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Credit Facility - Autobahn Fund" sheetId="11" state="visible" r:id="rId11"/>
    <sheet xmlns:r="http://schemas.openxmlformats.org/officeDocument/2006/relationships" name="Credit Facility - LNV Corporati" sheetId="12" state="visible" r:id="rId12"/>
    <sheet xmlns:r="http://schemas.openxmlformats.org/officeDocument/2006/relationships" name="Series I Secured Notes" sheetId="13" state="visible" r:id="rId13"/>
    <sheet xmlns:r="http://schemas.openxmlformats.org/officeDocument/2006/relationships" name="L Bonds" sheetId="14" state="visible" r:id="rId14"/>
    <sheet xmlns:r="http://schemas.openxmlformats.org/officeDocument/2006/relationships" name="Series A Convertible Preferred " sheetId="15" state="visible" r:id="rId15"/>
    <sheet xmlns:r="http://schemas.openxmlformats.org/officeDocument/2006/relationships" name="Redeemable Preferred Stock" sheetId="16" state="visible" r:id="rId16"/>
    <sheet xmlns:r="http://schemas.openxmlformats.org/officeDocument/2006/relationships" name="Series 2 Redeemable Preferred 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Stock Incentive Plan" sheetId="20" state="visible" r:id="rId20"/>
    <sheet xmlns:r="http://schemas.openxmlformats.org/officeDocument/2006/relationships" name="Other Expenses" sheetId="21" state="visible" r:id="rId21"/>
    <sheet xmlns:r="http://schemas.openxmlformats.org/officeDocument/2006/relationships" name="Net Loss Attributable to Common"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Guarantee of L Bonds" sheetId="25" state="visible" r:id="rId25"/>
    <sheet xmlns:r="http://schemas.openxmlformats.org/officeDocument/2006/relationships" name="Concentration" sheetId="26" state="visible" r:id="rId26"/>
    <sheet xmlns:r="http://schemas.openxmlformats.org/officeDocument/2006/relationships" name="Subsequent Events" sheetId="27" state="visible" r:id="rId27"/>
    <sheet xmlns:r="http://schemas.openxmlformats.org/officeDocument/2006/relationships" name="Nature of Business and Summar28" sheetId="28" state="visible" r:id="rId28"/>
    <sheet xmlns:r="http://schemas.openxmlformats.org/officeDocument/2006/relationships" name="Investment in Life Insurance 29" sheetId="29" state="visible" r:id="rId29"/>
    <sheet xmlns:r="http://schemas.openxmlformats.org/officeDocument/2006/relationships" name="Fair Value Definition and Hie30" sheetId="30" state="visible" r:id="rId30"/>
    <sheet xmlns:r="http://schemas.openxmlformats.org/officeDocument/2006/relationships" name="L Bonds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Other Expenses (Tables)" sheetId="34" state="visible" r:id="rId34"/>
    <sheet xmlns:r="http://schemas.openxmlformats.org/officeDocument/2006/relationships" name="Commitments (Tables)" sheetId="35" state="visible" r:id="rId35"/>
    <sheet xmlns:r="http://schemas.openxmlformats.org/officeDocument/2006/relationships" name="Guarantee of L Bonds (Tables)" sheetId="36" state="visible" r:id="rId36"/>
    <sheet xmlns:r="http://schemas.openxmlformats.org/officeDocument/2006/relationships" name="Concentration (Tables)" sheetId="37" state="visible" r:id="rId37"/>
    <sheet xmlns:r="http://schemas.openxmlformats.org/officeDocument/2006/relationships" name="Nature of Business and Summar38" sheetId="38" state="visible" r:id="rId38"/>
    <sheet xmlns:r="http://schemas.openxmlformats.org/officeDocument/2006/relationships" name="Restrictions on Cash (Details)" sheetId="39" state="visible" r:id="rId39"/>
    <sheet xmlns:r="http://schemas.openxmlformats.org/officeDocument/2006/relationships" name="Investment in Life Insurance 40" sheetId="40" state="visible" r:id="rId40"/>
    <sheet xmlns:r="http://schemas.openxmlformats.org/officeDocument/2006/relationships" name="Investment in Life Insurance 41" sheetId="41" state="visible" r:id="rId41"/>
    <sheet xmlns:r="http://schemas.openxmlformats.org/officeDocument/2006/relationships" name="Investment in Life Insurance 42" sheetId="42" state="visible" r:id="rId42"/>
    <sheet xmlns:r="http://schemas.openxmlformats.org/officeDocument/2006/relationships" name="Investment in Life Insurance 43" sheetId="43" state="visible" r:id="rId43"/>
    <sheet xmlns:r="http://schemas.openxmlformats.org/officeDocument/2006/relationships" name="Investment in Life Insurance 44" sheetId="44" state="visible" r:id="rId44"/>
    <sheet xmlns:r="http://schemas.openxmlformats.org/officeDocument/2006/relationships" name="Fair Value Definition and Hie45" sheetId="45" state="visible" r:id="rId45"/>
    <sheet xmlns:r="http://schemas.openxmlformats.org/officeDocument/2006/relationships" name="Fair Value Definition and Hie46" sheetId="46" state="visible" r:id="rId46"/>
    <sheet xmlns:r="http://schemas.openxmlformats.org/officeDocument/2006/relationships" name="Fair Value Definition and Hie47" sheetId="47" state="visible" r:id="rId47"/>
    <sheet xmlns:r="http://schemas.openxmlformats.org/officeDocument/2006/relationships" name="Fair Value Definition and Hie48" sheetId="48" state="visible" r:id="rId48"/>
    <sheet xmlns:r="http://schemas.openxmlformats.org/officeDocument/2006/relationships" name="Fair Value Definition and Hie49" sheetId="49" state="visible" r:id="rId49"/>
    <sheet xmlns:r="http://schemas.openxmlformats.org/officeDocument/2006/relationships" name="Credit Facility - Autobahn Fu50" sheetId="50" state="visible" r:id="rId50"/>
    <sheet xmlns:r="http://schemas.openxmlformats.org/officeDocument/2006/relationships" name="Credit Facility - LNV Corpora51" sheetId="51" state="visible" r:id="rId51"/>
    <sheet xmlns:r="http://schemas.openxmlformats.org/officeDocument/2006/relationships" name="Series I Secured Notes (Details" sheetId="52" state="visible" r:id="rId52"/>
    <sheet xmlns:r="http://schemas.openxmlformats.org/officeDocument/2006/relationships" name="L Bonds (Details)" sheetId="53" state="visible" r:id="rId53"/>
    <sheet xmlns:r="http://schemas.openxmlformats.org/officeDocument/2006/relationships" name="L Bonds (Details Textual)" sheetId="54" state="visible" r:id="rId54"/>
    <sheet xmlns:r="http://schemas.openxmlformats.org/officeDocument/2006/relationships" name="Series A Convertible Preferre55" sheetId="55" state="visible" r:id="rId55"/>
    <sheet xmlns:r="http://schemas.openxmlformats.org/officeDocument/2006/relationships" name="Redeemable Preferred Stock (Det" sheetId="56" state="visible" r:id="rId56"/>
    <sheet xmlns:r="http://schemas.openxmlformats.org/officeDocument/2006/relationships" name="Series 2 Redeemable Preferred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Common Stock (Details)" sheetId="61" state="visible" r:id="rId61"/>
    <sheet xmlns:r="http://schemas.openxmlformats.org/officeDocument/2006/relationships" name="Stock Incentive Plan (Details)" sheetId="62" state="visible" r:id="rId62"/>
    <sheet xmlns:r="http://schemas.openxmlformats.org/officeDocument/2006/relationships" name="Stock Incentive Plan (Details 1" sheetId="63" state="visible" r:id="rId63"/>
    <sheet xmlns:r="http://schemas.openxmlformats.org/officeDocument/2006/relationships" name="Stock Incentive Plan (Details 2" sheetId="64" state="visible" r:id="rId64"/>
    <sheet xmlns:r="http://schemas.openxmlformats.org/officeDocument/2006/relationships" name="Stock Incentive Plan (Details T" sheetId="65" state="visible" r:id="rId65"/>
    <sheet xmlns:r="http://schemas.openxmlformats.org/officeDocument/2006/relationships" name="Other Expenses (Details)" sheetId="66" state="visible" r:id="rId66"/>
    <sheet xmlns:r="http://schemas.openxmlformats.org/officeDocument/2006/relationships" name="Commitments (Details)" sheetId="67" state="visible" r:id="rId67"/>
    <sheet xmlns:r="http://schemas.openxmlformats.org/officeDocument/2006/relationships" name="Commitments (Details Textual)" sheetId="68" state="visible" r:id="rId68"/>
    <sheet xmlns:r="http://schemas.openxmlformats.org/officeDocument/2006/relationships" name="Guarantee of L Bonds (Details)" sheetId="69" state="visible" r:id="rId69"/>
    <sheet xmlns:r="http://schemas.openxmlformats.org/officeDocument/2006/relationships" name="Guarantee of L Bonds (Details 1" sheetId="70" state="visible" r:id="rId70"/>
    <sheet xmlns:r="http://schemas.openxmlformats.org/officeDocument/2006/relationships" name="Guarantee of L Bonds (Details 2" sheetId="71" state="visible" r:id="rId71"/>
    <sheet xmlns:r="http://schemas.openxmlformats.org/officeDocument/2006/relationships" name="Concentration (Details)" sheetId="72" state="visible" r:id="rId72"/>
    <sheet xmlns:r="http://schemas.openxmlformats.org/officeDocument/2006/relationships" name="Concentration (Details 1)" sheetId="73" state="visible" r:id="rId73"/>
    <sheet xmlns:r="http://schemas.openxmlformats.org/officeDocument/2006/relationships" name="Concentration (Details Textual)"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95">
  <si>
    <t>Document and Entity Information - shares</t>
  </si>
  <si>
    <t>6 Months Ended</t>
  </si>
  <si>
    <t>Jun. 30, 2018</t>
  </si>
  <si>
    <t>Aug. 14, 2018</t>
  </si>
  <si>
    <t>Document and Entity Information [Abstract]</t>
  </si>
  <si>
    <t>Entity Registrant Name</t>
  </si>
  <si>
    <t>GWG Holdings, Inc.</t>
  </si>
  <si>
    <t>Entity Central Index Key</t>
  </si>
  <si>
    <t>Trading Symbol</t>
  </si>
  <si>
    <t>GWGH</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t>
  </si>
  <si>
    <t>Dec. 31, 2017</t>
  </si>
  <si>
    <t>A S S E T S</t>
  </si>
  <si>
    <t>Cash and cash equivalents</t>
  </si>
  <si>
    <t>Restricted cash</t>
  </si>
  <si>
    <t>Investment in life insurance policies, at fair value</t>
  </si>
  <si>
    <t>Life insurance policy benefits receivable</t>
  </si>
  <si>
    <t>Other assets</t>
  </si>
  <si>
    <t>TOTAL ASSETS</t>
  </si>
  <si>
    <t>LIABILITIES</t>
  </si>
  <si>
    <t>Senior credit facility with LNV Corporation</t>
  </si>
  <si>
    <t>L Bonds</t>
  </si>
  <si>
    <t>Accounts payable</t>
  </si>
  <si>
    <t>Interest and dividends payable</t>
  </si>
  <si>
    <t>Other accrued expenses</t>
  </si>
  <si>
    <t>TOTAL LIABILITIES</t>
  </si>
  <si>
    <t>STOCKHOLDERS' EQUITY</t>
  </si>
  <si>
    <t>REDEEMABLE PREFERRED STOCK (par value $0.001; shares authorized 100,000; shares outstanding 98,095 and 98,611; liquidation preference of $98,667,000 and $99,186,000 as of June 30, 2018 and December 31, 2017, respectively)</t>
  </si>
  <si>
    <t>SERIES 2 REDEEMABLE PREFERRED STOCK (par value $0.001; shares authorized 150,000; shares outstanding 148,705 and 88,709; liquidation preference of $149,573,000 and $89,208,000 as of June 30, 2018 and December 31, 2017, respectively)</t>
  </si>
  <si>
    <t>COMMON STOCK (par value $0.001: shares authorized 210,000,000; shares issued and outstanding 5,813,555 as of both June 30, 2018 and December 31, 2017)</t>
  </si>
  <si>
    <t>Additional paid-in capital</t>
  </si>
  <si>
    <t xml:space="preserve"> </t>
  </si>
  <si>
    <t>Accumulated deficit</t>
  </si>
  <si>
    <t>TOTAL STOCKHOLDERS' EQUITY</t>
  </si>
  <si>
    <t>TOTAL LIABILITIES &amp; EQUITY</t>
  </si>
  <si>
    <t>Condensed Consolidated Balance Sheets (Parenthetical) - USD ($)</t>
  </si>
  <si>
    <t>Statement of Financial Position [Abstract]</t>
  </si>
  <si>
    <t>Redeemable preferred stock, par value</t>
  </si>
  <si>
    <t>Redeemable preferred stock, shares authorized</t>
  </si>
  <si>
    <t>Redeemable preferred stock, shares outstanding</t>
  </si>
  <si>
    <t>Redeemable preferred stock, liquidation preference</t>
  </si>
  <si>
    <t>Series 2 Redeemable Preferred Stock, par value</t>
  </si>
  <si>
    <t>Series 2 Redeemable Preferred Stock, shares authorized</t>
  </si>
  <si>
    <t>Series 2 Redeemable Preferred Stock, shares outstanding</t>
  </si>
  <si>
    <t>Series 2 Redeemable 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Jun. 30, 2017</t>
  </si>
  <si>
    <t>REVENUE</t>
  </si>
  <si>
    <t>Gain on life insurance policies, net</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NET INCOME (LOSS)</t>
  </si>
  <si>
    <t>Preferred stock dividends</t>
  </si>
  <si>
    <t>NET INCOME (LOSS) ATTRIBUTABLE TO COMMON SHAREHOLDERS</t>
  </si>
  <si>
    <t>NET INCOME (LOSS) PER SHARE</t>
  </si>
  <si>
    <t>Basic</t>
  </si>
  <si>
    <t>Diluted</t>
  </si>
  <si>
    <t>WEIGHTED AVERAGE SHARES OUTSTANDING</t>
  </si>
  <si>
    <t>Condensed Consolidated Statements of Cash Flows (Unaudited) - USD ($)</t>
  </si>
  <si>
    <t>CASH FLOWS FROM OPERATING ACTIVITIES</t>
  </si>
  <si>
    <t>Net income (loss)</t>
  </si>
  <si>
    <t>Adjustments to reconcile net income (loss) to net cash flows from operating activities:</t>
  </si>
  <si>
    <t>Change in fair value of life insurance policies</t>
  </si>
  <si>
    <t>Amortization of deferred financing and issuance costs</t>
  </si>
  <si>
    <t>Deferred income taxes</t>
  </si>
  <si>
    <t>(Increase) decrease in operating assets:</t>
  </si>
  <si>
    <t>Increase (decrease) in operating liabilities:</t>
  </si>
  <si>
    <t>Accounts payable and other accrued expenses</t>
  </si>
  <si>
    <t>NET CASH FLOWS USED IN OPERATING ACTIVITIES</t>
  </si>
  <si>
    <t>CASH FLOWS FROM INVESTING ACTIVITIES</t>
  </si>
  <si>
    <t>Investment in life insurance policies</t>
  </si>
  <si>
    <t>Carrying value of matured life insurance policies</t>
  </si>
  <si>
    <t>NET CASH FLOWS USED IN INVESTING ACTIVITIES</t>
  </si>
  <si>
    <t>CASH FLOWS FROM FINANCING ACTIVITIES</t>
  </si>
  <si>
    <t>Net borrowings on (repayments of) senior debt</t>
  </si>
  <si>
    <t>Payments for issuance of senior debt</t>
  </si>
  <si>
    <t>Payments for redemption of Series I Secured Notes</t>
  </si>
  <si>
    <t>Proceeds from issuance of L Bonds</t>
  </si>
  <si>
    <t>Payments for issuance and redemption of L Bonds</t>
  </si>
  <si>
    <t>Issuance (repurchase) of common stock</t>
  </si>
  <si>
    <t>Proceeds from issuance of preferred stock</t>
  </si>
  <si>
    <t>Payments for issuance of preferred stock</t>
  </si>
  <si>
    <t>Payments for redemption of preferred stock</t>
  </si>
  <si>
    <t>NET CASH FLOWS PROVIDED BY FINANCING ACTIVITIES</t>
  </si>
  <si>
    <t>NET INCREASE (DECREASE) IN CASH AND CASH EQUIVALENTS</t>
  </si>
  <si>
    <t>CASH AND CASH EQUIVALENTS AND RESTRICTED CASH</t>
  </si>
  <si>
    <t>BEGINNING OF PERIOD</t>
  </si>
  <si>
    <t>END OF PERIOD</t>
  </si>
  <si>
    <t>SUPPLEMENTAL DISCLOSURES OF CASH FLOW INFORMATION</t>
  </si>
  <si>
    <t>Interest paid</t>
  </si>
  <si>
    <t>Premiums paid, including prepaid</t>
  </si>
  <si>
    <t>Stock-based compensation</t>
  </si>
  <si>
    <t>Payments for exercised stock options</t>
  </si>
  <si>
    <t>NON-CASH INVESTING AND FINANCING ACTIVITIES</t>
  </si>
  <si>
    <t>Options and stock appreciation rights issued</t>
  </si>
  <si>
    <t>L Bonds:</t>
  </si>
  <si>
    <t>Conversion of accrued interest and commissions payable to principal</t>
  </si>
  <si>
    <t>Conversion of L Bonds to redeemable preferred stock</t>
  </si>
  <si>
    <t>Preferred Stock:</t>
  </si>
  <si>
    <t>Issuance of Series A Preferred Stock in lieu of cash dividends</t>
  </si>
  <si>
    <t>Investment in life insurance policies included in accounts payable</t>
  </si>
  <si>
    <t>Condensed Consolidated Statement of Changes In Stockholders' Equity (Unaudited) - USD ($)</t>
  </si>
  <si>
    <t>Total</t>
  </si>
  <si>
    <t>Preferred Stock</t>
  </si>
  <si>
    <t>Common Stock</t>
  </si>
  <si>
    <t>Additional Paid-in Capital</t>
  </si>
  <si>
    <t>Accumulated Deficit</t>
  </si>
  <si>
    <t>Beginning balance at Dec. 31, 2016</t>
  </si>
  <si>
    <t>Beginning balance, shares at Dec. 31, 2016</t>
  </si>
  <si>
    <t>Issuance of common stock</t>
  </si>
  <si>
    <t>Issuance of common stock, shares</t>
  </si>
  <si>
    <t>Redemption of common stock</t>
  </si>
  <si>
    <t>Redemption of common stock, shares</t>
  </si>
  <si>
    <t>Issuance of Series A preferred stock</t>
  </si>
  <si>
    <t>Issuance of Series A preferred stock, shares</t>
  </si>
  <si>
    <t>Redemption of Series A preferred stock</t>
  </si>
  <si>
    <t>Redemption of Series A preferred stock, shares</t>
  </si>
  <si>
    <t>Issuance of redeemable preferred stock</t>
  </si>
  <si>
    <t>Issuance of redeemable preferred stock, shares</t>
  </si>
  <si>
    <t>Redemption of redeemable preferred stock</t>
  </si>
  <si>
    <t>Redemption of redeemable preferred stock, shares</t>
  </si>
  <si>
    <t>Ending balance at Dec. 31, 2017</t>
  </si>
  <si>
    <t>Ending balance, shares at Dec. 31, 2017</t>
  </si>
  <si>
    <t>Ending balance at Jun. 30, 2018</t>
  </si>
  <si>
    <t>Ending balance, shares at Jun. 30, 2018</t>
  </si>
  <si>
    <t>Nature of Business and Summary of Significant Accounting Policies</t>
  </si>
  <si>
    <t>Nature of Business and Summary of Significant Accounting Policies[Abstract]</t>
  </si>
  <si>
    <t>(1) Nature of Business and Summary of Significant Accounting Policies Nature of Business —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On August 25, 2016, GWG Holdings formed a wholly owned subsidiary, currently named Life Epigenetics Inc. (“Life Epigenetics”), to commercialize advanced epigenetic technology for the life insurance industry related to its exclusive license for “DNA Methylation Based Predictor of Mortality” technology. Use of Estimates — Cash and Cash Equivalents — Life Insurance Policies — Investments in Insurance Contracts In a case where our acquisition of a policy is not complete as of a reporting date, but we have nonetheless advanced direct costs and deposits for the acquisition, those costs and deposits are recorded as other assets on our condensed consolidated balance sheets until the acquisition is complete and we have secured title to the policy. On both June 30, 2018 and December 31, 2017, a total of $0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 Other Assets — To maintain the Company’s life insurance provider licenses in certain states, we are required to keep cash security deposits with the states’ licensing authorities. Security deposits included in other assets were $575,000 at both June 30, 2018 and December 31, 2017. 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We have not paid common stock dividends. Deferred Financing and Issuance Costs Loans advanced to us under our senior credit facility with LNV Corporation, as described in Note 6, are reported net of financing costs, including issuance costs, sales commissions and other direct expenses, which are amortized using the straight-line method over the term of the facility. We had no loans advanced to us under our senior credit facility with Autobahn Funding Company during the year ended December 31, 2017 and this credit facility has since been terminated, as described in Note 5. The L Bonds, as described in Note 8, are reported net of financing costs, which are amortized using the interest method over the term of those borrowings. The Series I Secured Notes, as described in Note 7 have been redeemed, was reported net of financing costs, all of which were fully amortized using the interest method as of December 31, 2017. The Series A Convertible Preferred Stock (“Series A”), as described in Note 9, was reported net of financing costs (including the fair value of warrants issued), all of which were fully amortized using the interest method as of December 31, 2017. All shares of Series A have been redeemed and the obligations thereunder satisfied. Selling and issuance costs of Redeemable Preferred Stock (“RPS”) and Series 2 Redeemable Preferred Stock (“RPS 2”), described in Notes 10 and 11, are netted against additional paid-in-capital, until depleted, and then against the outstanding balance of the preferred stock. Earnings (loss) per Share — Reclassification — Recently Issued Accounting Pronouncements —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 In November 2016, the FASB issued Accounting Standards Update 2016-18 (“ASU 2016-18”), which amends ASC 230 Statement of Cash Flows</t>
  </si>
  <si>
    <t>Restrictions on Cash</t>
  </si>
  <si>
    <t>Restrictions on Cash [Abstract]</t>
  </si>
  <si>
    <t>(2) Restrictions on Cash Under the terms of our senior credit facility with LNV Corporation (discussed in Note 6), we are required to maintain collection and payment accounts that are used to collect policy benefits from pledged policies, pay annual policy premiums, interest and other charges under the facility, and distribute funds to pay down the facility. The agents for the lender authorize the disbursements from these accounts. At June 30, 2018 and December 31, 2017, there was a balance of $1,937,000 and $19,967,000, respectively, in these collection and payment accounts. To fund the Company’s acquisition of life insurance policies, we are required to maintain escrow accounts. Distributions from these accounts are made according to life insurance policy purchase contracts. At June 30, 2018 and December 31, 2017, there was a balance of $4,714,000 and $8,383,000, respectively, in the Company’s escrow accounts.</t>
  </si>
  <si>
    <t>Investment in Life Insurance Policies</t>
  </si>
  <si>
    <t>Investment in Life Insurance Policies [Abstract]</t>
  </si>
  <si>
    <t>(3) Investment in Life Insurance Policies Our investments in life insurance policies are valued based on unobservable inputs that are significant to their overall fair value. Changes in the fair value of these policies, net of premiums paid, are recorded in gain on life insurance policies, net in our condensed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 those with $1 million in face value benefits or less), assumptions relating to cost-of-insurance (premium) rates and other assumptions. The discount rate we apply incorporates current information about discount rates applied by other public reporting companies owning portfolios of life insurance policies, the discount rates observed in the life insurance secondary market, market interest rates, the estimated credit exposure to the insurance companies that issued the life insurance policies and management’s estimate of the operational risk premium a purchaser would require to receive the future cash flows derived from our portfolio as a whole. Management has discretion regarding the combination of these and other factors when determining the discount rate. As a result of management’s analysis, a discount rate of 10.45% was applied to our portfolio as of both June 30, 2018 and December 31, 2017. Portfolio Information Our portfolio of life insurance policies, owned by our subsidiaries as of June 30, 2018, is summarized below: Life Insurance Portfolio Summary
Total portfolio face value of policy benefits $ 1,849,079,000
Average face value per policy $ 1,831,000
Average face value per insured life $ 2,052,000
Average age of insured (yrs.)* 81.9
Average life expectancy estimate (yrs.)* 6.8
Total number of policies 1,010
Number of unique lives 901
Demographics 76% Males; 24% Females
Number of smokers 41
Largest policy as % of total portfolio face value 0.72 %
Average policy as % of total portfolio 0.10 %
Average annual premium as % of face value 3.11 %
* Averages presented in the table are weighted averages. A summary of our policies, organized according to their estimated life expectancy dates as of the reporting date, is as follows:
As of June 30, 2018 As of December 31, 2017
Years Ending December 31, Number of Policies Estimated Fair Value Face Value Number of Policies Estimated Fair Value Face Value
2018 4 $ 3,328,000 $ 3,375,000 8 $ 4,398,000 $ 4,689,000
2019 35 44,532,000 55,472,000 48 63,356,000 83,720,000
2020 80 77,686,000 115,736,000 87 79,342,000 127,373,000
2021 97 104,685,000 176,820,000 98 96,154,000 170,695,000
2022 119 100,279,000 190,208,000 90 85,877,000 181,120,000
2023 102 84,874,000 205,340,000 93 69,467,000 175,458,000
2024 111 83,602,000 232,258,000 100 77,638,000 228,188,000
Thereafter 462 227,077,000 869,870,000 374 174,295,000 704,905,000
Totals 1,010 $ 726,063,000 $ 1,849,079,000 898 $ 650,527,000 $ 1,676,148,000 We recognized life insurance benefits of $27,623,000 and $10,935,000 during the three months ended June 30, 2018 and 2017, respectively. The forgoing amounts pertained to policies with carrying values of $6,148,000 and $3,015,000, respectively, for which we recorded realized gains of $21,475,000 and $7,920,000, respectively. We recognized life insurance benefits of $42,127,000 and $29,910,000 during the six months ended June 30, 2018 and 2017, respectively. The forgoing amounts pertained to policies with carrying values of $11,232,000 and $5,384,000, for which we recorded realized gains of $30,895,000 and $24,526,000, respectively. Reconciliation of gain on life insurance policies:
Three Months Ended Six Months Ended
2018 2017 2018 2017
Change in estimated probabilistic cash flows (1) $ 17,409,000 $ 13,431,000 $ 36,414,000 $ 27,465,000
Unrealized gain on acquisitions (2) 5,795,000 8,044,000 12,769,000 18,646,000
Premiums and other annual fees (12,708,000 ) (11,859,000 ) (24,906,000 ) (22,949,000 )
Change in discount rates (3) - 4,143,000 - 4,143,000
Change in life expectancy evaluation (4) (95,000 ) (6,662,000 ) (4,963,000 ) (8,604,000 )
Face value of matured policies 27,623,000 10,935,000 42,127,000 29,910,000
Fair value of matured policies (14,684,000 ) (6,736,000 ) (24,233,000 ) (17,915,000 )
Gain on life insurance policies, net $ 23,340,000 $ 11,296,000 $ 37,208,000 $ 30,696,000
(1) Change in fair value of expected future cash flows relating to our investment in life insurance policies that are not specifically attributable to changes in life expectancy, discount rate or policy maturity events.
(2) Gain resulting from fair value in excess of transaction price for policies acquired during the reporting period.
(3) The discount rate of 10.45% as of June 30, 2018 remained unchanged from both the prior quarter and year end dates. The discount rate of 10.81% as of June 30, 2017 reflected a decrease from the 10.96% rate used at both the preceding quarter and year end dates.
(4) The change in fair value due to updating life expectancy estimates on certain life insurance policies in our portfolio. We currently estimate that premium payments and servicing fees required to maintain our current portfolio of life insurance policies in force for the next five years, assuming no mortalities, are as follows:
Years Ending December 31, Premiums Servicing Premiums and Servicing Fees
Six months ending December 31, 2018 $ 27,358,000 $ 677,000 $ 28,035,000
2019 63,323,000 1,355,000 64,678,000
2020 73,758,000 1,355,000 75,113,000
2021 84,700,000 1,355,000 86,055,000
2022 95,964,000 1,355,000 97,319,000
2023 107,289,000 1,355,000 108,644,000
$ 452,392,000 $ 7,452,000 $ 459,844,000 Management anticipates funding the majority of the premium payments estimated above from cash flows realized from life insurance policy benefits, and to the extent necessary, with additional borrowing capacity, created as the premiums and servicing costs of pledged life insurance policies become due, under the amended and restated senior credit facility with LNV Corporation as described in Note 6, and the net proceeds from our offering of L Bonds as described in Note 8. Management anticipates funding premiums and servicing costs of non-pledged life insurance policies with cash flows realized from life insurance policy benefits from our portfolio of life insurance policies and net proceeds from our offering of L Bonds. The proceeds of these capital sources may also be used for the purchase, policy premiums and servicing costs of additional life insurance policies as well as for other working capital and financing expenditures including paying principal, interest and dividends.</t>
  </si>
  <si>
    <t>Fair Value Definition and Hierarchy</t>
  </si>
  <si>
    <t>Fair Value Definition and Hierarchy [Abstract]</t>
  </si>
  <si>
    <t xml:space="preserve">(4) Fair Value Definition and Hierarchy Accounting Standards Codification 820, Fair Value Measurements and Disclosures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independent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Level 1 — Valuations based on quoted prices in active markets for identical assets or liabilities that the Company has the ability to access. Becaus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current information about discount rates applied by other reporting companies owning portfolios of life insurance policies, the discount rates observed in the life insurance secondary market, market interest rates, the estimated credit exposure to the insurance company that issued the life insurance policy and management’s estimate of the operational risk premium a purchaser would require to receive the future cash flows derived from our portfolio as a whole. Management has discretion regarding the combination of these and other factors when determining the discount rate. These inputs are then used to estimate the discounted cash flows from the portfolio using the Model Actuarial Pricing System (“MAPS”) probabilistic and stochastic portfolio pricing model, which estimates the expected cash flows using various mortality probabilities and scenarios. The valuation process includes a review by senior management as of each
quarterly valuation date. We also engage MAPS to independently test the accuracy of the valuations using the inputs we provide on a quarterly basis. A copy of a letter documenting the MAPS calculation is filed as Exhibit 99.1 to this report. The following table reconciles the beginning and ending fair value of our Level 3 investments in our portfolio of life insurance policies for the periods ended June 30, as follows:
Three Months Ended Six Months Ended June 30,
2018 2017 2018 2017
Beginning balance $ 687,389,000 $ 545,397,000 $ 650,527,000 $ 511,192,000
Purchases 30,249,000 19,432,000 55,549,000 42,122,000
Maturities (initial cost basis) (6,148,000 ) (3,015,000 ) (11,232,000 ) (5,384,000 )
Net change in fair value 14,573,000 15,236,000 31,219,000 29,120,000
Ending balance $ 726,063,000 $ 577,050,000 $ 726,063,000 $ 577,050,000 For life insurance policies with face amounts greater than $1 million and that are not pledged under any senior credit facility (approximately 18.4% of our portfolio by face amount of policy benefits) we attempt to update the life expectancy estimates on a continuous rotating three year cycle. For life insurance policies that are pledged under the LNV senior credit facility (approximately 73.1% of our portfolio by face amount of policy benefits) we are presently required to update the life expectancy estimates every two years beginning from the date of the amended facility. For the remaining small face insurance policies (i.e., a policy with $1 million in face value benefits or less) we may employ a range of methods and timeframes to update life expectancy estimates. The following table summarizes the inputs utilized in estimating the fair value of our portfolio of life insurance policies:
As of As of December 31, 2017
Weighted-average age of insured, years * 81.9 81.7
Weighted-average life expectancy, months * 82.0 82.4
Average face amount per policy $ 1,831,000 $ 1,867,000
Discount rate 10.45 % 10.45 %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Change in Fair Value of the Investment in Life Insurance Policies
Change in Life Expectancy Estimates
minus 8 months minus 4 months plus plus
June 30, 2018 $ 96,387,000 $ 47,837,000 $ (47,457,000 ) $ (94,194,000 )
December 31, 2017 $ 86,391,000 $ 42,886,000 $ (42,481,000 ) $ (84,238,000 )
Change in Discount Rate
minus 2% minus 1% plus 1% plus 2%
June 30, 2018 $ 75,047,000 $ 35,898,000 $ (33,001,000 ) $ (63,412,000 )
December 31, 2017 $ 68,117,000 $ 32,587,000 $ (29,964,000 ) $ (57,583,000 ) Other Fair Value Considerations The carrying value of receivables, prepaid expenses, accounts payable and accrued expenses approximate fair value due to their short-term maturities and low credit risk. Using the income-based valuation approach, the estimated fair value of our L Bonds, having an aggregate face value of $534,302,000 as of June 30, 2018, is approximately $541,680,000 based on a weighted-average market interest rate of 6.78%. The carrying value of the senior credit facility with LNV Corporation reflects interest charged at 12-month LIBOR plus an applicable margin. The margin represents our credit risk, and the strength of the portfolio of life
insurance policies collateralizing the debt. The overall rate reflects market, and the carrying value of the facility approximates fair value. GWG MCA participates in the merchant cash advance industry by directly advancing sums to merchants and lending money, on a secured basis, to companies that advance sums to merchants. Each quarter, we review the carrying value of these cash advances, and determine if an impairment reserve is necessary. At June 30, 2018 one of our secured cash advances was impaired. Specifically, the secured loan to Nulook Capital LLC had an outstanding balance of $1,914,000 and a loan loss reserve of $1,908,000 at June 30, 2018. We deem fair value to be the estimated collectible value on each loan or advance made from GWG MCA. Secured MCA advances, net of loan loss reserve, of $1,345,000 and $1,662,000 are included within other assets on our condensed consolidated balance sheets as of June 30, 2018 and December 31, 2017, respectively. Where we estimate the collectible amount to be less than the outstanding balance, we record a reserve for the difference. Provision for MCA advances are recorded within other expenses on the statement of operations (see Note 15). The following table summarizes outstanding common stock warrants (discussed in Note 13) as of June 30, 2018:
Month issued Warrants issued Fair value per share Risk free rate Volatility Term
September 2014 16,000 $ 1.26 1.85 % 17.03 % 5 years
16,000 </t>
  </si>
  <si>
    <t>Credit Facility - Autobahn Funding Company LLC</t>
  </si>
  <si>
    <t>Credit Facility - Autobahn Funding Company LLC [Abstract]</t>
  </si>
  <si>
    <t>(5) Credit Facility — Autobahn Funding Company LLC On September 12, 2017, we terminated our $105 million senior credit facility with Autobahn Funding Company LLC, the Credit and Security Agreement governing the facility as well as the related pledge agreement, pursuant to which our obligations under the facility were secured. We paid off in full all obligations under the facility on September 14, 2016, and since that date, we have had no amounts outstanding under the facility. The Credit and Security Agreement contained certain financial and non-financial covenants, and we were in compliance with these covenants during the year ended December 31, 2017 until the date of termination.</t>
  </si>
  <si>
    <t>Credit Facility - LNV Corporation</t>
  </si>
  <si>
    <t>Credit Facility - LNV Corporation [Abstract]</t>
  </si>
  <si>
    <t>(6) Credit Facility — LNV Corporation On September 27, 2017, we entered into an amended and restated senior credit facility with LNV Corporation as lender through our subsidiary GWG DLP Funding IV, LLC (“DLP IV”). The Amended and Restated Loan Agreement governing the facility makes available a total of up to $300,000,000 in credit with a maturity date of September 27, 2029. Additional advances are available under the Amended and Restated Loan Agreement at the LIBOR rate as defined in the Amended and Restated Loan Agreement. Advances are available as the result of additional borrowing base capacity, created as the premiums and servicing costs of pledged life insurance policies become due. Interest will accrue on amounts borrowed under the Amended and Restated Loan Agreement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June 30, 2018 was 10.19%. Interest payments are made on a quarterly basis. As of June 30, 2018, approximately 73.1% of the total face value of our portfolio is pledged to LNV Corporation. The amount outstanding under this facility was $190,389,000 and $222,525,000 at June 30, 2018 and December 31, 2017, respectively. Obligations under the facility are secured by a security interest in DLP IV’s assets, for the benefit of the lenders under the Amended and Restated Loan Agreement, through an arrangement under which Wells Fargo serves as securities intermediary. The life insurance policies owned by DLP IV do not serve as direct collateral for the obligations of GWG Holdings under the L Bonds. The difference between the amount outstanding and the carrying amount on our condensed consolidated balance sheets is due to netting of unamortized debt issuance costs. The Amended and Restated Loan Agreement has certain financial and nonfinancial covenants, and we were in compliance with these covenants at June 30, 2018 and December 31, 2017.</t>
  </si>
  <si>
    <t>Series I Secured Notes</t>
  </si>
  <si>
    <t>Series I Secured Notes [Abstract]</t>
  </si>
  <si>
    <t>(7) Series I Secured Notes Series I Secured Notes were legal obligations of GWG Life and were privately offered and sold from August 2009 through June 2011. On September 8, 2017, we redeemed all outstanding Series I Secured Notes for an aggregate of $6,815,000.</t>
  </si>
  <si>
    <t>L Bonds [Abstract]</t>
  </si>
  <si>
    <t xml:space="preserve">(8) L Bonds Our L Bonds are legal obligations of GWG Holdings. Obligations under the L Bonds are secured by the assets of GWG Holdings and by GWG Life, as a guarantor, and are subordinate to the obligations under our senior credit facility (see Note 6).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through January 2018. On December 1, 2017, an additional public offering was declared effective permitting us to sell up to $1.0 billion in principal amount of L Bonds on a continuous basis. The new offering is a follow-on to the previous L Bond offering and contains the same terms and features. We are party to an indenture governing the L Bonds dated October 19, 2011, as amended (“Indenture”), under which GWG Holdings is obligor, GWG Life is guarantor, and Bank of Utah serves as indenture trustee. On March 27, 2018 GWG L Bond holders approved Amendment No.1 to the Amended and Restated Indenture with Bank of Utah. This amendment expands the definition of Total Coverage to include, without duplication, the value of all of our other assets as reflected on our most recently available balance sheet prepared in accordance with GAAP. The Indenture contains certain financial and non-financial covenants, and we were in compliance with these covenants at June 30, 2018 and December 31, 2017. The bonds have renewal features under which we may elect to permit their renewal, subject to the right of bondholders to elect to receive payment at maturity. Interest is payable monthly or annually depending on the election of the investor. At June 30, 2018 and December 31, 2017, the weighted-average interest rate of our L Bonds was 7.15% and 7.29%, respectively. The principal amount of L Bonds outstanding was $534,302,000 and $461,427,000 at June 30, 2018 and December 31, 2017, respectively. The difference between the amount of outstanding L Bonds and the carrying amount on our condensed consolidated balance sheets is due to netting of unamortized deferred issuance costs, cash receipts for new issuances and payments of redemptions in process. Amortization of deferred issuance costs was $2,139,000 and $927,000 for the three months ended June 30, 2018 and 2017, respectively, and $4,138,000 and $2,856,000 for the six months ended June 30, 2018 and 2017, respectively. Future expected amortization of deferred financing costs as of June 30, 2018 is $18,060,000 in total over the next seven years. Future contractual maturities of L Bonds, and future amortization of their deferred financing costs, at June 30, 2018 are as follows:
Years Ending December 31, Contractual Maturities Unamortized Deferred Financing Costs
Six months ending December 31, 2018 $ 60,612,000 $ 312,000
2019 150,617,000 3,024,000
2020 114,594,000 4,050,000
2021 65,293,000 2,860,000
2022 39,713,000 1,888,000
2023 36,818,000 1,984,000
Thereafter 66,655,000 3,942,000
$ 534,302,000 $ 18,060,000 </t>
  </si>
  <si>
    <t>Series A Convertible Preferred Stock</t>
  </si>
  <si>
    <t>Series A Convertible Preferred Stock [Abstract]</t>
  </si>
  <si>
    <t>(9) Series A Convertible Preferred Stock From July 2011 through September 2012, we privately offered shares of Series A of GWG Holdings at $7.50 per share. In the offering, we sold an aggregate of 3,278,000 shares for gross consideration of $24,582,000. Holders of Series A were entitled to cumulative dividends at the rate of 10% per annum, paid quarterly. The Series A Convertible Preferred Stock were only redeemable at our option. Purchasers of Series A in our offering received warrants to purchase an aggregate of 416,000 shares of our common stock at an exercise price of $12.50 per share. As of June 30, 2018 and December 31, 2017, all of these warrants have expired and none of them had been exercised. On October 9, 2017 all shares of Series A were redeemed with a redemption payment equal to the sum of: (i) $8.25 per Series A share and (ii) all accrued but unpaid dividends.</t>
  </si>
  <si>
    <t>Redeemable Preferred Stock</t>
  </si>
  <si>
    <t>Redeemable Preferred Stock [Abstract]</t>
  </si>
  <si>
    <t>(10) Redeemable Preferred Stock On November 30, 2015, our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capital has been exhausted. Under certain circumstances described in the Certificate of Designation for the RPS, additional shares of RPS may be issued in lieu of cash dividends. The RPS ranks senior to our common stock and pari passu with our RPS 2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still held by such holder. Holders of RPS may request that we redeem their RPS at a price equal to their stated value plus accrued but unpaid dividends, less an applicable redemption fee, if any.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27,000 and incurred approximately $7,019,000 of related selling costs. At the time of its issuance, we determined that the RPS contained two embedded features: (1) optional redemption by the holder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ccounting Standards Codification 470 “ Debt”</t>
  </si>
  <si>
    <t>Series 2 Redeemable Preferred Stock</t>
  </si>
  <si>
    <t>Series 2 Redeemable Preferred Stock [Abstract]</t>
  </si>
  <si>
    <t>(11) Series 2 Redeemable Preferred Stock On February 14, 2017, our public offering of up to 150,000 shares of RPS 2 at $1,000 per share was declared effective. Holders of RPS 2 are entitled to cumulative dividends at the rate of 7% per annum, paid monthly. Dividends on the RPS 2 are recorded as a reduction to additional paid-in capital, if any, then to the outstanding balance of the preferred stock if additional paid-in capital has been exhausted. Under certain circumstances described in the Certificate of Designation for the RPS 2, additional shares of RPS 2 may be issued in lieu of cash dividends. The RPS 2 ranks senior to our common stock and pari passu with our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by such holder from us and still held by such holder. Holders of RPS 2 may request that we redeem their RPS 2 shares at a price equal to their liquidation preference, less an applicable redemption fee, if any. Nevertheless, the Certificate of Designation for RPS 2 permits us in our sol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49,979,000 and incurred approximately $10,284,000 of related selling costs. At the time of its issuance, we determined that the RPS 2 contained two embedded features: (1) optional redemption by the holder; and (2) optional conversion by the holder. We determined that each of the embedded features met the definition of a derivative and that the RPS 2 should be considered an equity host for the purposes of assessing the embedded derivatives for potential bifurcation. Based on our assessment under ASC 470 we do not believe bifurcation of either the holder’s redemption or conversion feature is appropriate.</t>
  </si>
  <si>
    <t>Income Taxes</t>
  </si>
  <si>
    <t>Income Taxes [Abstract]</t>
  </si>
  <si>
    <t>(12) Income Taxes We had a current income tax liability of $0 as of both June 30, 2018 and December 31, 2017. The components of our income tax expense (benefit) and the reconciliation at the statutory federal tax rate to our actual income tax expense (benefit) for the three and six months ended June 30, 2018 and 2017 consisted of the following: Three Months Ended Six Months Ended June 30, June 30, June 30, June 30, 2018 2017 2018 2017 Statutory federal income tax (benefit) $ (12,000 ) $ (3,200,000 ) $ (1,939,000 ) $ (3,215,000 ) State income taxes (benefit), net of federal benefit 10,000 (607,000 ) (692,000 ) (609,000 ) Change in valuation allowance (36,000 ) - 2,568,000 - Other permanent differences 38,000 90,000 63,000 106,000 Total income tax expense (benefit) $ - $ (3,717,000 ) $ - $ (3,718,000 ) The tax effects of temporary differences that give rise to deferred income taxes were as follows: As of As of Deferred tax assets: Note
receivable from related party $ 1,437,000 $ 1,437,000 Net operating loss carryforwards 9,787,000 9,995,000 Other assets 1,487,000 1,724,000 Subtotal 12,711,000 13,156,000 Valuation allowance (8,954,000 ) (6,386,000 ) Deferred tax assets 3,757,000 6,770,000 Deferred tax liabilities: Investment in life insurance policies (3,651,000 ) (6,630,000 ) Other liabilities (106,000 ) (140,000 ) Net deferred tax asset(liability) $ - $ - At June 30, 2018 and December 31, 2017, we had federal net operating loss (“NOL”) carryforwards of $34,052,000 and $34,775,000, respectively. The NOL carryforwards will begin to expire in 2031. Future utilization of NOL carryforwards is subject to limitations under Section 382 of the Internal Revenue Code. This section generally relates to a more than 50 percent change in ownership over a three-year period. We currently do not believe that any prior issuance of common stock has resulted in an ownership change under Section 382 through June 30, 2018. We provide for a valuation allowance when it is not considered “more likely than not” that our deferred tax assets will be realized. As of June 30, 2018, based on all available evidence, we have provided a valuation allowance against our total net deferred tax asset of $8,954,000 due to uncertainty as to the realization of our deferred tax assets during the carryforward periods. On December 22, 2017, the U.S. federal government enacted the Tax Cuts and Jobs Act (“Tax Reform Bill”). The Tax Reform Bill changed existing United States tax law, including a reduction of the U.S. corporate income tax rate. The Company re-measured deferred taxes as of the date of enactment, reflecting those changes within deferred tax assets as of December 31, 2017. ASC 740 requires the reporting of certain tax positions that do not meet a threshold of “more-likely-than-not” to be recorded as uncertain tax benefits. It is management’s responsibility to determine whether it is “more-likely-than-not” that a tax position will be sustained upon examination, including resolution of any related appeals or litigation, based upon the technical merits of the position. Management has reviewed all income tax positions taken or expected to be taken for all open years and has determined that the income tax positions are appropriately stated and supported. We do not anticipate that the total unrecognized tax benefits will significantly change prior to December 31, 2018. Under our accounting policies, interest and penalties on unrecognized tax benefits, as well as interest received from favorable tax settlements are recognized as components of income tax expense. At June 30, 2018 and December 31, 2017, we recorded no accrued interest or penalties related to uncertain tax positions. Our income tax returns for tax years ended December 31, 2014, 2015,
2016 and 2017, when filed, remain open to examination by the Internal Revenue Service and various state taxing jurisdictions. Our income tax return for tax year ended December 31, 2013 also remains open to examination by various state taxing jurisdictions.</t>
  </si>
  <si>
    <t>Common Stock [Abstract]</t>
  </si>
  <si>
    <t>(13)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In conjunction with the initial public offering our Company issued warrants to purchase 16,000 shares of common stock at an exercise price of $15.63 per share. As of June 30, 2018, none of these warrants had been exercised. The remaining life of these warrants at June 30, 2018 was 1.3 years.</t>
  </si>
  <si>
    <t>Stock Incentive Plan</t>
  </si>
  <si>
    <t>Stock Incentive Plan [Abstract]</t>
  </si>
  <si>
    <t>(14) Stock Incentive Plan We adopted our 2013 Stock Incentive Plan in March 2013, as amended on June 1, 2015 and May 5, 2017.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Awards generally expire 10 years from the date of grant. As of June 30, 2018, 6,000,000 common stock options are authorized under the plan, of which 3,735,564 remain available for issuance. Stock Options As of June 30, 2018, we had outstanding stock options for 1,679,000 shares of common stock to employees, officers, and directors under the plan. Options for 1,061,000 shares have vested, and the remaining options are scheduled to vest over three years. The options were issued with an exercise price between $6.35 and $10.38 for those beneficially owning more than 10% of our common stock, and between $4.83 and $11.00 for all others, which is equal to the market price of the shares on the date of grant. The expected annualized volatility used in the Black-Scholes model valuation of options issued during the three months ended June 30, 2018 was 20.7%. The annual volatility rate is based on the standard deviation of the average continuously compounded daily changes of stock price of five selected comparable companies. As of June 30, 2018, stock options for 723,000 shares had been forfeited and stock options for 178,000 shares had been exercised. Outstanding stock options: Vested Un-vested Total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Granted year-to-date 4,850 99,200 104,050 Vested year-to-date 235,424 (235,424 ) - Exercised year-to-date (23,834 ) - (23,834 ) Forfeited year-to-date (12,582 ) (25,501 ) (38,083 ) Balance as of June 30, 2018 1,061,050 618,031 1,679,081 As of June 30, 2018, unrecognized compensation expense related to un-vested options is $933,000. We expect to recognize this compensation expense over the remaining vesting period ($304,000 in 2018, $426,000 in 2019, $183,000 in 2020, and $20,000 in 2021). Stock Appreciation Rights (SARs) As of June 30, 2018, we had outstanding SARs for 407,000 shares of the common stock to employees. The strike price of the SARs was between $7.84 and $10.38, which was equal to the market price of the common stock at the date of issuance. As of June 30, 2018, 215,000 of the SARs were vested. On June 30, 2018, the market price of GWG’s common stock was $7.68. Outstanding SARs: Vested Un-vested Total Balance as of December 31, 2016 106,608 133,127 239,735 Granted during the year 13,001 91,986 104,987 Vested during the year 69,444 (69,444 ) - Forfeited during the year - (1,750 ) (1,750 ) Balance as of December 31, 2017 189,053 153,919 342,972 Granted year-to-date - 64,050 64,050 Vested year-to-date 25,699 (25,699 ) - Forfeited year-to-date - - - Balance as of June 30, 2018 214,752 192,270 407,022 The liability for the SARs as of June 30, 2018 and December 31, 2017 was $483,000 and $551,000, respectively, and was recorded within other accrued expenses on the condensed consolidated balance sheets. Employee compensation and benefits expense for SARs of ($118,000) and $23,000 was recorded for the three months ended June 30, 2018 and 2017, respectively, and ($68,000) and $312,000 was recorded for the six months ended June 30, 2018 and 2017, respectively. Upon the exercise of SARs, the Company is obligated to make cash payment equal to the positive difference between the fair market value of the Company’s common stock on the date of exercise less the fair market value of the common stock on the date of grant. The following summarizes information concerning outstanding options and SARs issued under the 2013 Stock Incentive Plan: June 30, 2018 Outstanding Weighted-Average Exercise Price Weighted-Average Remaining Life (years) Fair Value at Grant Date Vested Stock Options 1,061,050 $ 8.21 5.90 $ 1.82 SARs 214,752 $ 8.61 5.41 $ 1.89 Total Vested 1,275,802 $ 8.28 5.81 $ 1.83 Unvested Stock Options 618,031 $ 9.22 7.18 $ 2.21 SARs 192,270 $ 8.93 6.11 $ 2.10 Total Unvested 810,301 $ 9.16 6.93 $ 2.18 December 31, 2017 Outstanding Weighted-Average Exercise Price Weighted-Average Remaining Life (years) Fair Value at Grant Date Vested Stock Options 857,192 $ 8.05 6.17 $ 1.76 SARs 189,053 $ 8.54 5.86 $ 1.90 Total Vested 1,046,245 $ 8.14 6.11 $ 1.78 Unvested Stock Options 779,756 $ 9.21 7.50 $ 2.17 SARs 153,919 $ 9.16 6.24 $ 2.02 Total Unvested 933,675 $ 9.21 7.30 $ 2.15</t>
  </si>
  <si>
    <t>Other Expenses</t>
  </si>
  <si>
    <t>Other Expenses [Abstract]</t>
  </si>
  <si>
    <t xml:space="preserve">(15) Other Expenses The components of other expenses in our condensed consolidated statements of operations for the three and six months ended June 30, 2018 and 2017 are as follows: Three Months Ended Six Months Ended 2018 2017 2018 2017 Contract Labor $ 305,000 $ 87,000 $ 605,000 $ 181,000 Marketing 509,000 649,000 930,000 1,201,000 Information Technology 366,000 351,000 866,000 682,000 Servicing and Facility Fees 468,000 405,000 862,000 686,000 Travel and Entertainment 230,000 283,000 446,000 518,000 Insurance and Regulatory 352,000 393,000 719,000 718,000 Charitable Contributions - 89,000 - 420,000 Provision for MCA Advances 94,000 878,000 94,000 878,000 General and Administrative 509,000 626,000 1,051,000 1,257,000 Total Other Expenses $ 2,833,000 $ 3,761,000 $ 5,573,000 $ 6,541,000 </t>
  </si>
  <si>
    <t>Net Loss Attributable to Common Shareholders</t>
  </si>
  <si>
    <t>Net Loss Attributable to Common Shareholders [Abstract]</t>
  </si>
  <si>
    <t>(16) Net Loss Attributable to Common Shareholders We have outstanding RPS and RPS 2, as described in Notes 10 and 11. RPS and RPS 2 are anti-dilutive to our net loss attributable to common shareholders calculation for both the three and six months ended June 30, 2018 and 2017. Our vested and un-vested stock options are anti-dilutive for both the three and six months ended June 30, 2018 and 2017.</t>
  </si>
  <si>
    <t>Commitments</t>
  </si>
  <si>
    <t>Commitments/Contingencies [Abstract]</t>
  </si>
  <si>
    <t xml:space="preserve">(17) Commitments We are party to an office lease with U.S. Bank National Association as the landlord. On September 1, 2015, we entered into an amendment to our original lease that expanded the leased space to 17,687 square feet and extended the term through October 2025. Under the amended lease we are obligated to pay base rent plus common area maintenance and a share of building operating costs. Rent expenses under this agreement were $110,000 during both three months ended June 30, 2018 and 2017 and $215,000 and $223,000 during the six months ended June 30, 2018 and 2017, respectively. Minimum lease payments under the amended lease are as follows: Six months ending December 31, 2018 $ 133,000 2019 275,000 2020 284,000 2021 293,000 2022 302,000 2023 311,000 Thereafter 593,000 $ 2,191,000 </t>
  </si>
  <si>
    <t>Contingencies</t>
  </si>
  <si>
    <t xml:space="preserve">(18) Contingencies Litigation — </t>
  </si>
  <si>
    <t>Guarantee of L Bonds</t>
  </si>
  <si>
    <t>Guarantee of L Bonds [Abstract]</t>
  </si>
  <si>
    <t xml:space="preserve">(19) Guarantee of L Bonds We are publicly offering and selling L Bonds under a registration statement declared effective by the SEC, as described in Note 8. Our obligations under the L Bonds are secured by substantially all the assets of GWG Holdings, a pledge of all our common stock held individually by our largest stockholders, and by a guarantee and corresponding grant of a security interest in substantially all the assets of GWG Life. As a guarantor, GWG Life has fully and unconditionally guaranteed the payment of principal and interest on the L Bonds. GWG Life’s equity in DLP IV serve as collateral for our L Bond obligations. Substantially all of our life insurance policies are held by DLP IV or GWG Life Trust (“the Trust”). The policies held by DLP IV are not collateral for the L Bond obligations as such policies are pledged to the senior credit facility with LNV Corporation.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described in these notes. A substantial majority of insurance policies we currently own are subject to a collateral arrangement with LNV Corporation described in Note 6. Under this arrangement, we are required to maintain collection and payment accounts that are used to collect policy benefits from pledged policies, pay interest and other charges under the facility, and distribute funds to pay down the facility. The following represents condensed consolidating financial information as of June 30, 2018 and December 31, 2017, with respect to the financial position, and as of June 30, 2018 and 2017, with respect to results of operations and cash flows of GWG Holdings and its subsidiaries. The parent column presents the financial information of GWG Holdings, the primary obligor for the L Bonds. The guarantor subsidiary column presents the financial information of GWG Life, the guarantor subsidiary of the L Bonds, presenting its investment in DLP IV and the Trust under the equity method. The non-guarantor subsidiaries column presents the financial information of all non-guarantor subsidiaries, including DLP IV and the Trust. Condensed Consolidating Balance Sheets June 30, 2018 Parent Guarantor Subsidiary Non-Guarantor Subsidiaries Eliminations Consolidated A S S E T S Cash and cash equivalents $ 123,017,408 $ 546,177 $ 881,219 $ - $ 124,444,804 Restricted cash - 5,648,925 1,002,384 - 6,651,309 Investment in life insurance policies, at fair value - 70,892,773 655,170,471 - 726,063,244 Life insurance policy benefits receivable - 800,000 26,235,000 - 27,035,000 Other assets 4,307,833 1,921,184 4,612,550 - 10,841,567 Investment in subsidiaries 577,018,061 498,224,110 - (1,075,242,171 ) - TOTAL ASSETS $ 704,343,302 $ 578,033,169 $ 687,901,624 $ (1,075,242,171 ) $ 895,035,924 L I A B I L I T I E S &amp; S T O C K H O L D E R S’ E Q U I T Y LIABILITIES Senior credit facility with LNV Corporation $ - $ - $ 180,630,553 $ - $ 180,630,553 L Bonds 518,788,942 - - - 518,788,942 Accounts payable 580,162 738,894 1,307,227 - 2,626,283 Interest and dividends payable 11,449,184 - 5,487,541 - 16,936,725 Other accrued expenses 1,502,663 1,736,033 792,374 - 4,031,070 TOTAL LIABILITIES 532,320,951 2,474,927 188,217,695 - 723,013,573 STOCKHOLDERS’ EQUITY Member capital - 575,558,242 499,683,929 (1,075,242,171 ) - Redeemable preferred stock and Series 2 redeemable preferred stock 220,701,701 - - - 220,701,701 Common stock 5,813 - - - 5,813 Accumulated deficit (48,685,163 ) - - - (48,685,163 ) TOTAL STOCKHOLDERS’ EQUITY 172,022,351 575,558,242 499,683,929 (1,075,242,171 ) 172,022,351 TOTAL LIABILITIES AND STOCKHOLDERS’ EQUITY $ 704,343,302 $ 578,033,169 $ 687,901,624 $ (1,075,242,171 ) $ 895,035,924 December 31, 2017 Parent Guarantor Subsidiary Non-Guarantor Subsidiaries Eliminations Consolidated A S S E T S Cash and cash equivalents $ 111,952,829 $ 1,486,623 $ 982,039 $ - $ 114,421,491 Restricted cash - 9,367,410 18,982,275 - 28,349,685 Investment in life insurance policies, at fair value - 51,093,362 599,433,991 - 650,527,353 Life insurance policy benefits receivable - 1,500,000 15,158,761 - 16,658,761 Other assets 1,912,203 1,986,312 5,000,369 - 8,898,884 Investment in subsidiaries 480,659,789 415,235,212 - (895,895,001 ) - TOTAL ASSETS $ 594,524,821 $ 480,668,919 $ 639,557,435 $ (895,895,001 ) $ 818,856,174 L I A B I L I T I E S &amp; S T O C K H O L D E R S’ E Q U I T Y LIABILITIES Senior credit facility with LNV Corporation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Condensed Consolidating Statements of Operations For the three months ended June 30, 2018 Parent Guarantor Subsidiary Non-Guarantor Subsidiaries Eliminations Consolidated REVENUE Gain on life insurance policies, net $ - $ 6,620,224 $ 16,719,526 $ - $ 23,339,750 Interest and other income 661,859 17,798 295,541 - 975,198 TOTAL REVENUE 661,859 6,638,022 17,015,067 - 24,314,948 EXPENSES Interest expense 11,396,554 - 5,751,296 - 17,147,850 Employee compensation and benefits 1,414,360 1,318,806 502,533 - 3,235,699 Legal and professional fees 399,790 234,740 521,198 - 1,155,728 Other expenses 1,697,222 476,907 658,648 - 2,832,777 TOTAL EXPENSES 14,907,926 2,030,453 7,433,675 - 24,372,054 INCOME (LOSS) BEFORE EQUITY IN INCOME OF SUBSIDIARIES (14,246,067 ) 4,607,569 9,581,392 - (57,106 ) EQUITY IN INCOME OF SUBSIDIARIES 14,188,961 10,693,650 - (24,882,611 ) - NET INCOME (LOSS) BEFORE INCOME TAXES (57,106 ) 15,301,219 9,581,392 (24,882,611 ) (57,106 ) INCOME TAX BENEFIT - - - - - NET INCOME (LOSS) (57,106 ) 15,301,219 9,581,392 (24,882,611 ) (57,106 ) Preferred stock dividends 4,338,487 - - - 4,338,487 NET INCOME (LOSS) ATTRIBUTABLE TO COMMON SHAREHOLDERS $ (4,395,593 ) $ 15,301,219 $ 9,581,392 $ (24,882,611 ) $ (4,395,593 ) For the three months ended June 30, 2017 Parent Guarantor Subsidiary Non-Guarantor Subsidiaries Eliminations Consolidated REVENUE Gain on life insurance policies, net $ - $ 201,685 $ 11,094,581 $ - $ 11,296,266 Interest and other income 69,221 163,384 298,141 (159,426 ) 371,320 TOTAL REVENUE 69,221 365,069 11,392,722 (159,426 ) 11,667,586 EXPENSES Interest expense 8,325,874 391,061 3,555,266 (26,176 ) 12,246,025 Employee compensation and benefits 2,109,562 1,529,188 102,549 - 3,741,299 Legal and professional fees 284,756 179,461 866,372 - 1,330,589 Other expenses 1,885,146 650,320 1,358,882 (133,250 ) 3,761,098 TOTAL EXPENSES 12,605,338 2,750,030 5,883,069 (159,426 ) 21,079,011 INCOME (LOSS) BEFORE EQUITY IN INCOME OF SUBSIDIARIES (12,536,117 ) (2,384,961 ) 5,509,653 - (9,411,425 ) EQUITY IN INCOME OF SUBSIDIARIES 3,124,692 7,241,779 - (10,366,471 ) - NET INCOME (LOSS) BEFORE INCOME TAXES (9,411,425 ) 4,856,818 5,509,653 (10,366,471 ) (9,411,425 ) INCOME TAX BENEFIT (3,717,174 ) - - - (3,717,174 ) NET INCOME (LOSS) (5,694,251 ) 4,856,818 5,509,653 (10,366,471 ) (5,694,251 ) Preferred stock dividends 2,031,097 - - - 2,031,097 NET INCOME (LOSS) ATTRIBUTABLE TO COMMON SHAREHOLDERS $ (7,725,348 ) $ 4,856,818 $ 5,509,653 $ (10,366,471 ) $ (7,725,348 ) For the six months ended June 30, 2018 Parent Guarantor Subsidiary Non-Guarantor Subsidiaries Eliminations Consolidated REVENUE Gain on life insurance policies, net $ - $ 8,013,679 $ 29,194,816 $ - $ 37,208,495 Interest and other income 1,113,898 26,524 507,703 - 1,648,125 TOTAL REVENUE 1,113,898 8,040,203 29,702,519 - 38,856,620 EXPENSES Interest expense 22,019,206 - 11,191,981 - 33,211,187 Employee compensation and benefits 3,337,093 2,794,537 846,738 - 6,978,368 Legal and professional fees 807,102 466,390 1,055,865 - 2,329,357 Other expenses 3,491,702 941,514 1,140,138 - 5,573,354 TOTAL EXPENSES 29,655,103 4,202,441 14,234,722 - 48,092,266 INCOME (LOSS) BEFORE EQUITY IN INCOME OF SUBSIDIARIES (28,541,205 ) 3,837,762 15,467,797 - (9,235,646 ) EQUITY IN INCOME OF SUBSIDIARIES 19,305,559 17,557,850 - (36,863,409 ) - NET INCOME (LOSS) BEFORE INCOME TAXES (9,235,646 ) 21,395,612 15,467,797 (36,863,409 ) (9,235,646 ) INCOME TAX BENEFIT - - NET INCOME (LOSS) (9,235,646 ) 21,395,612 15,467,797 (36,863,409 ) (9,235,646 ) Preferred stock dividends 8,042,971 - - - 8,042,971 NET INCOME (LOSS) ATTRIBUTABLE TO COMMON SHAREHOLDERS $ (17,278,617 ) $ 21,395,612 $ 15,467,797 $ (36,863,409 ) $ (17,278,617 ) For the six months ended June 30, 2017 Parent Guarantor Subsidiary Non-Guarantor Subsidiaries Eliminations Consolidated REVENUE Gain on life insurance policies, net $ - $ 1,701,012 $ 28,995,074 $ - $ 30,696,086 Interest and other income 154,228 235,285 923,802 (253,470 ) 1,059,845 TOTAL REVENUE 154,228 1,936,297 29,918,876 (253,470 ) 31,755,931 EXPENSES Interest expense 17,587,908 677,415 7,292,113 (67,195 ) 25,490,241 Employee compensation and benefits 4,038,357 2,750,770 115,232 - 6,904,360 Legal and professional fees 777,571 440,549 1,058,817 - 2,276,937 Other expenses 3,548,149 1,533,051 1,646,496 (186,275 ) 6,541,420 TOTAL EXPENSES 25,951,985 5,401,785 10,112,658 (253,470 ) 41,212,958 INCOME (LOSS) BEFORE EQUITY IN INCOME OF SUBSIDIARIES (25,797,757 ) (3,465,488 ) 19,806,218 - (9,457,027 ) EQUITY IN INCOME OF SUBSIDIARIES 16,340,730 21,305,986 - (37,646,716 ) - NET INCOME (LOSS) BEFORE INCOME TAXES (9,457,027 ) 17,840,498 19,806,218 (37,646,716 ) (9,457,027 ) INCOME TAX BENEFIT (3,717,674 ) - - - (3,717,674 ) NET INCOME (LOSS) (5,739,353 ) 17,840,498 19,806,218 (37,646,716 ) (5,739,353 ) Preferred stock dividends 3,898,857 - - - 3,898,857 NET INCOME (LOSS) ATTRIBUTABLE TO COMMON SHAREHOLDERS $ (9,638,210 ) $ 17,840,498 $ 19,806,218 $ (37,646,716 ) $ (9,638,210 ) Condensed Consolidating Statements of Cash Flows For the three months ended June 30, 2018 Parent Guarantor Subsidiary Non-Guarantor Subsidiary Eliminations Consolidated CASH FLOWS FROM OPERATING ACTIVITIES Net income (loss) $ (57,106 ) $ 15,301,219 $ 9,581,392 $ (24,882,611 ) $ (57,106 ) Adjustments to reconcile net income (loss) to net cash flows from operating activities: Equity of subsidiaries (14,188,961 ) (10,693,650 ) - 24,882,611 - Changes in fair value of life insurance policies - (4,693,656 ) (9,879,519 ) - (14,573,175 ) Amortization of deferred financing and issuance costs 2,139,018 - 263,755 - 2,402,773 (Increase) decrease in operating assets: Life insurance policy benefits receivable - (600,000 ) (14,132,270 ) - (14,732,270 ) Other assets (59,942,967 ) (41,271,719 ) 346,531 99,135,390 (1,732,765 ) Increase (decrease) in operating liabilities: Accounts payable and other accrued expenses 471,218 (68,313 ) 139,185 - 542,090 NET CASH FLOWS USED IN OPERATING ACTIVITIES (71,578,798 ) (42,026,119 ) (13,680,926 ) 99,135,390 (28,150,453 ) CASH FLOWS FROM INVESTING ACTIVITIES Investment in life insurance policies - (15,548,000 ) (14,700,939 ) - (30,248,939 ) Carrying value of matured life insurance policies - 1,313,885 4,834,464 - 6,148,349 NET CASH FLOWS PROVIDED BY (USED IN) INVESTING ACTIVITIES - (14,234,115 ) (9,866,475 ) - (24,100,590 ) CASH FLOWS FROM FINANCING ACTIVITIES Net borrowings on (repayments of) senior debt - - (29,080,815 ) - (29,080,815 ) Proceeds from issuance of L Bonds 60,536,446 - - - 60,536,446 Payments for redemption and issuance of L Bonds (13,710,821 ) - - - (13,710,821 ) Proceeds from issuance of preferred stock 14,372,959 - - - 14,372,959 Payments for issuance of preferred stock (984,599 ) - - - (984,599 ) Payments for redemption of preferred stock (1,212,690 ) - - - (1,212,690 ) Preferred stock dividends (4,338,487 ) - - - (4,338,487 ) Issuance of member capital - 57,296,366 41,839,024 (99,135,390 ) - NET CASH FLOWS PROVIDED BY FINANCING ACTIVITIES 54,662,808 57,296,366 12,758,209 (99,135,390 ) 25,581,993 NET INCREASE (DECREASE) IN CASH AND CASH EQUIVALENTS (16,915,990 ) 1,036,132 (10,789,192 ) - (26,669,050 ) CASH AND CASH EQUIVALENTS AND RESTRICTED CASH BEGINNING OF THE PERIOD 139,933,398 5,158,970 12,672,795 - 157,765,163 END OF THE PERIOD $ 123,017,408 $ 6,195,102 $ 1,883,603 $ - $ 131,096,113 For the three months ended June 30, 2017 Parent Guarantor Subsidiary Non-Guarantor Subsidiary Eliminations Consolidated CASH FLOWS FROM OPERATING ACTIVITIES Net income (loss) $ (5,694,251 ) $ 4,856,818 $ 5,509,653 $ (10,366,471 ) $ (5,694,251 ) Adjustments to reconcile net income (loss) to net cash flows from operating activities: Equity of subsidiaries (3,124,692 ) (7,241,779 ) - 10,366,471 - Changes in fair value of life insurance policies - (134,399 ) (15,101,103 ) - (15,235,502 ) Amortization of deferred financing and issuance costs 926,816 28,964 542,168 - 1,497,948 Deferred income taxes (3,717,174 ) - - - (3,717,174 ) (Increase) decrease in operating assets: Life insurance policy benefits receivable - 600,000 1,405,000 - 2,005,000 Other assets (32,646,205 ) (23,493,280 ) 316,604 55,878,537 55,656 Increase (decrease) in operating liabilities: Accounts payable and other accrued expenses 1,974,991 (1,405,114 ) 830,967 - 1,400,844 NET CASH FLOWS USED IN OPERATING ACTIVITIES (42,280,515 ) (26,788,790 ) (6,496,711 ) 55,878,537 (19,687,479 ) CASH FLOWS FROM INVESTING ACTIVITIES Investment in life insurance policies - - (19,432,338 ) - (19,432,338 ) Carrying value of matured life insurance policies - 256,152 2,758,682 - 3,014,834 NET CASH FLOWS PROVIDED BY (USED IN) INVESTING ACTIVITIES - 256,152 (16,673,656 ) - (16,417,504 ) CASH FLOWS FROM FINANCING ACTIVITIES Net borrowings on (repayments of) senior debt - - (3,845,037 ) - (3,845,037 ) Payments for issuance of senior debt - (1,076,118 ) - - (1,076,118 ) Payments for redemption of Series I Secured Notes - (4,348,372 ) - - (4,348,372 ) Proceeds from issuance of L Bonds 31,875,811 - - - 31,875,811 Payments for redemption and issuance of L Bonds (15,025,566 ) - - - (15,025,566 ) Issuance of common stock 4 - - - 4 Proceeds from issuance of preferred stock 34,301,747 - - - 34,301,747 Payments for issuance of preferred stock (1,945,618 ) - - - (1,945,618 ) Payments for redemption of preferred stock (1,372,593 ) - - - (1,372,593 ) Preferred stock dividends (2,031,097 ) - - - (2,031,097 ) Issuance of member capital - 31,450,843 24,427,694 (55,878,537 ) - NET CASH FLOWS PROVIDED BY FINANCING ACTIVITIES 45,802,688 26,026,353 20,582,657 (55,878,537 ) 36,533,161 NET INCREASE (DECREASE) IN CASH AND CASH EQUIVALENTS 3,522,173 (506,285 ) (2,587,710 ) - 428,178 CASH AND CASH EQUIVALENTS AND RESTRICTED CASH BEGINNING OF THE PERIOD 46,110,677 6,411,771 45,502,477 - 98,024,925 END OF THE PERIOD $ 49,632,850 $ 5,905,486 $ 42,914,767 $ - $ 98,453,103 For the six months ended June 30, 2018 Parent Guarantor Subsidiary Non-Guarantor Subsidiary Eliminations Consolidated CASH FLOWS FROM OPERATING ACTIVITIES Net income (loss) $ (9,235,646 ) $ 21,395,612 $ 15,467,797 $ (36,863,409 ) $ (9,235,646 ) Adjustments to reconcile net income (loss) to net cash flows from operating activities: Equity of subsidiaries (19,305,559 ) (17,557,850 ) - 36,863,409 - Changes in fair value of life insurance policies - (6,205,841 ) (25,012,928 ) - (31,218,769 ) Amortization of deferred financing and issuance costs 4,138,451 - 527,510 - 4,665,961 (Increase) decrease in operating assets: Life insurance policy benefits receivable - 700,000 (11,076,239 ) - (10,376,239 ) Other assets (79,448,344 ) (65,365,920 ) 521,297 142,483,761 (1,809,206 ) Increase (decrease) in operating liabilities: Accounts payable and other accrued expenses 1,161,452 19,255 (2,183,825 ) - (1,003,118 ) NET CASH FLOWS USED IN OPERATING ACTIVITIES (102,689,646 ) (67,014,744 ) (21,756,388 ) 142,483,761 (48,977,017 ) CASH FLOWS FROM INVESTING ACTIVITIES Investment in life insurance policies - (15,548,000 ) (40,000,764 ) - (55,548,764 ) Carrying value of matured life insurance policies - 1,954,430 9,277,213 - 11,231,643 NET CASH FLOWS PROVIDED BY (USED IN) INVESTING ACTIVITIES - (13,593,570 ) (30,723,551 ) - (44,317,121 ) CASH FLOWS FROM FINANCING ACTIVITIES Net borrowings on (repayments of) senior debt - - (32,135,150 ) (32,135,150 ) Proceeds from issuance of L Bonds 97,197,545 - - - 97,197,545 Payments for redemption and issuance of L Bonds (25,956,269 ) - - - (25,956,269 ) Proceeds from issuance of preferred stock 56,238,128 - - 56,238,128 Payments for issuance of preferred stock (4,142,294 ) - - (4,142,294 ) Payments for redemption of preferred stock (1,539,914 ) - - (1,539,914 ) Preferred stock dividends (8,042,971 ) - - - (8,042,971 ) Issuance of member capital - 75,949,383 66,534,378 (142,483,761 ) - NET CASH FLOWS PROVIDED BY FINANCING ACTIVITIES 113,754,225 75,949,383 34,399,228 (142,483,761 ) 81,619,075 NET INCREASE (DECREASE) IN CASH AND CASH EQUIVALENTS 11,064,579 (4,658,931 ) (18,080,711 ) - (11,675,063 ) CASH AND CASH EQUIVALENTS AND RESTRICTED CASH BEGINNING OF THE PERIOD 111,952,829 10,854,033 19,964,314 - 142,771,176 END OF THE PERIOD $ 123,017,408 $ 6,195,102 $ 1,883,603 $ - $ 131,096,113 For the six months ended June 30, 2017 Parent Guarantor Subsidiary Non-Guarantor Subsidiary Eliminations Consolidated CASH FLOWS FROM OPERATING ACTIVITIES Net income (loss) $ (5,739,353 ) $ 17,840,498 $ 19,806,218 $ (37,646,716 ) $ (5,739,353 ) Adjustments to reconcile net income (loss) to net cash flows from operating activities: Equity of subsidiaries (16,340,730 ) (21,305,986 ) - 37,646,716 - Changes in fair value of life insurance policies - (1,193,821 ) (27,925,514 ) - (29,119,335 ) Amortization of deferred financing and issuance costs 2,855,809 74,384 1,233,958 - 4,164,151 Deferred income taxes, net (3,717,674 ) - - - (3,717,674 ) (Increase) decrease in operating assets: Life insurance policy benefits receivable - - (1,625,000 ) - (1,625,000 ) Other assets (27,138,260 ) (55,534,365 ) 1,842,210 83,082,776 2,252,361 Increase (decrease) in operating liabilities: Accounts payable and other accrued expenses 3,428,613 (1,563,526 ) 1,081,963 - 2,947,050 NET CASH FLOWS USED IN OPERATING ACTIVITIES (46,651,595 ) (61,682,816 ) (5,586,165 ) 83,082,776 (30,837,800 ) CASH FLOWS FROM INVESTING ACTIVITIES Investment in life insurance policies - - (42,121,671 ) - (42,121,671 ) Carrying value of matured life insurance policies - 751,576 4,632,232 - 5,383,808 NET CASH FLOWS PROVIDED BY (USED IN) INVESTING ACTIVITIES - 751,576 (37,489,439 ) - (36,737,863 ) CASH FLOWS FROM FINANCING ACTIVITIES Net borrowings on (repayments of) senior debt - - (7,099,537 ) - (7,099,537 ) Payments for issuance of senior debt - (1,076,118 ) (114,294 ) - (1,190,412 ) Payments for redemption of Series I Secured Notes - (9,798,261 ) - - (9,798,261 ) Proceeds from issuance of L Bonds 56,744,470 - - - 56,744,470 Payments for redemption and issuance of L Bonds (39,197,163 ) - - - (39,197,163 ) Redemption of common stock (1,603,556 ) - - - (1,603,556 ) Proceeds from issuance of preferred stock 61,480,941 - - - 61,480,941 Payments for issuance of preferred stock (3,963,105 ) - - - (3,963,105 ) Payments for redemption of preferred stock (1,759,332 ) - - - (1,759,332 ) Preferred stock dividends (3,898,857 ) - - - (3,898,857 ) Issuance of member capital - 26,232,504 56,850,272 (83,082,776 ) - NET CASH FLOWS PROVIDED BY FINANCING ACTIVITIES 67,803,398 15,358,125 49,636,441 (83,082,776 ) 49,715,188 NET INCREASE (DECREASE) IN CASH AND CASH EQUIVALENTS 21,151,803 (45,573,115 ) 6,560,837 - (17,860,475 ) CASH AND CASH EQUIVALENTS AND RESTRICTED CASH BEGINNING OF THE PERIOD 28,481,047 51,478,601 36,353,930 - 116,313,578 END OF THE PERIOD $ 49,632,850 $ 5,905,486 $ 42,914,767 $ - $ 98,453,103 </t>
  </si>
  <si>
    <t>Concentration</t>
  </si>
  <si>
    <t>Concentration [Abstract]</t>
  </si>
  <si>
    <t>(20) Concentration We mostly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held by our portfolio. Life Insurance Company June 30, December 31, John Hancock 14.71 % 15.57 % AXA Equitable 11.39 % 11.88 % Lincoln National 11.19 % 10.80 % The following summarizes the states, based on insured state of residence of the insurance policies in our portfolio, exceeding 10% of the total face value held by us: State of Residence June 30, December 31, Florida 19.90 % 20.16 % California 18.71 % 18.60 %</t>
  </si>
  <si>
    <t>Subsequent Events</t>
  </si>
  <si>
    <t>Subsequent Events [Abstract]</t>
  </si>
  <si>
    <t>(21) Subsequent Events Subsequent to June 30, 2018, two policies covering two individuals have matured. The combined face value of insurance benefits of these policies were $400,000. Subsequent to June 30, 2018, we have issued approximately $28,462,000 of L Bonds. On January 12, 2018, GWG Holdings and its wholly owned subsidiary GWG Life entered into a Master Exchange Agreement with The Beneficient Company Group, L.P., a Delaware limited partnership (“Beneficient”), MHT Financial SPV, LLC, a Delaware limited liability company (“MHT SPV”), and various related trusts (the “Seller Trusts”), as amended and restated on January 18, 2018 with effect from January 12, 2018, and as further amended by the First Amendment to Master Exchange Agreement and Second Amendment to Master Exchange Agreement (as amended, the “Master Exchange Agreement”). Under the Master Exchange Agreement, GWG Holdings, on the one hand, and any of Beneficient, MHT SPV or the Seller Trusts, on the other hand, could terminate the Master Exchange Agreement prior to the closing under certain circumstances, including if the conditions to closing of the transaction had not been fulfilled by June 30, 2018 (the “Closing Conditions Date”). On March 30, 2018 and June 29, 2018, GWG Holdings, GWG Life, Beneficient, MHT SPV, and the Seller Trusts entered into First and Second Amendments to Master Exchange Agreement pursuant to which the Closing Conditions Date was extended to July 30, 2018. The material terms and conditions of the Master Exchange Agreement were described in GWG Holdings’ Current Report on Form 8-K filed with the Securities and Exchange Commission on January 18, 2018. The transactions contemplated by the Master Exchange Agreement are referred to as the “Exchange Transaction”. On August 10, 2018, GWG Holdings, GWG Life, Beneficient, MHT SPV, and the Seller Trusts entered into a Third Amendment to Master Exchange Agreement (the “Third Amendment”). Pursuant to the Third Amendment, the parties agreed to consummate the Exchange Transaction in two closings. The Third Amendment also generally deleted MHT SPV as a party to the Master Exchange Agreement. The material terms and conditions of the Third Amendment, the Exchange Transaction and the first closing thereof were
described in GWG Holdings’ Current Report on Form 8-K filed with the Securities and Exchange Commission on August 14, 2018. In connection with the transactions contemplated by the Third Amendment, on August 10, 2018, GWG Holdings, GWG Life and Bank of Utah, as trustee (the “Trustee”), entered into a Supplemental Indenture (the “Supplemental Indenture”) to the Amended and Restated Indenture dated as of October 23, 2017 between GWG Holdings, GWG Life and the Trustee, as amended. GWG Holdings entered into the Supplemental Indenture to add and change certain provisions of the Amended and Restated Indenture necessary to provide for the issuance of a new class of securities titled “Seller Trust L Bonds”. The maturity date of the Seller Trust L Bonds is August 9, 2023. The Seller Trust L Bonds bear interest at 7.50% per year. The material terms and conditions of the Supplemental Indenture and the Seller Trust L Bonds were described in GWG Holdings’ Current Report on Form 8-K filed with the Securities and Exchange Commission on August 14, 2018. On August 14, 2018 the Company’s Board of Directors declared a special dividend of $4.30 per share of common stock (approximately $25 million) payable in cash on September 5, 2018 to shareholders of record on August 27, 2018.</t>
  </si>
  <si>
    <t>Nature of Business and Summary of Significant Accounting Policies (Policies)</t>
  </si>
  <si>
    <t>Use of Estimates</t>
  </si>
  <si>
    <t xml:space="preserve">Use of Estimates — </t>
  </si>
  <si>
    <t>Cash and Cash Equivalents</t>
  </si>
  <si>
    <t xml:space="preserve">Cash and Cash Equivalents — </t>
  </si>
  <si>
    <t>Life Insurance Policies</t>
  </si>
  <si>
    <t>Life Insurance Policies — Investments in Insurance Contracts In a case where our acquisition of a policy is not complete as of a reporting date, but we have nonetheless advanced direct costs and deposits for the acquisition, those costs and deposits are recorded as other assets on our condensed consolidated balance sheets until the acquisition is complete and we have secured title to the policy. On both June 30, 2018 and December 31, 2017, a total of $0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Other Assets</t>
  </si>
  <si>
    <t>Other Assets — To maintain the Company’s life insurance provider licenses in certain states, we are required to keep cash security deposits with the states’ licensing authorities. Security deposits included in other assets were $575,000 at both June 30, 2018 and December 31, 2017.</t>
  </si>
  <si>
    <t>Stock-Based Compensation</t>
  </si>
  <si>
    <t>Stock-Based Compensation — We measure and recognize compensation expense for all stock-based payments at fair value on the grant date over the requisite service period. We use the Black-Scholes option pricing model to determine the weighted-average fair value of stock options. For restricted stock grants, fair value is determined as of the closing price of our common stock on the date of grant. Stock-based compensation expense is recorded in general and administrative expenses based on the classification of the employee or vendor. The determination of fair value of stock-based payment awards on the date of grant is affected by our stock price and a number of subjective variables. These variables include, but are not limited to, the expected stock price volatility over the term of the awards and the expected duration of the awards.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We have not paid common stock dividends.</t>
  </si>
  <si>
    <t>Deferred Financing and Issuance Costs</t>
  </si>
  <si>
    <t>Deferred Financing and Issuance Costs — Loans advanced to us under our senior credit facility with LNV Corporation, as described in Note 6, are reported net of financing costs, including issuance costs, sales commissions and other direct expenses, which are amortized using the straight-line method over the term of the facility. We had no loans advanced to us under our senior credit facility with Autobahn Funding Company during the year ended December 31, 2017 and this credit facility has since been terminated, as described in Note 5. The L Bonds, as described in Note 8, are reported net of financing costs, which are amortized using the interest method over the term of those borrowings. The Series I Secured Notes, as described in Note 7 have been redeemed, was reported net of financing costs, all of which were fully amortized using the interest method as of December 31, 2017. The Series A Convertible Preferred Stock (“Series A”), as described in Note 9, was reported net of financing costs (including the fair value of warrants issued), all of which were fully amortized using the interest method as of December 31, 2017. All shares of Series A have been redeemed and the obligations thereunder satisfied. Selling and issuance costs of Redeemable Preferred Stock (“RPS”) and Series 2 Redeemable Preferred Stock (“RPS 2”), described in Notes 10 and 11, are netted against additional paid-in-capital, until depleted, and then against the outstanding balance of the preferred stock.</t>
  </si>
  <si>
    <t>Earnings (loss) per Share</t>
  </si>
  <si>
    <t xml:space="preserve">Earnings (loss) per Share — </t>
  </si>
  <si>
    <t>Reclassification</t>
  </si>
  <si>
    <t>Reclassification —</t>
  </si>
  <si>
    <t>Recently Issued Accounting Pronouncements</t>
  </si>
  <si>
    <t>Recently Issued Accounting Pronouncements —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 In November 2016, the FASB issued Accounting Standards Update 2016-18 (“ASU 2016-18”), which amends ASC 230 Statement of Cash Flows</t>
  </si>
  <si>
    <t>Investment in Life Insurance Policies (Tables)</t>
  </si>
  <si>
    <t>Schedule of life insurance portfolio</t>
  </si>
  <si>
    <t>Life Insurance Portfolio Summary Total portfolio face value of policy benefits $ 1,849,079,000 Average face value per policy $ 1,831,000 Average face value per insured life $ 2,052,000 Average age of insured (yrs.)* 81.9 Average life expectancy estimate (yrs.)* 6.8 Total number of policies 1,010 Number of unique lives 901 Demographics 76% Males; 24% Females Number of smokers 41 Largest policy as % of total portfolio face value 0.72 % Average policy as % of total portfolio 0.10 % Average annual premium as % of face value 3.11 % * Averages presented in the table are weighted averages.</t>
  </si>
  <si>
    <t>Summary of organized according to their estimated life expectancy dates as of the reporting date</t>
  </si>
  <si>
    <t xml:space="preserve"> As of June 30, 2018 As of December 31, 2017 Years Ending December 31, Number of Policies Estimated Fair Value Face Value Number of Policies Estimated Fair Value Face Value 2018 4 $ 3,328,000 $ 3,375,000 8 $ 4,398,000 $ 4,689,000 2019 35 44,532,000 55,472,000 48 63,356,000 83,720,000 2020 80 77,686,000 115,736,000 87 79,342,000 127,373,000 2021 97 104,685,000 176,820,000 98 96,154,000 170,695,000 2022 119 100,279,000 190,208,000 90 85,877,000 181,120,000 2023 102 84,874,000 205,340,000 93 69,467,000 175,458,000 2024 111 83,602,000 232,258,000 100 77,638,000 228,188,000 Thereafter 462 227,077,000 869,870,000 374 174,295,000 704,905,000 Totals 1,010 $ 726,063,000 $ 1,849,079,000 898 $ 650,527,000 $ 1,676,148,000</t>
  </si>
  <si>
    <t>Schedule of reconciliation of gain on life insurance policies</t>
  </si>
  <si>
    <t xml:space="preserve"> Three Months Ended Six Months Ended 2018 2017 2018 2017 Change in estimated probabilistic cash flows (1) $ 17,409,000 $ 13,431,000 $ 36,414,000 $ 27,465,000 Unrealized gain on acquisitions (2) 5,795,000 8,044,000 12,769,000 18,646,000 Premiums and other annual fees (12,708,000 ) (11,859,000 ) (24,906,000 ) (22,949,000 ) Change in discount rates (3) - 4,143,000 - 4,143,000 Change in life expectancy evaluation (4) (95,000 ) (6,662,000 ) (4,963,000 ) (8,604,000 ) Face value of matured policies 27,623,000 10,935,000 42,127,000 29,910,000 Fair value of matured policies (14,684,000 ) (6,736,000 ) (24,233,000 ) (17,915,000 ) Gain on life insurance policies, net $ 23,340,000 $ 11,296,000 $ 37,208,000 $ 30,696,000 (1) Change in fair value of expected future cash flows relating to our investment in life insurance policies that are not specifically attributable to changes in life expectancy, discount rate or policy maturity events. (2) Gain resulting from fair value in excess of transaction price for policies acquired during the reporting period. (3) The discount rate of 10.45% as of June 30, 2018 remained unchanged from both the prior quarter and year end dates. The discount rate of 10.81% as of June 30, 2017 reflected a decrease from the 10.96% rate used at both the preceding quarter and year end dates. (4) The change in fair value due to updating life expectancy estimates on certain life insurance policies in our portfolio.</t>
  </si>
  <si>
    <t>Schedule of estimate that premium payments and servicing fees required to maintain our current portfolio of life insurance policies</t>
  </si>
  <si>
    <t>Years Ending December 31, Premiums Servicing Premiums and Servicing Fees Six months ending December 31, 2018 $ 27,358,000 $ 677,000 $ 28,035,000 2019 63,323,000 1,355,000 64,678,000 2020 73,758,000 1,355,000 75,113,000 2021 84,700,000 1,355,000 86,055,000 2022 95,964,000 1,355,000 97,319,000 2023 107,289,000 1,355,000 108,644,000 $ 452,392,000 $ 7,452,000 $ 459,844,000</t>
  </si>
  <si>
    <t>Fair Value Definition and Hierarchy (Tables)</t>
  </si>
  <si>
    <t>Schedule of reconciliation of investments in life insurance policies</t>
  </si>
  <si>
    <t xml:space="preserve"> Three Months Ended Six Months Ended June 30, 2018 2017 2018 2017 Beginning balance $ 687,389,000 $ 545,397,000 $ 650,527,000 $ 511,192,000 Purchases 30,249,000 19,432,000 55,549,000 42,122,000 Maturities (initial cost basis) (6,148,000 ) (3,015,000 ) (11,232,000 ) (5,384,000 ) Net change in fair value 14,573,000 15,236,000 31,219,000 29,120,000 Ending balance $ 726,063,000 $ 577,050,000 $ 726,063,000 $ 577,050,000 </t>
  </si>
  <si>
    <t>Schedule of inputs utilized in estimating the fair value of our portfolio of life insurance policies</t>
  </si>
  <si>
    <t xml:space="preserve"> As of As of December 31, 2017 Weighted-average age of insured, years * 81.9 81.7 Weighted-average life expectancy, months * 82.0 82.4 Average face amount per policy $ 1,831,000 $ 1,867,000 Discount rate 10.45 % 10.45 % (*) Weighted-average by face amount of policy benefits</t>
  </si>
  <si>
    <t>Schedule of change in fair value of the investment in life insurance policies</t>
  </si>
  <si>
    <t xml:space="preserve"> Change in Life Expectancy Estimates minus 8 months minus 4 months plus plus June 30, 2018 $ 96,387,000 $ 47,837,000 $ (47,457,000 ) $ (94,194,000 ) December 31, 2017 $ 86,391,000 $ 42,886,000 $ (42,481,000 ) $ (84,238,000 ) Change in Discount Rate minus 2% minus 1% plus 1% plus 2% June 30, 2018 $ 75,047,000 $ 35,898,000 $ (33,001,000 ) $ (63,412,000 ) December 31, 2017 $ 68,117,000 $ 32,587,000 $ (29,964,000 ) $ (57,583,000 )</t>
  </si>
  <si>
    <t>Schedule of outstanding warrants</t>
  </si>
  <si>
    <t xml:space="preserve">Month issued Warrants issued Fair value per share Risk free rate Volatility Term September 2014 16,000 $ 1.26 1.85 % 17.03 % 5 years 16,000 </t>
  </si>
  <si>
    <t>L Bonds (Tables)</t>
  </si>
  <si>
    <t>Schedule of future contractual maturities of L Bonds, and future amortization of deferred financing costs</t>
  </si>
  <si>
    <t>Years Ending December 31, Contractual Maturities Unamortized Deferred Financing Costs Six months ending December 31, 2018 $ 60,612,000 $ 312,000 2019 150,617,000 3,024,000 2020 114,594,000 4,050,000 2021 65,293,000 2,860,000 2022 39,713,000 1,888,000 2023 36,818,000 1,984,000 Thereafter 66,655,000 3,942,000 $ 534,302,000 $ 18,060,000</t>
  </si>
  <si>
    <t>Income Taxes (Tables)</t>
  </si>
  <si>
    <t>Schedule of income tax expense (benefit) and reconciliation of statutory federal tax rate</t>
  </si>
  <si>
    <t xml:space="preserve"> Three Months Ended Six Months Ended June 30, June 30, June 30, June 30, 2018 2017 2018 2017 Statutory federal income tax (benefit) $ (12,000 ) $ (3,200,000 ) $ (1,939,000 ) $ (3,215,000 ) State income taxes (benefit), net of federal benefit 10,000 (607,000 ) (692,000 ) (609,000 ) Change in valuation allowance (36,000 ) - 2,568,000 - Other permanent differences 38,000 90,000 63,000 106,000 Total income tax expense (benefit) $ - $ (3,717,000 ) $ - $ (3,718,000 )</t>
  </si>
  <si>
    <t>Schedule of deferred tax assets and liabilities</t>
  </si>
  <si>
    <t xml:space="preserve"> As of As of Deferred tax assets: Note receivable from related party $ 1,437,000 $ 1,437,000 Net operating loss carryforwards 9,787,000 9,995,000 Other assets 1,487,000 1,724,000 Subtotal 12,711,000 13,156,000 Valuation allowance (8,954,000 ) (6,386,000 ) Deferred tax assets 3,757,000 6,770,000 Deferred tax liabilities: Investment in life insurance policies (3,651,000 ) (6,630,000 ) Other liabilities (106,000 ) (140,000 ) Net deferred tax asset(liability) $ - $ - </t>
  </si>
  <si>
    <t>Stock Incentive Plan (Tables)</t>
  </si>
  <si>
    <t>Schedule of outstanding stock options</t>
  </si>
  <si>
    <t xml:space="preserve"> Vested Un-vested Total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Granted year-to-date 4,850 99,200 104,050 Vested year-to-date 235,424 (235,424 ) - Exercised year-to-date (23,834 ) - (23,834 ) Forfeited year-to-date (12,582 ) (25,501 ) (38,083 ) Balance as of June 30, 2018 1,061,050 618,031 1,679,081 </t>
  </si>
  <si>
    <t>Schedule of outstanding stock appreciation rights (SARs)</t>
  </si>
  <si>
    <t xml:space="preserve"> Vested Un-vested Total Balance as of December 31, 2016 106,608 133,127 239,735 Granted during the year 13,001 91,986 104,987 Vested during the year 69,444 (69,444 ) - Forfeited during the year - (1,750 ) (1,750 ) Balance as of December 31, 2017 189,053 153,919 342,972 Granted year-to-date - 64,050 64,050 Vested year-to-date 25,699 (25,699 ) - Forfeited year-to-date - - - Balance as of June 30, 2018 214,752 192,270 407,022 </t>
  </si>
  <si>
    <t>Schedule of outstanding shares options and SARs issued</t>
  </si>
  <si>
    <t xml:space="preserve"> June 30, 2018 Outstanding Weighted-Average Exercise Price Weighted-Average Remaining Life (years) Fair Value at Grant Date Vested Stock Options 1,061,050 $ 8.21 5.90 $ 1.82 SARs 214,752 $ 8.61 5.41 $ 1.89 Total Vested 1,275,802 $ 8.28 5.81 $ 1.83 Unvested Stock Options 618,031 $ 9.22 7.18 $ 2.21 SARs 192,270 $ 8.93 6.11 $ 2.10 Total Unvested 810,301 $ 9.16 6.93 $ 2.18 December 31, 2017 Outstanding Weighted-Average Exercise Price Weighted-Average Remaining Life (years) Fair Value at Grant Date Vested Stock Options 857,192 $ 8.05 6.17 $ 1.76 SARs 189,053 $ 8.54 5.86 $ 1.90 Total Vested 1,046,245 $ 8.14 6.11 $ 1.78 Unvested Stock Options 779,756 $ 9.21 7.50 $ 2.17 SARs 153,919 $ 9.16 6.24 $ 2.02 Total Unvested 933,675 $ 9.21 7.30 $ 2.15 </t>
  </si>
  <si>
    <t>Other Expenses (Tables)</t>
  </si>
  <si>
    <t>Schedule of other expenses in consolidated statements of operations</t>
  </si>
  <si>
    <t xml:space="preserve"> Three Months Ended Six Months Ended 2018 2017 2018 2017 Contract Labor $ 305,000 $ 87,000 $ 605,000 $ 181,000 Marketing 509,000 649,000 930,000 1,201,000 Information Technology 366,000 351,000 866,000 682,000 Servicing and Facility Fees 468,000 405,000 862,000 686,000 Travel and Entertainment 230,000 283,000 446,000 518,000 Insurance and Regulatory 352,000 393,000 719,000 718,000 Charitable Contributions - 89,000 - 420,000 Provision for MCA Advances 94,000 878,000 94,000 878,000 General and Administrative 509,000 626,000 1,051,000 1,257,000 Total Other Expenses $ 2,833,000 $ 3,761,000 $ 5,573,000 $ 6,541,000 </t>
  </si>
  <si>
    <t>Commitments (Tables)</t>
  </si>
  <si>
    <t>Schedule of minimum lease payments under amendment lease</t>
  </si>
  <si>
    <t xml:space="preserve">Six months ending December 31, 2018 $ 133,000 2019 275,000 2020 284,000 2021 293,000 2022 302,000 2023 311,000 Thereafter 593,000 $ 2,191,000 </t>
  </si>
  <si>
    <t>Guarantee of L Bonds (Tables)</t>
  </si>
  <si>
    <t>Schedule of condensed consolidating balance sheets</t>
  </si>
  <si>
    <t xml:space="preserve">June 30, 2018 Parent Guarantor Subsidiary Non-Guarantor Subsidiaries Eliminations Consolidated A S S E T S Cash and cash equivalents $ 123,017,408 $ 546,177 $ 881,219 $ - $ 124,444,804 Restricted cash - 5,648,925 1,002,384 - 6,651,309 Investment in life insurance policies, at fair value - 70,892,773 655,170,471 - 726,063,244 Life insurance policy benefits receivable - 800,000 26,235,000 - 27,035,000 Other assets 4,307,833 1,921,184 4,612,550 - 10,841,567 Investment in subsidiaries 577,018,061 498,224,110 - (1,075,242,171 ) - TOTAL ASSETS $ 704,343,302 $ 578,033,169 $ 687,901,624 $ (1,075,242,171 ) $ 895,035,924 L I A B I L I T I E S &amp; S T O C K H O L D E R S’ E Q U I T Y LIABILITIES Senior credit facility with LNV Corporation $ - $ - $ 180,630,553 $ - $ 180,630,553 L Bonds 518,788,942 - - - 518,788,942 Accounts payable 580,162 738,894 1,307,227 - 2,626,283 Interest and dividends payable 11,449,184 - 5,487,541 - 16,936,725 Other accrued expenses 1,502,663 1,736,033 792,374 - 4,031,070 TOTAL LIABILITIES 532,320,951 2,474,927 188,217,695 - 723,013,573 STOCKHOLDERS’ EQUITY Member capital - 575,558,242 499,683,929 (1,075,242,171 ) - Redeemable preferred stock and Series 2 redeemable preferred stock 220,701,701 - - - 220,701,701 Common stock 5,813 - - - 5,813 Accumulated
deficit (48,685,163 ) - - - (48,685,163 ) TOTAL STOCKHOLDERS’ EQUITY 172,022,351 575,558,242 499,683,929 (1,075,242,171 ) 172,022,351 TOTAL LIABILITIES AND STOCKHOLDERS’ EQUITY $ 704,343,302 $ 578,033,169 $ 687,901,624 $ (1,075,242,171 ) $ 895,035,924 December 31, 2017 Parent Guarantor Subsidiary Non-Guarantor Subsidiaries Eliminations Consolidated A S S E T S Cash and cash equivalents $ 111,952,829 $ 1,486,623 $ 982,039 $ - $ 114,421,491 Restricted cash - 9,367,410 18,982,275 - 28,349,685 Investment in life insurance policies, at fair value - 51,093,362 599,433,991 - 650,527,353 Life insurance policy benefits receivable - 1,500,000 15,158,761 - 16,658,761 Other assets 1,912,203 1,986,312 5,000,369 - 8,898,884 Investment in subsidiaries 480,659,789 415,235,212 - (895,895,001 ) - TOTAL ASSETS $ 594,524,821 $ 480,668,919 $ 639,557,435 $ (895,895,001 ) $ 818,856,174 L I A B I L I T I E S &amp; S T O C K H O L D E R S’ E Q U I T Y LIABILITIES Senior credit facility with LNV Corporation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t>
  </si>
  <si>
    <t>Schedule of condensed consolidating statements of operations</t>
  </si>
  <si>
    <t>For the three months ended June 30, 2018 Parent Guarantor Subsidiary Non-Guarantor Subsidiaries Eliminations Consolidated REVENUE Gain on life insurance policies, net $ - $ 6,620,224 $ 16,719,526 $ - $ 23,339,750 Interest and other income 661,859 17,798 295,541 - 975,198 TOTAL REVENUE 661,859 6,638,022 17,015,067 - 24,314,948 EXPENSES Interest expense 11,396,554 - 5,751,296 - 17,147,850 Employee compensation and benefits 1,414,360 1,318,806 502,533 - 3,235,699 Legal and professional fees 399,790 234,740 521,198 - 1,155,728 Other expenses 1,697,222 476,907 658,648 - 2,832,777 TOTAL EXPENSES 14,907,926 2,030,453 7,433,675 - 24,372,054 INCOME (LOSS) BEFORE EQUITY IN INCOME OF SUBSIDIARIES (14,246,067 ) 4,607,569 9,581,392 - (57,106 ) EQUITY IN INCOME OF SUBSIDIARIES 14,188,961 10,693,650 - (24,882,611 ) - NET INCOME (LOSS) BEFORE INCOME TAXES (57,106 ) 15,301,219 9,581,392 (24,882,611 ) (57,106 ) INCOME TAX BENEFIT - - - - - NET INCOME (LOSS) (57,106 ) 15,301,219 9,581,392 (24,882,611 ) (57,106 ) Preferred stock dividends 4,338,487 - - - 4,338,487 NET INCOME (LOSS) ATTRIBUTABLE TO COMMON SHAREHOLDERS $ (4,395,593 ) $ 15,301,219 $ 9,581,392 $ (24,882,611 ) $ (4,395,593 ) For the three months ended June 30, 2017 Parent Guarantor Subsidiary Non-Guarantor Subsidiaries Eliminations Consolidated REVENUE Gain on life insurance policies, net $ - $ 201,685 $ 11,094,581 $ - $ 11,296,266 Interest and other income 69,221 163,384 298,141 (159,426 ) 371,320 TOTAL REVENUE 69,221 365,069 11,392,722 (159,426 ) 11,667,586 EXPENSES Interest expense 8,325,874 391,061 3,555,266 (26,176 ) 12,246,025 Employee compensation and benefits 2,109,562 1,529,188 102,549 - 3,741,299 Legal and professional fees 284,756 179,461 866,372 - 1,330,589 Other expenses 1,885,146 650,320 1,358,882 (133,250 ) 3,761,098 TOTAL EXPENSES 12,605,338 2,750,030 5,883,069 (159,426 ) 21,079,011 INCOME (LOSS) BEFORE EQUITY IN INCOME OF SUBSIDIARIES (12,536,117 ) (2,384,961 ) 5,509,653 - (9,411,425 ) EQUITY IN INCOME OF SUBSIDIARIES 3,124,692 7,241,779 - (10,366,471 ) - NET INCOME (LOSS) BEFORE INCOME TAXES (9,411,425 ) 4,856,818 5,509,653 (10,366,471 ) (9,411,425 ) INCOME TAX BENEFIT (3,717,174 ) - - - (3,717,174 ) NET INCOME (LOSS) (5,694,251 ) 4,856,818 5,509,653 (10,366,471 ) (5,694,251 ) Preferred stock dividends 2,031,097 - - - 2,031,097 NET INCOME (LOSS) ATTRIBUTABLE TO COMMON SHAREHOLDERS $ (7,725,348 ) $ 4,856,818 $ 5,509,653 $ (10,366,471 ) $ (7,725,348 ) For the six months ended June 30, 2018 Parent Guarantor Subsidiary Non-Guarantor Subsidiaries Eliminations Consolidated REVENUE Gain on life insurance policies, net $ - $ 8,013,679 $ 29,194,816 $ - $ 37,208,495 Interest and other income 1,113,898 26,524 507,703 - 1,648,125 TOTAL REVENUE 1,113,898 8,040,203 29,702,519 - 38,856,620 EXPENSES Interest expense 22,019,206 - 11,191,981 - 33,211,187 Employee compensation and benefits 3,337,093 2,794,537 846,738 - 6,978,368 Legal and professional fees 807,102 466,390 1,055,865 - 2,329,357 Other expenses 3,491,702 941,514 1,140,138 - 5,573,354 TOTAL EXPENSES 29,655,103 4,202,441 14,234,722 - 48,092,266 INCOME (LOSS) BEFORE EQUITY IN INCOME OF SUBSIDIARIES (28,541,205 ) 3,837,762 15,467,797 - (9,235,646 ) EQUITY IN INCOME OF SUBSIDIARIES 19,305,559 17,557,850 - (36,863,409 ) - NET INCOME (LOSS) BEFORE INCOME TAXES (9,235,646 ) 21,395,612 15,467,797 (36,863,409 ) (9,235,646 ) INCOME TAX BENEFIT - - NET INCOME (LOSS) (9,235,646 ) 21,395,612 15,467,797 (36,863,409 ) (9,235,646 ) Preferred stock dividends 8,042,971 - - - 8,042,971 NET INCOME (LOSS) ATTRIBUTABLE TO COMMON SHAREHOLDERS $ (17,278,617 ) $ 21,395,612 $ 15,467,797 $ (36,863,409 ) $ (17,278,617 ) For the six months ended June 30, 2017 Parent Guarantor Subsidiary Non-Guarantor Subsidiaries Eliminations Consolidated REVENUE Gain on life insurance policies, net $ - $ 1,701,012 $ 28,995,074 $ - $ 30,696,086 Interest and other income 154,228 235,285 923,802 (253,470 ) 1,059,845 TOTAL REVENUE 154,228 1,936,297 29,918,876 (253,470 ) 31,755,931 EXPENSES Interest expense 17,587,908 677,415 7,292,113 (67,195 ) 25,490,241 Employee compensation and benefits 4,038,357 2,750,770 115,232 - 6,904,360 Legal and professional fees 777,571 440,549 1,058,817 - 2,276,937 Other expenses 3,548,149 1,533,051 1,646,496 (186,275 ) 6,541,420 TOTAL EXPENSES 25,951,985 5,401,785 10,112,658 (253,470 ) 41,212,958 INCOME (LOSS) BEFORE EQUITY IN INCOME OF SUBSIDIARIES (25,797,757 ) (3,465,488 ) 19,806,218 - (9,457,027 ) EQUITY IN INCOME OF SUBSIDIARIES 16,340,730 21,305,986 - (37,646,716 ) - NET INCOME (LOSS) BEFORE INCOME TAXES (9,457,027 ) 17,840,498 19,806,218 (37,646,716 ) (9,457,027 ) INCOME TAX BENEFIT (3,717,674 ) - - - (3,717,674 ) NET INCOME (LOSS) (5,739,353 ) 17,840,498 19,806,218 (37,646,716 ) (5,739,353 ) Preferred stock dividends 3,898,857 - - - 3,898,857 NET INCOME (LOSS) ATTRIBUTABLE TO COMMON SHAREHOLDERS $ (9,638,210 ) $ 17,840,498 $ 19,806,218 $ (37,646,716 ) $ (9,638,210 )</t>
  </si>
  <si>
    <t>Schedule of condensed consolidating statements of cash flows</t>
  </si>
  <si>
    <t xml:space="preserve">For the three months ended June 30, 2018 Parent Guarantor Subsidiary Non-Guarantor Subsidiary Eliminations Consolidated CASH FLOWS FROM OPERATING ACTIVITIES Net income (loss) $ (57,106 ) $ 15,301,219 $ 9,581,392 $ (24,882,611 ) $ (57,106 ) Adjustments to reconcile net income (loss) to net cash flows from operating activities: Equity of subsidiaries (14,188,961 ) (10,693,650 ) - 24,882,611 - Changes in fair value of life insurance policies - (4,693,656 ) (9,879,519 ) - (14,573,175 ) Amortization of deferred financing and issuance costs 2,139,018 - 263,755 - 2,402,773 (Increase) decrease in operating assets: Life insurance policy benefits receivable - (600,000 ) (14,132,270 ) - (14,732,270 ) Other assets (59,942,967 ) (41,271,719 ) 346,531 99,135,390 (1,732,765 ) Increase (decrease) in operating liabilities: Accounts payable and other accrued expenses 471,218 (68,313 ) 139,185 - 542,090 NET CASH FLOWS USED IN OPERATING ACTIVITIES (71,578,798 ) (42,026,119 ) (13,680,926 ) 99,135,390 (28,150,453 ) CASH FLOWS FROM INVESTING ACTIVITIES Investment in life insurance policies - (15,548,000 ) (14,700,939 ) - (30,248,939 ) Carrying value of matured life insurance policies - 1,313,885 4,834,464 - 6,148,349 NET CASH FLOWS PROVIDED BY (USED IN) INVESTING ACTIVITIES - (14,234,115 ) (9,866,475 ) - (24,100,590 ) CASH FLOWS FROM FINANCING ACTIVITIES Net borrowings on (repayments of) senior debt - - (29,080,815 ) - (29,080,815 ) Proceeds from issuance of L Bonds 60,536,446 - - - 60,536,446 Payments for redemption and issuance of L Bonds (13,710,821 ) - - - (13,710,821 ) Proceeds from issuance of preferred stock 14,372,959 - - - 14,372,959 Payments for issuance of preferred stock (984,599 ) - - - (984,599 ) Payments for redemption of preferred stock (1,212,690 ) - - - (1,212,690 ) Preferred stock dividends (4,338,487 ) - - - (4,338,487 ) Issuance of member capital - 57,296,366 41,839,024 (99,135,390 ) - NET CASH FLOWS PROVIDED BY FINANCING ACTIVITIES 54,662,808 57,296,366 12,758,209 (99,135,390 ) 25,581,993 NET INCREASE (DECREASE) IN CASH AND CASH EQUIVALENTS (16,915,990 ) 1,036,132 (10,789,192 ) - (26,669,050 ) CASH AND CASH EQUIVALENTS AND RESTRICTED CASH BEGINNING OF THE PERIOD 139,933,398 5,158,970 12,672,795 - 157,765,163 END OF THE PERIOD $ 123,017,408 $ 6,195,102 $ 1,883,603 $ - $ 131,096,113 For the three months ended June 30, 2017 Parent Guarantor Subsidiary Non-Guarantor Subsidiary Eliminations Consolidated CASH FLOWS FROM OPERATING ACTIVITIES Net income (loss) $ (5,694,251 ) $ 4,856,818 $ 5,509,653 $ (10,366,471 ) $ (5,694,251 ) Adjustments to reconcile net income (loss) to net cash flows from operating activities: Equity of subsidiaries (3,124,692 ) (7,241,779 ) - 10,366,471 - Changes in fair value of life insurance policies - (134,399 ) (15,101,103 ) - (15,235,502 ) Amortization of deferred financing and issuance costs 926,816 28,964 542,168 - 1,497,948 Deferred income taxes (3,717,174 ) - - - (3,717,174 ) (Increase) decrease in operating assets: Life insurance policy benefits receivable - 600,000 1,405,000 - 2,005,000 Other assets (32,646,205 ) (23,493,280 ) 316,604 55,878,537 55,656 Increase (decrease) in operating liabilities: Accounts payable and other accrued expenses 1,974,991 (1,405,114 ) 830,967 - 1,400,844 NET CASH FLOWS USED IN OPERATING ACTIVITIES (42,280,515 ) (26,788,790 ) (6,496,711 ) 55,878,537 (19,687,479 ) CASH FLOWS FROM INVESTING ACTIVITIES Investment in life insurance policies - - (19,432,338 ) - (19,432,338 ) Carrying value of matured life insurance policies - 256,152 2,758,682 - 3,014,834 NET CASH FLOWS PROVIDED BY (USED IN) INVESTING ACTIVITIES - 256,152 (16,673,656 ) - (16,417,504 ) CASH FLOWS FROM FINANCING ACTIVITIES Net borrowings on (repayments of) senior debt - - (3,845,037 ) - (3,845,037 ) Payments for issuance of senior debt - (1,076,118 ) - - (1,076,118 ) Payments for redemption of Series I Secured Notes - (4,348,372 ) - - (4,348,372 ) Proceeds from issuance of L Bonds 31,875,811 - - - 31,875,811 Payments for redemption and issuance of L Bonds (15,025,566 ) - - - (15,025,566 ) Issuance of common stock 4 - - - 4 Proceeds from issuance of preferred stock 34,301,747 - - - 34,301,747 Payments for issuance of preferred stock (1,945,618 ) - - - (1,945,618 ) Payments for redemption of preferred stock (1,372,593 ) - - - (1,372,593 ) Preferred stock dividends (2,031,097 ) - - - (2,031,097 ) Issuance of member capital - 31,450,843 24,427,694 (55,878,537 ) - NET CASH FLOWS PROVIDED BY FINANCING ACTIVITIES 45,802,688 26,026,353 20,582,657 (55,878,537 ) 36,533,161 NET INCREASE (DECREASE) IN CASH AND CASH EQUIVALENTS 3,522,173 (506,285 ) (2,587,710 ) - 428,178 CASH AND CASH EQUIVALENTS AND RESTRICTED CASH BEGINNING OF THE PERIOD 46,110,677 6,411,771 45,502,477 - 98,024,925 END OF THE PERIOD $ 49,632,850 $ 5,905,486 $ 42,914,767 $ - $ 98,453,103 For the six months ended June 30, 2018 Parent Guarantor Subsidiary Non-Guarantor Subsidiary Eliminations Consolidated CASH FLOWS FROM OPERATING ACTIVITIES Net income (loss) $ (9,235,646 ) $ 21,395,612 $ 15,467,797 $ (36,863,409 ) $ (9,235,646 ) Adjustments to reconcile net income (loss) to net cash flows from operating activities: Equity of subsidiaries (19,305,559 ) (17,557,850 ) - 36,863,409 - Changes in fair value of life insurance policies - (6,205,841 ) (25,012,928 ) - (31,218,769 ) Amortization of deferred financing and issuance costs 4,138,451 - 527,510 - 4,665,961 (Increase) decrease in operating assets: Life insurance policy benefits receivable - 700,000 (11,076,239 ) - (10,376,239 ) Other assets (79,448,344 ) (65,365,920 ) 521,297 142,483,761 (1,809,206 ) Increase (decrease) in operating liabilities: Accounts payable and other accrued expenses 1,161,452 19,255 (2,183,825 ) - (1,003,118 ) NET CASH FLOWS USED IN OPERATING ACTIVITIES (102,689,646 ) (67,014,744 ) (21,756,388 ) 142,483,761 (48,977,017 ) CASH FLOWS FROM INVESTING ACTIVITIES Investment in life insurance policies - (15,548,000 ) (40,000,764 ) - (55,548,764 ) Carrying value of matured life insurance policies - 1,954,430 9,277,213 - 11,231,643 NET CASH FLOWS PROVIDED BY (USED IN) INVESTING ACTIVITIES - (13,593,570 ) (30,723,551 ) - (44,317,121 ) CASH FLOWS FROM FINANCING ACTIVITIES Net borrowings on (repayments of) senior debt - - (32,135,150 ) (32,135,150 ) Proceeds from issuance of L Bonds 97,197,545 - - - 97,197,545 Payments for redemption and issuance of L Bonds (25,956,269 ) - - - (25,956,269 ) Proceeds from issuance of preferred stock 56,238,128 - - 56,238,128 Payments for issuance of preferred stock (4,142,294 ) - - (4,142,294 ) Payments for redemption of preferred stock (1,539,914 ) - - (1,539,914 ) Preferred stock dividends (8,042,971 ) - - - (8,042,971 ) Issuance of member capital - 75,949,383 66,534,378 (142,483,761 ) - NET CASH FLOWS PROVIDED BY FINANCING ACTIVITIES 113,754,225 75,949,383 34,399,228 (142,483,761 ) 81,619,075 NET INCREASE (DECREASE) IN CASH AND CASH EQUIVALENTS 11,064,579 (4,658,931 ) (18,080,711 ) - (11,675,063 ) CASH AND CASH EQUIVALENTS AND RESTRICTED CASH BEGINNING OF THE PERIOD 111,952,829 10,854,033 19,964,314 - 142,771,176 END OF THE PERIOD $ 123,017,408 $ 6,195,102 $ 1,883,603 $ - $ 131,096,113 For the six months ended June 30, 2017 Parent Guarantor Subsidiary Non-Guarantor Subsidiary Eliminations Consolidated CASH FLOWS FROM OPERATING ACTIVITIES Net income (loss) $ (5,739,353 ) $ 17,840,498 $ 19,806,218 $ (37,646,716 ) $ (5,739,353 ) Adjustments to reconcile net income (loss) to net cash flows from operating activities: Equity of subsidiaries (16,340,730 ) (21,305,986 ) - 37,646,716 - Changes in fair value of life insurance policies - (1,193,821 ) (27,925,514 ) - (29,119,335 ) Amortization of deferred financing and issuance costs 2,855,809 74,384 1,233,958 - 4,164,151 Deferred income taxes, net (3,717,674 ) - - - (3,717,674 ) (Increase) decrease in operating assets: Life insurance policy benefits receivable - - (1,625,000 ) - (1,625,000 ) Other assets (27,138,260 ) (55,534,365 ) 1,842,210 83,082,776 2,252,361 Increase (decrease) in operating liabilities: Accounts payable and other accrued expenses 3,428,613 (1,563,526 ) 1,081,963 - 2,947,050 NET CASH FLOWS USED IN OPERATING ACTIVITIES (46,651,595 ) (61,682,816 ) (5,586,165 ) 83,082,776 (30,837,800 ) CASH FLOWS FROM INVESTING ACTIVITIES Investment in life insurance policies - - (42,121,671 ) - (42,121,671 ) Carrying value of matured life insurance policies - 751,576 4,632,232 - 5,383,808 NET CASH FLOWS PROVIDED BY (USED IN) INVESTING ACTIVITIES - 751,576 (37,489,439 ) - (36,737,863 ) CASH FLOWS FROM FINANCING ACTIVITIES Net borrowings on (repayments of) senior debt - - (7,099,537 ) - (7,099,537 ) Payments for issuance of senior debt - (1,076,118 ) (114,294 ) - (1,190,412 ) Payments for redemption of Series I Secured Notes - (9,798,261 ) - - (9,798,261 ) Proceeds from issuance of L Bonds 56,744,470 - - - 56,744,470 Payments for redemption and issuance of L Bonds (39,197,163 ) - - - (39,197,163 ) Redemption of common stock (1,603,556 ) - - - (1,603,556 ) Proceeds from issuance of preferred stock 61,480,941 - - - 61,480,941 Payments for issuance of preferred stock (3,963,105 ) - - - (3,963,105 ) Payments for redemption of preferred stock (1,759,332 ) - - - (1,759,332 ) Preferred stock dividends (3,898,857 ) - - - (3,898,857 ) Issuance of member capital - 26,232,504 56,850,272 (83,082,776 ) - NET CASH FLOWS PROVIDED BY FINANCING ACTIVITIES 67,803,398 15,358,125 49,636,441 (83,082,776 ) 49,715,188 NET INCREASE (DECREASE) IN CASH AND CASH EQUIVALENTS 21,151,803 (45,573,115 ) 6,560,837 - (17,860,475 ) CASH AND CASH EQUIVALENTS AND RESTRICTED CASH BEGINNING OF THE PERIOD 28,481,047 51,478,601 36,353,930 - 116,313,578 END OF THE PERIOD $ 49,632,850 $ 5,905,486 $ 42,914,767 $ - $ 98,453,103 </t>
  </si>
  <si>
    <t>Concentration (Tables)</t>
  </si>
  <si>
    <t>Summary of the face value of insurance contracts</t>
  </si>
  <si>
    <t>Life Insurance Company June 30, December 31, John Hancock 14.71 % 15.57 % AXA Equitable 11.39 % 11.88 % Lincoln National 11.19 % 10.80 %</t>
  </si>
  <si>
    <t>Summary of the number of insurance contracts</t>
  </si>
  <si>
    <t>State of Residence June 30, December 31, Florida 19.90 % 20.16 % California 18.71 % 18.60 %</t>
  </si>
  <si>
    <t>Nature of Business and Summary of Significant Accounting Policies (Details) - USD ($)</t>
  </si>
  <si>
    <t>Nature of Business and Summary of Significant Accounting Policies (Textual)</t>
  </si>
  <si>
    <t>Life insurance policy acquisitions [Member]</t>
  </si>
  <si>
    <t>Security deposits [Member]</t>
  </si>
  <si>
    <t>Restrictions on Cash (Details) - USD ($)</t>
  </si>
  <si>
    <t>Restrictions on Cash (Textual)</t>
  </si>
  <si>
    <t>Restricted cash collection and payment accounts</t>
  </si>
  <si>
    <t>Escrow account, balance</t>
  </si>
  <si>
    <t>Investment in Life Insurance Policies (Details)</t>
  </si>
  <si>
    <t>Jun. 30, 2018USD ($)PoliciesLivesSmokers</t>
  </si>
  <si>
    <t>Total portfolio face value of policy benefits</t>
  </si>
  <si>
    <t>Average face value per policy</t>
  </si>
  <si>
    <t>Average face value per insured life</t>
  </si>
  <si>
    <t>Average age of insured (yrs.)</t>
  </si>
  <si>
    <t>81 years 10 months 25 days</t>
  </si>
  <si>
    <t>[1]</t>
  </si>
  <si>
    <t>Average life expectancy estimate (yrs.)</t>
  </si>
  <si>
    <t>6 years 9 months 18 days</t>
  </si>
  <si>
    <t>Total number of policies | Policies</t>
  </si>
  <si>
    <t>Number of unique lives | Lives</t>
  </si>
  <si>
    <t>Demographics</t>
  </si>
  <si>
    <t>76% Males; 24% Females</t>
  </si>
  <si>
    <t>Number of smokers | Smokers</t>
  </si>
  <si>
    <t>Largest policy as % of total portfolio face value</t>
  </si>
  <si>
    <t>0.72%</t>
  </si>
  <si>
    <t>Average policy as % of total portfolio</t>
  </si>
  <si>
    <t>0.10%</t>
  </si>
  <si>
    <t>Average annual premium as % of face value</t>
  </si>
  <si>
    <t>3.11%</t>
  </si>
  <si>
    <t>Averages presented in the table are weighted averages.</t>
  </si>
  <si>
    <t>Investment in Life Insurance Policies (Details 1)</t>
  </si>
  <si>
    <t>Jun. 30, 2018USD ($)Policies</t>
  </si>
  <si>
    <t>Dec. 31, 2017USD ($)Policies</t>
  </si>
  <si>
    <t>Summary of policies according to estimated life expectancy dates</t>
  </si>
  <si>
    <t>Number of Policies, 2018 | Policies</t>
  </si>
  <si>
    <t>Number of Policies, 2019 | Policies</t>
  </si>
  <si>
    <t>Number of Policies, 2020 | Policies</t>
  </si>
  <si>
    <t>Number of Policies, 2021 | Policies</t>
  </si>
  <si>
    <t>Number of Policies, 2022 | Policies</t>
  </si>
  <si>
    <t>Number of Policies, 2023 | Policies</t>
  </si>
  <si>
    <t>Number of Policies, 2024 | Policies</t>
  </si>
  <si>
    <t>Number of Policies, Thereafter | Policies</t>
  </si>
  <si>
    <t>Number of Policies, Totals | Policies</t>
  </si>
  <si>
    <t>Estimated Fair Value, 2018</t>
  </si>
  <si>
    <t>Estimated Fair Value, 2019</t>
  </si>
  <si>
    <t>Estimated Fair Value, 2020</t>
  </si>
  <si>
    <t>Estimated Fair Value, 2021</t>
  </si>
  <si>
    <t>Estimated Fair Value, 2022</t>
  </si>
  <si>
    <t>Estimated Fair Value, 2023</t>
  </si>
  <si>
    <t>Estimated Fair Value, 2024</t>
  </si>
  <si>
    <t>Estimated Fair Value, Thereafter</t>
  </si>
  <si>
    <t>Estimated Fair Value, Totals</t>
  </si>
  <si>
    <t>Face Value, 2018</t>
  </si>
  <si>
    <t>Face Value, 2019</t>
  </si>
  <si>
    <t>Face Value, 2020</t>
  </si>
  <si>
    <t>Face Value, 2021</t>
  </si>
  <si>
    <t>Face Value, 2022</t>
  </si>
  <si>
    <t>Face Value, 2023</t>
  </si>
  <si>
    <t>Face Value, 2024</t>
  </si>
  <si>
    <t>Face Value, Thereafter</t>
  </si>
  <si>
    <t>Face Value, Totals</t>
  </si>
  <si>
    <t>Investment in Life Insurance Policies (Details 2) - USD ($)</t>
  </si>
  <si>
    <t>Change in estimated probabilistic cash flows</t>
  </si>
  <si>
    <t>Unrealized gain on acquisitions</t>
  </si>
  <si>
    <t>[2]</t>
  </si>
  <si>
    <t>Premiums and other annual fees</t>
  </si>
  <si>
    <t>Change in discount rates</t>
  </si>
  <si>
    <t>[3]</t>
  </si>
  <si>
    <t>Change in life expectancy evaluation</t>
  </si>
  <si>
    <t>[4]</t>
  </si>
  <si>
    <t>Face value of matured policies</t>
  </si>
  <si>
    <t>Fair value of matured policies</t>
  </si>
  <si>
    <t>Change in fair value of expected future cash flows relating to our investment in life insurance policies that are not specifically attributable to changes in life expectancy, discount rate or policy maturity events.</t>
  </si>
  <si>
    <t>Gain resulting from fair value in excess of transaction price for policies acquired during the reporting period.</t>
  </si>
  <si>
    <t>The discount rate of 10.45% as of June 30, 2018 remained unchanged from both the prior quarter and year end dates. The discount rate of 10.81% as of June 30, 2017 reflected a decrease from the 10.96% rate used at both the preceding quarter and year end dates.</t>
  </si>
  <si>
    <t>The change in fair value due to updating life expectancy estimates on certain life insurance policies in our portfolio.</t>
  </si>
  <si>
    <t>Investment in Life Insurance Policies (Details 3)</t>
  </si>
  <si>
    <t>Jun. 30, 2018USD ($)</t>
  </si>
  <si>
    <t>Premiums [Member]</t>
  </si>
  <si>
    <t>Schedule of estimated premium payments and servicing fees</t>
  </si>
  <si>
    <t>Six months ending December 31, 2018</t>
  </si>
  <si>
    <t>Servicing [Member]</t>
  </si>
  <si>
    <t>Premiums and Servicing Fees [Member]</t>
  </si>
  <si>
    <t>Investment in Life Insurance Policies (Details Textual) - USD ($)</t>
  </si>
  <si>
    <t>Investment in Life Insurance Policies (Textual)</t>
  </si>
  <si>
    <t>Life insurance policies face value</t>
  </si>
  <si>
    <t>Benefits recognized from insurance policies</t>
  </si>
  <si>
    <t>Carrying value of life insurance policies</t>
  </si>
  <si>
    <t>Realized gains from life insurance policies</t>
  </si>
  <si>
    <t>Discount rate applied to portfolio</t>
  </si>
  <si>
    <t>10.45%</t>
  </si>
  <si>
    <t>10.81%</t>
  </si>
  <si>
    <t>10.96%</t>
  </si>
  <si>
    <t>Fair Value Definition and Hierarchy (Details) - USD ($)</t>
  </si>
  <si>
    <t>Beginning balance</t>
  </si>
  <si>
    <t>Purchases</t>
  </si>
  <si>
    <t>Maturities (initial cost basis)</t>
  </si>
  <si>
    <t>Net change in fair value</t>
  </si>
  <si>
    <t>Ending balance</t>
  </si>
  <si>
    <t>Fair Value Definition and Hierarchy (Details 1) - Life insurance policies [Member] - USD ($)</t>
  </si>
  <si>
    <t>12 Months Ended</t>
  </si>
  <si>
    <t>Summary of inputs utilized in estimating fair value of portfolio life insurance policies</t>
  </si>
  <si>
    <t>Weighted-average age of insured, years</t>
  </si>
  <si>
    <t>81 years 8 months 12 days</t>
  </si>
  <si>
    <t>Weighted-average life expectancy, months</t>
  </si>
  <si>
    <t>82 years</t>
  </si>
  <si>
    <t>82 years 4 months 24 days</t>
  </si>
  <si>
    <t>Average face amount per policy</t>
  </si>
  <si>
    <t>Discount rate</t>
  </si>
  <si>
    <t>Weighted-average by face amount of policy benefits</t>
  </si>
  <si>
    <t>Fair Value Definition and Hierarchy (Details 2) - USD ($)</t>
  </si>
  <si>
    <t>Minus 8 months [Member]</t>
  </si>
  <si>
    <t>Summary of change in fair value of the investment in life insurance policies</t>
  </si>
  <si>
    <t>Change in fair value of the investment in life insurance policies</t>
  </si>
  <si>
    <t>Minus 4 months [Member]</t>
  </si>
  <si>
    <t>Plus 4 months [Member]</t>
  </si>
  <si>
    <t>Plus 8 months [Member]</t>
  </si>
  <si>
    <t>Minus 2% [Member]</t>
  </si>
  <si>
    <t>Minus 1% [Member]</t>
  </si>
  <si>
    <t>Plus 1% [Member]</t>
  </si>
  <si>
    <t>Plus 2% [Member]</t>
  </si>
  <si>
    <t>Fair Value Definition and Hierarchy (Details 3)</t>
  </si>
  <si>
    <t>Jun. 30, 2018$ / sharesshares</t>
  </si>
  <si>
    <t>Summary of outstanding warrants</t>
  </si>
  <si>
    <t>Warrants issued</t>
  </si>
  <si>
    <t>September 2014 [Member]</t>
  </si>
  <si>
    <t>Month issued</t>
  </si>
  <si>
    <t>Sep. 30,
		2014</t>
  </si>
  <si>
    <t>Fair value per share | $ / shares</t>
  </si>
  <si>
    <t>Risk free rate</t>
  </si>
  <si>
    <t>1.85%</t>
  </si>
  <si>
    <t>Volatility</t>
  </si>
  <si>
    <t>17.03%</t>
  </si>
  <si>
    <t>Term</t>
  </si>
  <si>
    <t>5 years</t>
  </si>
  <si>
    <t>Fair Value Definition and Hierarchy (Details Textual) - USD ($)</t>
  </si>
  <si>
    <t>Fair Value Definition and Hierarchy (Textual)</t>
  </si>
  <si>
    <t>Description for change in discount factor</t>
  </si>
  <si>
    <t>If the life expectancy estimates were increased or decreased by four and eight months on each outstanding policy, and the discount rates were increased or decreased by 1% and 2%, with all other variables held constant.</t>
  </si>
  <si>
    <t>Estimated fair value of L Bonds</t>
  </si>
  <si>
    <t>Debt instruments face value</t>
  </si>
  <si>
    <t>Weighted-average market interest rate</t>
  </si>
  <si>
    <t>6.78%</t>
  </si>
  <si>
    <t>Secured loan outstanding balance</t>
  </si>
  <si>
    <t>Loan loss reserve</t>
  </si>
  <si>
    <t>Carrying value of the senior credit facility interest margin, description</t>
  </si>
  <si>
    <t>12-Month LIBOR</t>
  </si>
  <si>
    <t>Secured MCA advances, net of loan loss reserve</t>
  </si>
  <si>
    <t>Description of life insurance policies</t>
  </si>
  <si>
    <t>For life insurance policies with face amounts greater than $1 million and that are not pledged under any senior credit facility (approximately 18.4% of our portfolio by face amount of policy benefits) we attempt to update the life expectancy estimates on a continuous rotating three year cycle. For life insurance policies that are pledged under the LNV senior credit facility (approximately 73.1% of our portfolio by face amount of policy benefits) we are presently required to update the life expectancy estimates every two years beginning from the date of the amended facility. For the remaining small face insurance policies (i.e., a policy with $1 million in face value benefits or less) we may employ a range of methods and timeframes to update life expectancy estimates.</t>
  </si>
  <si>
    <t>Credit Facility - Autobahn Funding Company LLC (Details) $ in Millions</t>
  </si>
  <si>
    <t>Sep. 12, 2017USD ($)</t>
  </si>
  <si>
    <t>Credit Facility - Autobahn Funding Company LLC (Textual)</t>
  </si>
  <si>
    <t>Senior credit facility</t>
  </si>
  <si>
    <t>Credit Facility - LNV Corporation (Details) - USD ($)</t>
  </si>
  <si>
    <t>1 Months Ended</t>
  </si>
  <si>
    <t>Sep. 27, 2017</t>
  </si>
  <si>
    <t>Credit Facility - LNV Corporation (Textual)</t>
  </si>
  <si>
    <t>Maturity date</t>
  </si>
  <si>
    <t>Sep. 27,
		2029</t>
  </si>
  <si>
    <t>Interest rate, description</t>
  </si>
  <si>
    <t>Interest will accrue on amounts borrowed under the Amended and Restated Loan Agreement at an annual interest rate, determined as of each date of borrowing or quarterly if there is no borrowing, equal to (A) the greater of 12-month LIBOR or the federal funds rate (as defined in the agreement) plus one-half of one percent per annum, plus (B) 7.50% per annum.</t>
  </si>
  <si>
    <t>Effective interest rate</t>
  </si>
  <si>
    <t>10.19%</t>
  </si>
  <si>
    <t>Outstanding amount of credit facility</t>
  </si>
  <si>
    <t>Portfolio pledged, percentage</t>
  </si>
  <si>
    <t>73.10%</t>
  </si>
  <si>
    <t>Series I Secured Notes (Details)</t>
  </si>
  <si>
    <t>Sep. 08, 2017USD ($)</t>
  </si>
  <si>
    <t>Series I Secured Notes (Textual)</t>
  </si>
  <si>
    <t>Redeemed aggregate value</t>
  </si>
  <si>
    <t>L Bonds (Details) - Renewable Secured Debentures [Member]</t>
  </si>
  <si>
    <t>Contractual Maturities</t>
  </si>
  <si>
    <t>Thereafter</t>
  </si>
  <si>
    <t>Unamortization of Deferred Financing Costs</t>
  </si>
  <si>
    <t>L Bonds (Details Textual) - USD ($)</t>
  </si>
  <si>
    <t>Dec. 01, 2017</t>
  </si>
  <si>
    <t>Jan. 31, 2015</t>
  </si>
  <si>
    <t>L Bonds (Textual)</t>
  </si>
  <si>
    <t>Debentures offer for sale</t>
  </si>
  <si>
    <t>Renewable Secured Debentures [Member]</t>
  </si>
  <si>
    <t>Description of interest payment</t>
  </si>
  <si>
    <t>Interest is payable monthly or annually depending on the election of the investor.</t>
  </si>
  <si>
    <t>7.15%</t>
  </si>
  <si>
    <t>7.29%</t>
  </si>
  <si>
    <t>Amount outstanding under L bonds</t>
  </si>
  <si>
    <t>Amortization of deferred issuance costs</t>
  </si>
  <si>
    <t>Future expected amortization of deferred financing costs</t>
  </si>
  <si>
    <t>Amortization period of deferred financing cost</t>
  </si>
  <si>
    <t>7 years</t>
  </si>
  <si>
    <t>Series A Convertible Preferred Stock (Details) - Series A Convertible Preferred Stock [Member] - USD ($)</t>
  </si>
  <si>
    <t>Oct. 09, 2017</t>
  </si>
  <si>
    <t>Sep. 30, 2012</t>
  </si>
  <si>
    <t>Series A Convertible Preferred Stock (Textual)</t>
  </si>
  <si>
    <t>Preferred stock, liquidation preference per share</t>
  </si>
  <si>
    <t>Series A preferred stock shares sold for cash</t>
  </si>
  <si>
    <t>Consideration received on sale of Series A preferred stock</t>
  </si>
  <si>
    <t>Cumulative dividends rate, percentage</t>
  </si>
  <si>
    <t>10.00%</t>
  </si>
  <si>
    <t>Aggregate shares of common stock, warrants</t>
  </si>
  <si>
    <t>Exercise price</t>
  </si>
  <si>
    <t>Redemption payment, per share</t>
  </si>
  <si>
    <t>Redeemable Preferred Stock (Details) - Redeemable Preferred Stock [Member]</t>
  </si>
  <si>
    <t>Mar. 31, 2017USD ($)shares</t>
  </si>
  <si>
    <t>Nov. 30, 2015Tradingdays$ / sharesshares</t>
  </si>
  <si>
    <t>Redeemable Preferred Stock (Textual)</t>
  </si>
  <si>
    <t>Company offering shares of convertible redeemable preferred stock | shares</t>
  </si>
  <si>
    <t>Offering price of series RPS</t>
  </si>
  <si>
    <t>Dividends rate of convertible redeemable preferred stock</t>
  </si>
  <si>
    <t>7.00%</t>
  </si>
  <si>
    <t>Redeemable preferred stock par value per share</t>
  </si>
  <si>
    <t>Number of trading days | Tradingdays</t>
  </si>
  <si>
    <t>Minimum conversion price</t>
  </si>
  <si>
    <t>Preferred stock redemption, percentage</t>
  </si>
  <si>
    <t>15.00%</t>
  </si>
  <si>
    <t>Redeemable preferred stock, shares issued | shares</t>
  </si>
  <si>
    <t>Aggregate gross consideration | $</t>
  </si>
  <si>
    <t>Selling costs related to shares | $</t>
  </si>
  <si>
    <t>Series 2 Redeemable Preferred Stock (Details) - Series 2 Redeemable Preferred Stock [Member]</t>
  </si>
  <si>
    <t>Feb. 14, 2017Tradingdays$ / sharesshares</t>
  </si>
  <si>
    <t>Apr. 30, 2018USD ($)shares</t>
  </si>
  <si>
    <t>Series 2 Redeemable Preferred Stock (Textual)</t>
  </si>
  <si>
    <t>Public offering, shares | shares</t>
  </si>
  <si>
    <t>Offering price of RPS 2, per share</t>
  </si>
  <si>
    <t>Dividend rate, per annum</t>
  </si>
  <si>
    <t>Liquidation preference value, per share</t>
  </si>
  <si>
    <t>Preferred stock redemption, terms</t>
  </si>
  <si>
    <t>We may, at our option, call and redeem shares of RPS 2 at a price equal to their liquidation preference (subject to a minimum redemption price, in the event of redemptions occurring less than one year after issuance, of 107% of the stated value of the shares being redeemed).</t>
  </si>
  <si>
    <t>Number of shares sold | shares</t>
  </si>
  <si>
    <t>Income Taxes (Details) - USD ($)</t>
  </si>
  <si>
    <t>Statutory federal income tax (benefit)</t>
  </si>
  <si>
    <t>State income taxes (benefit), net of federal benefit</t>
  </si>
  <si>
    <t>Change in valuation allowance</t>
  </si>
  <si>
    <t>Other permanent differences</t>
  </si>
  <si>
    <t>Total income tax expense (benefit)</t>
  </si>
  <si>
    <t>Income Taxes (Details 1) - USD ($)</t>
  </si>
  <si>
    <t>Deferred tax assets:</t>
  </si>
  <si>
    <t>Note receivable from related party</t>
  </si>
  <si>
    <t>Net operating loss carryforwards</t>
  </si>
  <si>
    <t>Subtotal</t>
  </si>
  <si>
    <t>Valuation allowance</t>
  </si>
  <si>
    <t>Deferred tax assets</t>
  </si>
  <si>
    <t>Deferred tax liabilities:</t>
  </si>
  <si>
    <t>Other liabilities</t>
  </si>
  <si>
    <t>Net deferred tax asset(liability)</t>
  </si>
  <si>
    <t>Income Taxes (Details Textual) - USD ($)</t>
  </si>
  <si>
    <t>Income Taxes (Textual)</t>
  </si>
  <si>
    <t>Current income tax liability</t>
  </si>
  <si>
    <t>Federal net operating loss carryforwards</t>
  </si>
  <si>
    <t>Net operating loss carryforwards expiration date</t>
  </si>
  <si>
    <t>Dec. 31,
		2031</t>
  </si>
  <si>
    <t>Future utilization of net operating loss carryforwards, description</t>
  </si>
  <si>
    <t>Future utilization of NOL carryforwards is subject to limitations under Section 382 of the Internal Revenue Code. This section generally relates to a more than 50 percent change in ownership over a three-year period.</t>
  </si>
  <si>
    <t>Common Stock (Details) - Initial Public Offering [Member] - USD ($) $ / shares in Units, $ in Millions</t>
  </si>
  <si>
    <t>Sep. 30, 2014</t>
  </si>
  <si>
    <t>Common Stock (Textual)</t>
  </si>
  <si>
    <t>Net proceeds</t>
  </si>
  <si>
    <t>Warrants term</t>
  </si>
  <si>
    <t>1 year 3 months 19 days</t>
  </si>
  <si>
    <t>Stock Incentive Plan (Details) - shares</t>
  </si>
  <si>
    <t>Stock Option [Member]</t>
  </si>
  <si>
    <t>Outstanding stock options:</t>
  </si>
  <si>
    <t>Beginning Balance</t>
  </si>
  <si>
    <t>Granted during the year</t>
  </si>
  <si>
    <t>Vested during the year</t>
  </si>
  <si>
    <t>Exercised during the year</t>
  </si>
  <si>
    <t>Forfeited during the year</t>
  </si>
  <si>
    <t>Ending Balance</t>
  </si>
  <si>
    <t>Vesteddont Use [Member]</t>
  </si>
  <si>
    <t>Un-vested [Member]</t>
  </si>
  <si>
    <t>Stock Incentive Plan (Details 1) - Stock Appreciation Rights [Member] - shares</t>
  </si>
  <si>
    <t>Outstanding Stock Appreciation Rights:</t>
  </si>
  <si>
    <t>Vested year-to-date</t>
  </si>
  <si>
    <t>Vested [Member]</t>
  </si>
  <si>
    <t>Stock Incentive Plan (Details 2) - $ / shares</t>
  </si>
  <si>
    <t>Vested [Member] | SARs [Member]</t>
  </si>
  <si>
    <t>Share-based Compensation Arrangement by Share-based Payment Award [Line Items]</t>
  </si>
  <si>
    <t>Outstanding</t>
  </si>
  <si>
    <t>Weighted-Average Exercise Price</t>
  </si>
  <si>
    <t>Weighted-Average Remaining Life (years)</t>
  </si>
  <si>
    <t>5 years 4 months 28 days</t>
  </si>
  <si>
    <t>5 years 10 months 10 days</t>
  </si>
  <si>
    <t>Fair Value at Grant Date</t>
  </si>
  <si>
    <t>Vested [Member] | Total Vested [Member]</t>
  </si>
  <si>
    <t>5 years 9 months 22 days</t>
  </si>
  <si>
    <t>6 years 1 month 9 days</t>
  </si>
  <si>
    <t>Vested [Member] | Stock Options [Member]</t>
  </si>
  <si>
    <t>5 years 10 months 25 days</t>
  </si>
  <si>
    <t>6 years 2 months 1 day</t>
  </si>
  <si>
    <t>Unvested [Member] | Total Unvested [Member]</t>
  </si>
  <si>
    <t>6 years 11 months 4 days</t>
  </si>
  <si>
    <t>7 years 3 months 19 days</t>
  </si>
  <si>
    <t>Unvested [Member] | SARs Unvested [Member]</t>
  </si>
  <si>
    <t>6 years 2 months 27 days</t>
  </si>
  <si>
    <t>Unvested [Member] | Stock Options Unvested [Member]</t>
  </si>
  <si>
    <t>7 years 2 months 5 days</t>
  </si>
  <si>
    <t>7 years 6 months</t>
  </si>
  <si>
    <t>Stock Incentive Plan (Details Textual)</t>
  </si>
  <si>
    <t>Jun. 30, 2018USD ($)$ / pureshares</t>
  </si>
  <si>
    <t>Jun. 30, 2017USD ($)</t>
  </si>
  <si>
    <t>Dec. 31, 2017USD ($)</t>
  </si>
  <si>
    <t>Stock Options [Member]</t>
  </si>
  <si>
    <t>Stock Incentive Plan (Textual)</t>
  </si>
  <si>
    <t>Outstanding stock options</t>
  </si>
  <si>
    <t>Number of options vested</t>
  </si>
  <si>
    <t>Options exercise price description</t>
  </si>
  <si>
    <t>The options were issued with an exercise price between $6.35 and $10.38 for those beneficially owning more than 10% of our common stock, and between $4.83 and $11.00 for all others, which is equal to the market price of the shares on the date of grant.</t>
  </si>
  <si>
    <t>Expected volatility rate</t>
  </si>
  <si>
    <t>20.70%</t>
  </si>
  <si>
    <t>Forfeited</t>
  </si>
  <si>
    <t>Unrecognized compensation expense related to un-vested options | $</t>
  </si>
  <si>
    <t>Unrecognized compensation expense related to un-vested options, period of recognition</t>
  </si>
  <si>
    <t>3 years</t>
  </si>
  <si>
    <t>Compensation expense remaining vesting in 2018 | $</t>
  </si>
  <si>
    <t>Compensation expense remaining vesting in 2019 | $</t>
  </si>
  <si>
    <t>Compensation expense remaining vesting in 2020 | $</t>
  </si>
  <si>
    <t>Compensation expense remaining vesting in 2021 | $</t>
  </si>
  <si>
    <t>Expiry award grant term</t>
  </si>
  <si>
    <t>10 years</t>
  </si>
  <si>
    <t>2013 Stock Incentive Plan [Member]</t>
  </si>
  <si>
    <t>Common stock options authorized</t>
  </si>
  <si>
    <t>Common stock options available for issuance</t>
  </si>
  <si>
    <t>Stock Appreciation Rights [Member]</t>
  </si>
  <si>
    <t>The strike price of the SARs was between $7.84 and $10.38, which was equal to the market price of the common stock at the date of issuance.</t>
  </si>
  <si>
    <t>Strike price</t>
  </si>
  <si>
    <t>Other accrued expenses | $</t>
  </si>
  <si>
    <t>Employee compensation and benefits expense | $</t>
  </si>
  <si>
    <t>Other Expenses (Details) - USD ($)</t>
  </si>
  <si>
    <t>Contract Labor</t>
  </si>
  <si>
    <t>Marketing</t>
  </si>
  <si>
    <t>Information Technology</t>
  </si>
  <si>
    <t>Servicing and Facility Fees</t>
  </si>
  <si>
    <t>Travel and Entertainment</t>
  </si>
  <si>
    <t>Insurance and Regulatory</t>
  </si>
  <si>
    <t>Charitable Contributions</t>
  </si>
  <si>
    <t>Provision for MCA Advances</t>
  </si>
  <si>
    <t>General and Administrative</t>
  </si>
  <si>
    <t>Total Other Expenses</t>
  </si>
  <si>
    <t>Commitments (Details)</t>
  </si>
  <si>
    <t>Summary of minimum lease payments under amendment lease</t>
  </si>
  <si>
    <t>Commitments (Details Textual)</t>
  </si>
  <si>
    <t>Sep. 01, 2015ft²</t>
  </si>
  <si>
    <t>Commitments (Textual)</t>
  </si>
  <si>
    <t>Description of lessor leasing arrangements</t>
  </si>
  <si>
    <t>We entered into an amendment to our original lease that expanded the leased space to 17,687 square feet and extended the term through October 2025.</t>
  </si>
  <si>
    <t>Office space in square feet | ft²</t>
  </si>
  <si>
    <t>Lease term date</t>
  </si>
  <si>
    <t>Oct. 31,
		2025</t>
  </si>
  <si>
    <t>Rent expenses | $</t>
  </si>
  <si>
    <t>Guarantee of L Bonds (Details) - USD ($)</t>
  </si>
  <si>
    <t>Mar. 31, 2018</t>
  </si>
  <si>
    <t>Mar. 31, 2017</t>
  </si>
  <si>
    <t>Dec. 31, 2016</t>
  </si>
  <si>
    <t>Investment in subsidiaries</t>
  </si>
  <si>
    <t>Member capital</t>
  </si>
  <si>
    <t>Redeemable preferred stock and Series 2 redeemable preferred stock</t>
  </si>
  <si>
    <t>Common stock</t>
  </si>
  <si>
    <t>TOTAL LIABILITIES AND STOCKHOLDERS' EQUITY</t>
  </si>
  <si>
    <t>Parent [Member]</t>
  </si>
  <si>
    <t>Eliminations [Member]</t>
  </si>
  <si>
    <t>Guarantor Subsidiary [Member]</t>
  </si>
  <si>
    <t>Non-Guarantor Subsidiaries [Member]</t>
  </si>
  <si>
    <t>Guarantee of L Bonds (Details 1) - USD ($)</t>
  </si>
  <si>
    <t>INCOME (LOSS) BEFORE EQUITY IN INCOME OF SUBSIDIARIES</t>
  </si>
  <si>
    <t>EQUITY IN INCOME OF SUBSIDIARIES</t>
  </si>
  <si>
    <t>NET INCOME (LOSS) BEFORE INCOME TAXES</t>
  </si>
  <si>
    <t>INCOME TAX BENEFIT</t>
  </si>
  <si>
    <t>Guarantee of L Bonds (Details 2) - USD ($)</t>
  </si>
  <si>
    <t>Equity of subsidiaries</t>
  </si>
  <si>
    <t>Changes in fair value of life insurance policies</t>
  </si>
  <si>
    <t>NET CASH FLOWS PROVIDED BY (USED IN) INVESTING ACTIVITIES</t>
  </si>
  <si>
    <t>Payments for redemption and issuance of L Bonds</t>
  </si>
  <si>
    <t>Issuance of member capital</t>
  </si>
  <si>
    <t>BEGINNING OF THE PERIOD</t>
  </si>
  <si>
    <t>END OF THE PERIOD</t>
  </si>
  <si>
    <t>Concentration (Details)</t>
  </si>
  <si>
    <t>John Hancock [Member]</t>
  </si>
  <si>
    <t>Summary of the face value of insurance contracts with specific life insurance companies</t>
  </si>
  <si>
    <t>Face value percentage of insurance policies with specific life insurance companies</t>
  </si>
  <si>
    <t>14.71%</t>
  </si>
  <si>
    <t>15.57%</t>
  </si>
  <si>
    <t>AXA Equitable [Member]</t>
  </si>
  <si>
    <t>11.39%</t>
  </si>
  <si>
    <t>11.88%</t>
  </si>
  <si>
    <t>Lincoln National [Member]</t>
  </si>
  <si>
    <t>11.19%</t>
  </si>
  <si>
    <t>10.80%</t>
  </si>
  <si>
    <t>Concentration (Details 1)</t>
  </si>
  <si>
    <t>Florida [Member]</t>
  </si>
  <si>
    <t>Summary of the number of insurance contracts held in specific states exceeding 10% of the total face value held by the Company</t>
  </si>
  <si>
    <t>Percentage of insurance policies held in specific states</t>
  </si>
  <si>
    <t>19.90%</t>
  </si>
  <si>
    <t>20.16%</t>
  </si>
  <si>
    <t>California [Member]</t>
  </si>
  <si>
    <t>18.71%</t>
  </si>
  <si>
    <t>18.60%</t>
  </si>
  <si>
    <t>Concentration (Details Textual)</t>
  </si>
  <si>
    <t>Concentrations (Textual)</t>
  </si>
  <si>
    <t>Percentage of portfolio</t>
  </si>
  <si>
    <t>Subsequent Events (Details) - USD ($)</t>
  </si>
  <si>
    <t>Aug. 10, 2018</t>
  </si>
  <si>
    <t>Subsequent Events (Textual)</t>
  </si>
  <si>
    <t>Insurance benefits the policies</t>
  </si>
  <si>
    <t>Issued of L bonds</t>
  </si>
  <si>
    <t>Issued of redeemable preferred stock</t>
  </si>
  <si>
    <t>Policy benefit percentage</t>
  </si>
  <si>
    <t>Trusts L Bonds bear interest</t>
  </si>
  <si>
    <t>Common stock, per share</t>
  </si>
  <si>
    <t>Aug. 9,
		2023</t>
  </si>
  <si>
    <t>Subsequent Event [Member]</t>
  </si>
  <si>
    <t>7.50%</t>
  </si>
  <si>
    <t>Subsequent Event [Member] | Board of Directors [Member]</t>
  </si>
  <si>
    <t>Payable in common stock 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813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5</v>
      </c>
      <c r="B1" s="2" t="s">
        <v>1</v>
      </c>
    </row>
    <row r="2" spans="1:2">
      <c r="B2" s="2" t="s">
        <v>2</v>
      </c>
    </row>
    <row r="3" spans="1:2">
      <c r="A3" s="3" t="s">
        <v>173</v>
      </c>
    </row>
    <row r="4" spans="1:2">
      <c r="A4" s="4" t="s">
        <v>35</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87</v>
      </c>
    </row>
    <row r="4" spans="1:2">
      <c r="A4" s="4" t="s">
        <v>131</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444804</v>
      </c>
      <c r="C3" s="7" t="n">
        <v>114421491</v>
      </c>
    </row>
    <row r="4" spans="1:3">
      <c r="A4" s="4" t="s">
        <v>28</v>
      </c>
      <c r="B4" s="5" t="n">
        <v>6651309</v>
      </c>
      <c r="C4" s="5" t="n">
        <v>28349685</v>
      </c>
    </row>
    <row r="5" spans="1:3">
      <c r="A5" s="4" t="s">
        <v>29</v>
      </c>
      <c r="B5" s="5" t="n">
        <v>726063244</v>
      </c>
      <c r="C5" s="5" t="n">
        <v>650527353</v>
      </c>
    </row>
    <row r="6" spans="1:3">
      <c r="A6" s="4" t="s">
        <v>30</v>
      </c>
      <c r="B6" s="5" t="n">
        <v>27035000</v>
      </c>
      <c r="C6" s="5" t="n">
        <v>16658761</v>
      </c>
    </row>
    <row r="7" spans="1:3">
      <c r="A7" s="4" t="s">
        <v>31</v>
      </c>
      <c r="B7" s="5" t="n">
        <v>10841567</v>
      </c>
      <c r="C7" s="5" t="n">
        <v>8898884</v>
      </c>
    </row>
    <row r="8" spans="1:3">
      <c r="A8" s="4" t="s">
        <v>32</v>
      </c>
      <c r="B8" s="5" t="n">
        <v>895035924</v>
      </c>
      <c r="C8" s="5" t="n">
        <v>818856174</v>
      </c>
    </row>
    <row r="9" spans="1:3">
      <c r="A9" s="3" t="s">
        <v>33</v>
      </c>
    </row>
    <row r="10" spans="1:3">
      <c r="A10" s="4" t="s">
        <v>34</v>
      </c>
      <c r="B10" s="5" t="n">
        <v>180630553</v>
      </c>
      <c r="C10" s="5" t="n">
        <v>212238192</v>
      </c>
    </row>
    <row r="11" spans="1:3">
      <c r="A11" s="4" t="s">
        <v>35</v>
      </c>
      <c r="B11" s="5" t="n">
        <v>518788942</v>
      </c>
      <c r="C11" s="5" t="n">
        <v>447393568</v>
      </c>
    </row>
    <row r="12" spans="1:3">
      <c r="A12" s="4" t="s">
        <v>36</v>
      </c>
      <c r="B12" s="5" t="n">
        <v>2626283</v>
      </c>
      <c r="C12" s="5" t="n">
        <v>6394439</v>
      </c>
    </row>
    <row r="13" spans="1:3">
      <c r="A13" s="4" t="s">
        <v>37</v>
      </c>
      <c r="B13" s="5" t="n">
        <v>16936725</v>
      </c>
      <c r="C13" s="5" t="n">
        <v>15427509</v>
      </c>
    </row>
    <row r="14" spans="1:3">
      <c r="A14" s="4" t="s">
        <v>38</v>
      </c>
      <c r="B14" s="5" t="n">
        <v>4031070</v>
      </c>
      <c r="C14" s="5" t="n">
        <v>3730723</v>
      </c>
    </row>
    <row r="15" spans="1:3">
      <c r="A15" s="4" t="s">
        <v>39</v>
      </c>
      <c r="B15" s="5" t="n">
        <v>723013573</v>
      </c>
      <c r="C15" s="5" t="n">
        <v>685184431</v>
      </c>
    </row>
    <row r="16" spans="1:3">
      <c r="A16" s="3" t="s">
        <v>40</v>
      </c>
    </row>
    <row r="17" spans="1:3">
      <c r="A17" s="4" t="s">
        <v>41</v>
      </c>
      <c r="B17" s="5" t="n">
        <v>88997278</v>
      </c>
      <c r="C17" s="5" t="n">
        <v>92840243</v>
      </c>
    </row>
    <row r="18" spans="1:3">
      <c r="A18" s="4" t="s">
        <v>42</v>
      </c>
      <c r="B18" s="5" t="n">
        <v>131704423</v>
      </c>
      <c r="C18" s="5" t="n">
        <v>80275204</v>
      </c>
    </row>
    <row r="19" spans="1:3">
      <c r="A19" s="4" t="s">
        <v>43</v>
      </c>
      <c r="B19" s="5" t="n">
        <v>5813</v>
      </c>
      <c r="C19" s="5" t="n">
        <v>5813</v>
      </c>
    </row>
    <row r="20" spans="1:3">
      <c r="A20" s="4" t="s">
        <v>44</v>
      </c>
      <c r="B20" s="4" t="s">
        <v>45</v>
      </c>
      <c r="C20" s="4" t="s">
        <v>45</v>
      </c>
    </row>
    <row r="21" spans="1:3">
      <c r="A21" s="4" t="s">
        <v>46</v>
      </c>
      <c r="B21" s="5" t="n">
        <v>-48685163</v>
      </c>
      <c r="C21" s="5" t="n">
        <v>-39449517</v>
      </c>
    </row>
    <row r="22" spans="1:3">
      <c r="A22" s="4" t="s">
        <v>47</v>
      </c>
      <c r="B22" s="5" t="n">
        <v>172022351</v>
      </c>
      <c r="C22" s="5" t="n">
        <v>133671743</v>
      </c>
    </row>
    <row r="23" spans="1:3">
      <c r="A23" s="4" t="s">
        <v>48</v>
      </c>
      <c r="B23" s="7" t="n">
        <v>895035924</v>
      </c>
      <c r="C23" s="7" t="n">
        <v>818856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3"/>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100000</v>
      </c>
      <c r="C4" s="5" t="n">
        <v>100000</v>
      </c>
    </row>
    <row r="5" spans="1:3">
      <c r="A5" s="4" t="s">
        <v>53</v>
      </c>
      <c r="B5" s="5" t="n">
        <v>98095</v>
      </c>
      <c r="C5" s="5" t="n">
        <v>98611</v>
      </c>
    </row>
    <row r="6" spans="1:3">
      <c r="A6" s="4" t="s">
        <v>54</v>
      </c>
      <c r="B6" s="7" t="n">
        <v>98667000</v>
      </c>
      <c r="C6" s="7" t="n">
        <v>99186000</v>
      </c>
    </row>
    <row r="7" spans="1:3">
      <c r="A7" s="4" t="s">
        <v>55</v>
      </c>
      <c r="B7" s="8" t="n">
        <v>0.001</v>
      </c>
      <c r="C7" s="8" t="n">
        <v>0.001</v>
      </c>
    </row>
    <row r="8" spans="1:3">
      <c r="A8" s="4" t="s">
        <v>56</v>
      </c>
      <c r="B8" s="5" t="n">
        <v>150000</v>
      </c>
      <c r="C8" s="5" t="n">
        <v>150000</v>
      </c>
    </row>
    <row r="9" spans="1:3">
      <c r="A9" s="4" t="s">
        <v>57</v>
      </c>
      <c r="B9" s="5" t="n">
        <v>148705</v>
      </c>
      <c r="C9" s="5" t="n">
        <v>88709</v>
      </c>
    </row>
    <row r="10" spans="1:3">
      <c r="A10" s="4" t="s">
        <v>58</v>
      </c>
      <c r="B10" s="7" t="n">
        <v>149573000</v>
      </c>
      <c r="C10" s="7" t="n">
        <v>89208000</v>
      </c>
    </row>
    <row r="11" spans="1:3">
      <c r="A11" s="4" t="s">
        <v>59</v>
      </c>
      <c r="B11" s="8" t="n">
        <v>0.001</v>
      </c>
      <c r="C11" s="8" t="n">
        <v>0.001</v>
      </c>
    </row>
    <row r="12" spans="1:3">
      <c r="A12" s="4" t="s">
        <v>60</v>
      </c>
      <c r="B12" s="5" t="n">
        <v>210000000</v>
      </c>
      <c r="C12" s="5" t="n">
        <v>210000000</v>
      </c>
    </row>
    <row r="13" spans="1:3">
      <c r="A13" s="4" t="s">
        <v>61</v>
      </c>
      <c r="B13" s="5" t="n">
        <v>5813555</v>
      </c>
      <c r="C13" s="5" t="n">
        <v>5813555</v>
      </c>
    </row>
    <row r="14" spans="1:3">
      <c r="A14" s="4" t="s">
        <v>62</v>
      </c>
      <c r="B14" s="5" t="n">
        <v>5813555</v>
      </c>
      <c r="C14" s="5" t="n">
        <v>5813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31</v>
      </c>
      <c r="B3" s="7" t="n">
        <v>10841567</v>
      </c>
      <c r="C3" s="7" t="n">
        <v>8898884</v>
      </c>
    </row>
    <row r="4" spans="1:3">
      <c r="A4" s="4" t="s">
        <v>284</v>
      </c>
    </row>
    <row r="5" spans="1:3">
      <c r="A5" s="3" t="s">
        <v>283</v>
      </c>
    </row>
    <row r="6" spans="1:3">
      <c r="A6" s="4" t="s">
        <v>31</v>
      </c>
      <c r="B6" s="5" t="n">
        <v>0</v>
      </c>
      <c r="C6" s="5" t="n">
        <v>0</v>
      </c>
    </row>
    <row r="7" spans="1:3">
      <c r="A7" s="4" t="s">
        <v>285</v>
      </c>
    </row>
    <row r="8" spans="1:3">
      <c r="A8" s="3" t="s">
        <v>283</v>
      </c>
    </row>
    <row r="9" spans="1:3">
      <c r="A9" s="4" t="s">
        <v>31</v>
      </c>
      <c r="B9" s="7" t="n">
        <v>575000</v>
      </c>
      <c r="C9" s="7" t="n">
        <v>5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6</v>
      </c>
      <c r="B1" s="2" t="s">
        <v>2</v>
      </c>
      <c r="C1" s="2" t="s">
        <v>25</v>
      </c>
    </row>
    <row r="2" spans="1:3">
      <c r="A2" s="3" t="s">
        <v>287</v>
      </c>
    </row>
    <row r="3" spans="1:3">
      <c r="A3" s="4" t="s">
        <v>288</v>
      </c>
      <c r="B3" s="7" t="n">
        <v>1937000</v>
      </c>
      <c r="C3" s="7" t="n">
        <v>19967000</v>
      </c>
    </row>
    <row r="4" spans="1:3">
      <c r="A4" s="4" t="s">
        <v>289</v>
      </c>
      <c r="B4" s="7" t="n">
        <v>4714000</v>
      </c>
      <c r="C4" s="7" t="n">
        <v>83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3339750</v>
      </c>
      <c r="C4" s="7" t="n">
        <v>11296266</v>
      </c>
      <c r="D4" s="7" t="n">
        <v>37208495</v>
      </c>
      <c r="E4" s="7" t="n">
        <v>30696086</v>
      </c>
    </row>
    <row r="5" spans="1:5">
      <c r="A5" s="4" t="s">
        <v>68</v>
      </c>
      <c r="B5" s="5" t="n">
        <v>975198</v>
      </c>
      <c r="C5" s="5" t="n">
        <v>371320</v>
      </c>
      <c r="D5" s="5" t="n">
        <v>1648125</v>
      </c>
      <c r="E5" s="5" t="n">
        <v>1059845</v>
      </c>
    </row>
    <row r="6" spans="1:5">
      <c r="A6" s="4" t="s">
        <v>69</v>
      </c>
      <c r="B6" s="5" t="n">
        <v>24314948</v>
      </c>
      <c r="C6" s="5" t="n">
        <v>11667586</v>
      </c>
      <c r="D6" s="5" t="n">
        <v>38856620</v>
      </c>
      <c r="E6" s="5" t="n">
        <v>31755931</v>
      </c>
    </row>
    <row r="7" spans="1:5">
      <c r="A7" s="3" t="s">
        <v>70</v>
      </c>
    </row>
    <row r="8" spans="1:5">
      <c r="A8" s="4" t="s">
        <v>71</v>
      </c>
      <c r="B8" s="5" t="n">
        <v>17147850</v>
      </c>
      <c r="C8" s="5" t="n">
        <v>12246025</v>
      </c>
      <c r="D8" s="5" t="n">
        <v>33211187</v>
      </c>
      <c r="E8" s="5" t="n">
        <v>25490241</v>
      </c>
    </row>
    <row r="9" spans="1:5">
      <c r="A9" s="4" t="s">
        <v>72</v>
      </c>
      <c r="B9" s="5" t="n">
        <v>3235699</v>
      </c>
      <c r="C9" s="5" t="n">
        <v>3741299</v>
      </c>
      <c r="D9" s="5" t="n">
        <v>6978368</v>
      </c>
      <c r="E9" s="5" t="n">
        <v>6904360</v>
      </c>
    </row>
    <row r="10" spans="1:5">
      <c r="A10" s="4" t="s">
        <v>73</v>
      </c>
      <c r="B10" s="5" t="n">
        <v>1155728</v>
      </c>
      <c r="C10" s="5" t="n">
        <v>1330589</v>
      </c>
      <c r="D10" s="5" t="n">
        <v>2329357</v>
      </c>
      <c r="E10" s="5" t="n">
        <v>2276937</v>
      </c>
    </row>
    <row r="11" spans="1:5">
      <c r="A11" s="4" t="s">
        <v>74</v>
      </c>
      <c r="B11" s="5" t="n">
        <v>2832777</v>
      </c>
      <c r="C11" s="5" t="n">
        <v>3761098</v>
      </c>
      <c r="D11" s="5" t="n">
        <v>5573354</v>
      </c>
      <c r="E11" s="5" t="n">
        <v>6541420</v>
      </c>
    </row>
    <row r="12" spans="1:5">
      <c r="A12" s="4" t="s">
        <v>75</v>
      </c>
      <c r="B12" s="5" t="n">
        <v>24372054</v>
      </c>
      <c r="C12" s="5" t="n">
        <v>21079011</v>
      </c>
      <c r="D12" s="5" t="n">
        <v>48092266</v>
      </c>
      <c r="E12" s="5" t="n">
        <v>41212958</v>
      </c>
    </row>
    <row r="13" spans="1:5">
      <c r="A13" s="4" t="s">
        <v>76</v>
      </c>
      <c r="B13" s="5" t="n">
        <v>-57106</v>
      </c>
      <c r="C13" s="5" t="n">
        <v>-9411425</v>
      </c>
      <c r="D13" s="5" t="n">
        <v>-9235646</v>
      </c>
      <c r="E13" s="5" t="n">
        <v>-9457027</v>
      </c>
    </row>
    <row r="14" spans="1:5">
      <c r="A14" s="4" t="s">
        <v>77</v>
      </c>
      <c r="B14" s="4" t="s">
        <v>45</v>
      </c>
      <c r="C14" s="5" t="n">
        <v>-3717174</v>
      </c>
      <c r="D14" s="4" t="s">
        <v>45</v>
      </c>
      <c r="E14" s="5" t="n">
        <v>-3717674</v>
      </c>
    </row>
    <row r="15" spans="1:5">
      <c r="A15" s="4" t="s">
        <v>78</v>
      </c>
      <c r="B15" s="5" t="n">
        <v>-57106</v>
      </c>
      <c r="C15" s="5" t="n">
        <v>-5694251</v>
      </c>
      <c r="D15" s="5" t="n">
        <v>-9235646</v>
      </c>
      <c r="E15" s="5" t="n">
        <v>-5739353</v>
      </c>
    </row>
    <row r="16" spans="1:5">
      <c r="A16" s="4" t="s">
        <v>79</v>
      </c>
      <c r="B16" s="5" t="n">
        <v>4338487</v>
      </c>
      <c r="C16" s="5" t="n">
        <v>2031097</v>
      </c>
      <c r="D16" s="5" t="n">
        <v>8042971</v>
      </c>
      <c r="E16" s="5" t="n">
        <v>3898857</v>
      </c>
    </row>
    <row r="17" spans="1:5">
      <c r="A17" s="4" t="s">
        <v>80</v>
      </c>
      <c r="B17" s="7" t="n">
        <v>-4395593</v>
      </c>
      <c r="C17" s="7" t="n">
        <v>-7725348</v>
      </c>
      <c r="D17" s="7" t="n">
        <v>-17278617</v>
      </c>
      <c r="E17" s="7" t="n">
        <v>-9638210</v>
      </c>
    </row>
    <row r="18" spans="1:5">
      <c r="A18" s="3" t="s">
        <v>81</v>
      </c>
    </row>
    <row r="19" spans="1:5">
      <c r="A19" s="4" t="s">
        <v>82</v>
      </c>
      <c r="B19" s="9" t="n">
        <v>-0.76</v>
      </c>
      <c r="C19" s="9" t="n">
        <v>-1.34</v>
      </c>
      <c r="D19" s="9" t="n">
        <v>-2.97</v>
      </c>
      <c r="E19" s="9" t="n">
        <v>-1.69</v>
      </c>
    </row>
    <row r="20" spans="1:5">
      <c r="A20" s="4" t="s">
        <v>83</v>
      </c>
      <c r="B20" s="9" t="n">
        <v>-0.76</v>
      </c>
      <c r="C20" s="9" t="n">
        <v>-1.34</v>
      </c>
      <c r="D20" s="9" t="n">
        <v>-2.97</v>
      </c>
      <c r="E20" s="9" t="n">
        <v>-1.69</v>
      </c>
    </row>
    <row r="21" spans="1:5">
      <c r="A21" s="3" t="s">
        <v>84</v>
      </c>
    </row>
    <row r="22" spans="1:5">
      <c r="A22" s="4" t="s">
        <v>82</v>
      </c>
      <c r="B22" s="5" t="n">
        <v>5813555</v>
      </c>
      <c r="C22" s="5" t="n">
        <v>5777724</v>
      </c>
      <c r="D22" s="5" t="n">
        <v>5813555</v>
      </c>
      <c r="E22" s="5" t="n">
        <v>5710909</v>
      </c>
    </row>
    <row r="23" spans="1:5">
      <c r="A23" s="4" t="s">
        <v>83</v>
      </c>
      <c r="B23" s="5" t="n">
        <v>5813555</v>
      </c>
      <c r="C23" s="5" t="n">
        <v>5777724</v>
      </c>
      <c r="D23" s="5" t="n">
        <v>5813555</v>
      </c>
      <c r="E23" s="5" t="n">
        <v>5710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55"/>
    <col customWidth="1" max="3" min="3" width="4"/>
  </cols>
  <sheetData>
    <row r="1" spans="1:3">
      <c r="A1" s="1" t="s">
        <v>290</v>
      </c>
      <c r="B1" s="2" t="s">
        <v>1</v>
      </c>
    </row>
    <row r="2" spans="1:3">
      <c r="B2" s="2" t="s">
        <v>291</v>
      </c>
    </row>
    <row r="3" spans="1:3">
      <c r="A3" s="3" t="s">
        <v>159</v>
      </c>
    </row>
    <row r="4" spans="1:3">
      <c r="A4" s="4" t="s">
        <v>292</v>
      </c>
      <c r="B4" s="7" t="n">
        <v>1849079000</v>
      </c>
    </row>
    <row r="5" spans="1:3">
      <c r="A5" s="4" t="s">
        <v>293</v>
      </c>
      <c r="B5" s="5" t="n">
        <v>1831000</v>
      </c>
    </row>
    <row r="6" spans="1:3">
      <c r="A6" s="4" t="s">
        <v>294</v>
      </c>
      <c r="B6" s="7" t="n">
        <v>2052000</v>
      </c>
    </row>
    <row r="7" spans="1:3">
      <c r="A7" s="4" t="s">
        <v>295</v>
      </c>
      <c r="B7" s="4" t="s">
        <v>296</v>
      </c>
      <c r="C7" s="4" t="s">
        <v>297</v>
      </c>
    </row>
    <row r="8" spans="1:3">
      <c r="A8" s="4" t="s">
        <v>298</v>
      </c>
      <c r="B8" s="4" t="s">
        <v>299</v>
      </c>
      <c r="C8" s="4" t="s">
        <v>297</v>
      </c>
    </row>
    <row r="9" spans="1:3">
      <c r="A9" s="4" t="s">
        <v>300</v>
      </c>
      <c r="B9" s="5" t="n">
        <v>1010</v>
      </c>
    </row>
    <row r="10" spans="1:3">
      <c r="A10" s="4" t="s">
        <v>301</v>
      </c>
      <c r="B10" s="5" t="n">
        <v>901</v>
      </c>
    </row>
    <row r="11" spans="1:3">
      <c r="A11" s="4" t="s">
        <v>302</v>
      </c>
      <c r="B11" s="4" t="s">
        <v>303</v>
      </c>
    </row>
    <row r="12" spans="1:3">
      <c r="A12" s="4" t="s">
        <v>304</v>
      </c>
      <c r="B12" s="5" t="n">
        <v>41</v>
      </c>
    </row>
    <row r="13" spans="1:3">
      <c r="A13" s="4" t="s">
        <v>305</v>
      </c>
      <c r="B13" s="4" t="s">
        <v>306</v>
      </c>
    </row>
    <row r="14" spans="1:3">
      <c r="A14" s="4" t="s">
        <v>307</v>
      </c>
      <c r="B14" s="4" t="s">
        <v>308</v>
      </c>
    </row>
    <row r="15" spans="1:3">
      <c r="A15" s="4" t="s">
        <v>309</v>
      </c>
      <c r="B15" s="4" t="s">
        <v>310</v>
      </c>
    </row>
    <row r="16" spans="1:3"/>
    <row r="17" spans="1:3">
      <c r="A17" s="4" t="s">
        <v>297</v>
      </c>
      <c r="B17" s="4" t="s">
        <v>311</v>
      </c>
    </row>
  </sheetData>
  <mergeCells count="5">
    <mergeCell ref="A1:A2"/>
    <mergeCell ref="B1:C1"/>
    <mergeCell ref="B2:C2"/>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312</v>
      </c>
      <c r="B1" s="2" t="s">
        <v>313</v>
      </c>
      <c r="C1" s="2" t="s">
        <v>314</v>
      </c>
    </row>
    <row r="2" spans="1:3">
      <c r="A2" s="3" t="s">
        <v>315</v>
      </c>
    </row>
    <row r="3" spans="1:3">
      <c r="A3" s="4" t="s">
        <v>316</v>
      </c>
      <c r="B3" s="5" t="n">
        <v>4</v>
      </c>
      <c r="C3" s="5" t="n">
        <v>8</v>
      </c>
    </row>
    <row r="4" spans="1:3">
      <c r="A4" s="4" t="s">
        <v>317</v>
      </c>
      <c r="B4" s="5" t="n">
        <v>35</v>
      </c>
      <c r="C4" s="5" t="n">
        <v>48</v>
      </c>
    </row>
    <row r="5" spans="1:3">
      <c r="A5" s="4" t="s">
        <v>318</v>
      </c>
      <c r="B5" s="5" t="n">
        <v>80</v>
      </c>
      <c r="C5" s="5" t="n">
        <v>87</v>
      </c>
    </row>
    <row r="6" spans="1:3">
      <c r="A6" s="4" t="s">
        <v>319</v>
      </c>
      <c r="B6" s="5" t="n">
        <v>97</v>
      </c>
      <c r="C6" s="5" t="n">
        <v>98</v>
      </c>
    </row>
    <row r="7" spans="1:3">
      <c r="A7" s="4" t="s">
        <v>320</v>
      </c>
      <c r="B7" s="5" t="n">
        <v>119</v>
      </c>
      <c r="C7" s="5" t="n">
        <v>90</v>
      </c>
    </row>
    <row r="8" spans="1:3">
      <c r="A8" s="4" t="s">
        <v>321</v>
      </c>
      <c r="B8" s="5" t="n">
        <v>102</v>
      </c>
      <c r="C8" s="5" t="n">
        <v>93</v>
      </c>
    </row>
    <row r="9" spans="1:3">
      <c r="A9" s="4" t="s">
        <v>322</v>
      </c>
      <c r="B9" s="5" t="n">
        <v>111</v>
      </c>
      <c r="C9" s="5" t="n">
        <v>100</v>
      </c>
    </row>
    <row r="10" spans="1:3">
      <c r="A10" s="4" t="s">
        <v>323</v>
      </c>
      <c r="B10" s="5" t="n">
        <v>462</v>
      </c>
      <c r="C10" s="5" t="n">
        <v>374</v>
      </c>
    </row>
    <row r="11" spans="1:3">
      <c r="A11" s="4" t="s">
        <v>324</v>
      </c>
      <c r="B11" s="5" t="n">
        <v>1010</v>
      </c>
      <c r="C11" s="5" t="n">
        <v>898</v>
      </c>
    </row>
    <row r="12" spans="1:3">
      <c r="A12" s="4" t="s">
        <v>325</v>
      </c>
      <c r="B12" s="7" t="n">
        <v>3328000</v>
      </c>
      <c r="C12" s="7" t="n">
        <v>4398000</v>
      </c>
    </row>
    <row r="13" spans="1:3">
      <c r="A13" s="4" t="s">
        <v>326</v>
      </c>
      <c r="B13" s="5" t="n">
        <v>44532000</v>
      </c>
      <c r="C13" s="5" t="n">
        <v>63356000</v>
      </c>
    </row>
    <row r="14" spans="1:3">
      <c r="A14" s="4" t="s">
        <v>327</v>
      </c>
      <c r="B14" s="5" t="n">
        <v>77686000</v>
      </c>
      <c r="C14" s="5" t="n">
        <v>79342000</v>
      </c>
    </row>
    <row r="15" spans="1:3">
      <c r="A15" s="4" t="s">
        <v>328</v>
      </c>
      <c r="B15" s="5" t="n">
        <v>104685000</v>
      </c>
      <c r="C15" s="5" t="n">
        <v>96154000</v>
      </c>
    </row>
    <row r="16" spans="1:3">
      <c r="A16" s="4" t="s">
        <v>329</v>
      </c>
      <c r="B16" s="5" t="n">
        <v>100279000</v>
      </c>
      <c r="C16" s="5" t="n">
        <v>85877000</v>
      </c>
    </row>
    <row r="17" spans="1:3">
      <c r="A17" s="4" t="s">
        <v>330</v>
      </c>
      <c r="B17" s="5" t="n">
        <v>84874000</v>
      </c>
      <c r="C17" s="5" t="n">
        <v>69467000</v>
      </c>
    </row>
    <row r="18" spans="1:3">
      <c r="A18" s="4" t="s">
        <v>331</v>
      </c>
      <c r="B18" s="5" t="n">
        <v>83602000</v>
      </c>
      <c r="C18" s="5" t="n">
        <v>77638000</v>
      </c>
    </row>
    <row r="19" spans="1:3">
      <c r="A19" s="4" t="s">
        <v>332</v>
      </c>
      <c r="B19" s="5" t="n">
        <v>227077000</v>
      </c>
      <c r="C19" s="5" t="n">
        <v>174295000</v>
      </c>
    </row>
    <row r="20" spans="1:3">
      <c r="A20" s="4" t="s">
        <v>333</v>
      </c>
      <c r="B20" s="5" t="n">
        <v>726063000</v>
      </c>
      <c r="C20" s="5" t="n">
        <v>650527000</v>
      </c>
    </row>
    <row r="21" spans="1:3">
      <c r="A21" s="4" t="s">
        <v>334</v>
      </c>
      <c r="B21" s="5" t="n">
        <v>3375000</v>
      </c>
      <c r="C21" s="5" t="n">
        <v>4689000</v>
      </c>
    </row>
    <row r="22" spans="1:3">
      <c r="A22" s="4" t="s">
        <v>335</v>
      </c>
      <c r="B22" s="5" t="n">
        <v>55472000</v>
      </c>
      <c r="C22" s="5" t="n">
        <v>83720000</v>
      </c>
    </row>
    <row r="23" spans="1:3">
      <c r="A23" s="4" t="s">
        <v>336</v>
      </c>
      <c r="B23" s="5" t="n">
        <v>115736000</v>
      </c>
      <c r="C23" s="5" t="n">
        <v>127373000</v>
      </c>
    </row>
    <row r="24" spans="1:3">
      <c r="A24" s="4" t="s">
        <v>337</v>
      </c>
      <c r="B24" s="5" t="n">
        <v>176820000</v>
      </c>
      <c r="C24" s="5" t="n">
        <v>170695000</v>
      </c>
    </row>
    <row r="25" spans="1:3">
      <c r="A25" s="4" t="s">
        <v>338</v>
      </c>
      <c r="B25" s="5" t="n">
        <v>190208000</v>
      </c>
      <c r="C25" s="5" t="n">
        <v>181120000</v>
      </c>
    </row>
    <row r="26" spans="1:3">
      <c r="A26" s="4" t="s">
        <v>339</v>
      </c>
      <c r="B26" s="5" t="n">
        <v>205340000</v>
      </c>
      <c r="C26" s="5" t="n">
        <v>175458000</v>
      </c>
    </row>
    <row r="27" spans="1:3">
      <c r="A27" s="4" t="s">
        <v>340</v>
      </c>
      <c r="B27" s="5" t="n">
        <v>232258000</v>
      </c>
      <c r="C27" s="5" t="n">
        <v>228188000</v>
      </c>
    </row>
    <row r="28" spans="1:3">
      <c r="A28" s="4" t="s">
        <v>341</v>
      </c>
      <c r="B28" s="5" t="n">
        <v>869870000</v>
      </c>
      <c r="C28" s="5" t="n">
        <v>704905000</v>
      </c>
    </row>
    <row r="29" spans="1:3">
      <c r="A29" s="4" t="s">
        <v>342</v>
      </c>
      <c r="B29" s="7" t="n">
        <v>1849079000</v>
      </c>
      <c r="C29" s="7" t="n">
        <v>167614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343</v>
      </c>
      <c r="C1" s="2" t="s">
        <v>64</v>
      </c>
      <c r="E1" s="2" t="s">
        <v>1</v>
      </c>
    </row>
    <row r="2" spans="1:6">
      <c r="C2" s="2" t="s">
        <v>2</v>
      </c>
      <c r="D2" s="2" t="s">
        <v>65</v>
      </c>
      <c r="E2" s="2" t="s">
        <v>2</v>
      </c>
      <c r="F2" s="2" t="s">
        <v>65</v>
      </c>
    </row>
    <row r="3" spans="1:6">
      <c r="A3" s="3" t="s">
        <v>236</v>
      </c>
    </row>
    <row r="4" spans="1:6">
      <c r="A4" s="4" t="s">
        <v>344</v>
      </c>
      <c r="B4" s="4" t="s">
        <v>297</v>
      </c>
      <c r="C4" s="7" t="n">
        <v>17409000</v>
      </c>
      <c r="D4" s="7" t="n">
        <v>13431000</v>
      </c>
      <c r="E4" s="7" t="n">
        <v>36414000</v>
      </c>
      <c r="F4" s="7" t="n">
        <v>27465000</v>
      </c>
    </row>
    <row r="5" spans="1:6">
      <c r="A5" s="4" t="s">
        <v>345</v>
      </c>
      <c r="B5" s="4" t="s">
        <v>346</v>
      </c>
      <c r="C5" s="5" t="n">
        <v>5795000</v>
      </c>
      <c r="D5" s="5" t="n">
        <v>8044000</v>
      </c>
      <c r="E5" s="5" t="n">
        <v>12769000</v>
      </c>
      <c r="F5" s="5" t="n">
        <v>18646000</v>
      </c>
    </row>
    <row r="6" spans="1:6">
      <c r="A6" s="4" t="s">
        <v>347</v>
      </c>
      <c r="C6" s="5" t="n">
        <v>-12708000</v>
      </c>
      <c r="D6" s="5" t="n">
        <v>-11859000</v>
      </c>
      <c r="E6" s="5" t="n">
        <v>-24906000</v>
      </c>
      <c r="F6" s="5" t="n">
        <v>-22949000</v>
      </c>
    </row>
    <row r="7" spans="1:6">
      <c r="A7" s="4" t="s">
        <v>348</v>
      </c>
      <c r="B7" s="4" t="s">
        <v>349</v>
      </c>
      <c r="C7" s="4" t="s">
        <v>45</v>
      </c>
      <c r="D7" s="5" t="n">
        <v>4143000</v>
      </c>
      <c r="E7" s="4" t="s">
        <v>45</v>
      </c>
      <c r="F7" s="5" t="n">
        <v>4143000</v>
      </c>
    </row>
    <row r="8" spans="1:6">
      <c r="A8" s="4" t="s">
        <v>350</v>
      </c>
      <c r="B8" s="4" t="s">
        <v>351</v>
      </c>
      <c r="C8" s="5" t="n">
        <v>-95000</v>
      </c>
      <c r="D8" s="5" t="n">
        <v>-6662000</v>
      </c>
      <c r="E8" s="5" t="n">
        <v>-4963000</v>
      </c>
      <c r="F8" s="5" t="n">
        <v>-8604000</v>
      </c>
    </row>
    <row r="9" spans="1:6">
      <c r="A9" s="4" t="s">
        <v>352</v>
      </c>
      <c r="C9" s="5" t="n">
        <v>27623000</v>
      </c>
      <c r="D9" s="5" t="n">
        <v>10935000</v>
      </c>
      <c r="E9" s="5" t="n">
        <v>42127000</v>
      </c>
      <c r="F9" s="5" t="n">
        <v>29910000</v>
      </c>
    </row>
    <row r="10" spans="1:6">
      <c r="A10" s="4" t="s">
        <v>353</v>
      </c>
      <c r="C10" s="5" t="n">
        <v>-14684000</v>
      </c>
      <c r="D10" s="5" t="n">
        <v>-6736000</v>
      </c>
      <c r="E10" s="5" t="n">
        <v>-24233000</v>
      </c>
      <c r="F10" s="5" t="n">
        <v>-17915000</v>
      </c>
    </row>
    <row r="11" spans="1:6">
      <c r="A11" s="4" t="s">
        <v>67</v>
      </c>
      <c r="C11" s="7" t="n">
        <v>23340000</v>
      </c>
      <c r="D11" s="7" t="n">
        <v>11296000</v>
      </c>
      <c r="E11" s="7" t="n">
        <v>37208000</v>
      </c>
      <c r="F11" s="7" t="n">
        <v>30696000</v>
      </c>
    </row>
    <row r="12" spans="1:6"/>
    <row r="13" spans="1:6">
      <c r="A13" s="4" t="s">
        <v>297</v>
      </c>
      <c r="B13" s="4" t="s">
        <v>354</v>
      </c>
    </row>
    <row r="14" spans="1:6">
      <c r="A14" s="4" t="s">
        <v>346</v>
      </c>
      <c r="B14" s="4" t="s">
        <v>355</v>
      </c>
    </row>
    <row r="15" spans="1:6">
      <c r="A15" s="4" t="s">
        <v>349</v>
      </c>
      <c r="B15" s="4" t="s">
        <v>356</v>
      </c>
    </row>
    <row r="16" spans="1:6">
      <c r="A16" s="4" t="s">
        <v>351</v>
      </c>
      <c r="B16" s="4" t="s">
        <v>357</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21"/>
  </cols>
  <sheetData>
    <row r="1" spans="1:2">
      <c r="A1" s="1" t="s">
        <v>358</v>
      </c>
      <c r="B1" s="2" t="s">
        <v>359</v>
      </c>
    </row>
    <row r="2" spans="1:2">
      <c r="A2" s="4" t="s">
        <v>360</v>
      </c>
    </row>
    <row r="3" spans="1:2">
      <c r="A3" s="3" t="s">
        <v>361</v>
      </c>
    </row>
    <row r="4" spans="1:2">
      <c r="A4" s="4" t="s">
        <v>362</v>
      </c>
      <c r="B4" s="7" t="n">
        <v>27358000</v>
      </c>
    </row>
    <row r="5" spans="1:2">
      <c r="A5" s="5" t="n">
        <v>2019</v>
      </c>
      <c r="B5" s="5" t="n">
        <v>63323000</v>
      </c>
    </row>
    <row r="6" spans="1:2">
      <c r="A6" s="5" t="n">
        <v>2020</v>
      </c>
      <c r="B6" s="5" t="n">
        <v>73758000</v>
      </c>
    </row>
    <row r="7" spans="1:2">
      <c r="A7" s="5" t="n">
        <v>2021</v>
      </c>
      <c r="B7" s="5" t="n">
        <v>84700000</v>
      </c>
    </row>
    <row r="8" spans="1:2">
      <c r="A8" s="5" t="n">
        <v>2022</v>
      </c>
      <c r="B8" s="5" t="n">
        <v>95964000</v>
      </c>
    </row>
    <row r="9" spans="1:2">
      <c r="A9" s="5" t="n">
        <v>2023</v>
      </c>
      <c r="B9" s="5" t="n">
        <v>107289000</v>
      </c>
    </row>
    <row r="10" spans="1:2">
      <c r="A10" s="4" t="s">
        <v>129</v>
      </c>
      <c r="B10" s="5" t="n">
        <v>452392000</v>
      </c>
    </row>
    <row r="11" spans="1:2">
      <c r="A11" s="4" t="s">
        <v>363</v>
      </c>
    </row>
    <row r="12" spans="1:2">
      <c r="A12" s="3" t="s">
        <v>361</v>
      </c>
    </row>
    <row r="13" spans="1:2">
      <c r="A13" s="4" t="s">
        <v>362</v>
      </c>
      <c r="B13" s="5" t="n">
        <v>677000</v>
      </c>
    </row>
    <row r="14" spans="1:2">
      <c r="A14" s="5" t="n">
        <v>2019</v>
      </c>
      <c r="B14" s="5" t="n">
        <v>1355000</v>
      </c>
    </row>
    <row r="15" spans="1:2">
      <c r="A15" s="5" t="n">
        <v>2020</v>
      </c>
      <c r="B15" s="5" t="n">
        <v>1355000</v>
      </c>
    </row>
    <row r="16" spans="1:2">
      <c r="A16" s="5" t="n">
        <v>2021</v>
      </c>
      <c r="B16" s="5" t="n">
        <v>1355000</v>
      </c>
    </row>
    <row r="17" spans="1:2">
      <c r="A17" s="5" t="n">
        <v>2022</v>
      </c>
      <c r="B17" s="5" t="n">
        <v>1355000</v>
      </c>
    </row>
    <row r="18" spans="1:2">
      <c r="A18" s="5" t="n">
        <v>2023</v>
      </c>
      <c r="B18" s="5" t="n">
        <v>1355000</v>
      </c>
    </row>
    <row r="19" spans="1:2">
      <c r="A19" s="4" t="s">
        <v>129</v>
      </c>
      <c r="B19" s="5" t="n">
        <v>7452000</v>
      </c>
    </row>
    <row r="20" spans="1:2">
      <c r="A20" s="4" t="s">
        <v>364</v>
      </c>
    </row>
    <row r="21" spans="1:2">
      <c r="A21" s="3" t="s">
        <v>361</v>
      </c>
    </row>
    <row r="22" spans="1:2">
      <c r="A22" s="4" t="s">
        <v>362</v>
      </c>
      <c r="B22" s="5" t="n">
        <v>28035000</v>
      </c>
    </row>
    <row r="23" spans="1:2">
      <c r="A23" s="5" t="n">
        <v>2019</v>
      </c>
      <c r="B23" s="5" t="n">
        <v>64678000</v>
      </c>
    </row>
    <row r="24" spans="1:2">
      <c r="A24" s="5" t="n">
        <v>2020</v>
      </c>
      <c r="B24" s="5" t="n">
        <v>75113000</v>
      </c>
    </row>
    <row r="25" spans="1:2">
      <c r="A25" s="5" t="n">
        <v>2021</v>
      </c>
      <c r="B25" s="5" t="n">
        <v>86055000</v>
      </c>
    </row>
    <row r="26" spans="1:2">
      <c r="A26" s="5" t="n">
        <v>2022</v>
      </c>
      <c r="B26" s="5" t="n">
        <v>97319000</v>
      </c>
    </row>
    <row r="27" spans="1:2">
      <c r="A27" s="5" t="n">
        <v>2023</v>
      </c>
      <c r="B27" s="5" t="n">
        <v>108644000</v>
      </c>
    </row>
    <row r="28" spans="1:2">
      <c r="A28" s="4" t="s">
        <v>129</v>
      </c>
      <c r="B28" s="7" t="n">
        <v>45984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65</v>
      </c>
      <c r="B1" s="2" t="s">
        <v>64</v>
      </c>
      <c r="D1" s="2" t="s">
        <v>1</v>
      </c>
    </row>
    <row r="2" spans="1:6">
      <c r="B2" s="2" t="s">
        <v>2</v>
      </c>
      <c r="C2" s="2" t="s">
        <v>65</v>
      </c>
      <c r="D2" s="2" t="s">
        <v>2</v>
      </c>
      <c r="E2" s="2" t="s">
        <v>65</v>
      </c>
      <c r="F2" s="2" t="s">
        <v>25</v>
      </c>
    </row>
    <row r="3" spans="1:6">
      <c r="A3" s="3" t="s">
        <v>366</v>
      </c>
    </row>
    <row r="4" spans="1:6">
      <c r="A4" s="4" t="s">
        <v>367</v>
      </c>
      <c r="D4" s="7" t="n">
        <v>1000000</v>
      </c>
    </row>
    <row r="5" spans="1:6">
      <c r="A5" s="4" t="s">
        <v>368</v>
      </c>
      <c r="B5" s="7" t="n">
        <v>27623000</v>
      </c>
      <c r="C5" s="7" t="n">
        <v>10935000</v>
      </c>
      <c r="D5" s="5" t="n">
        <v>42127000</v>
      </c>
      <c r="E5" s="7" t="n">
        <v>29910000</v>
      </c>
    </row>
    <row r="6" spans="1:6">
      <c r="A6" s="4" t="s">
        <v>369</v>
      </c>
      <c r="B6" s="5" t="n">
        <v>6148000</v>
      </c>
      <c r="C6" s="5" t="n">
        <v>3015000</v>
      </c>
      <c r="D6" s="5" t="n">
        <v>11232000</v>
      </c>
      <c r="E6" s="5" t="n">
        <v>5384000</v>
      </c>
    </row>
    <row r="7" spans="1:6">
      <c r="A7" s="4" t="s">
        <v>370</v>
      </c>
      <c r="B7" s="7" t="n">
        <v>21475000</v>
      </c>
      <c r="C7" s="7" t="n">
        <v>7920000</v>
      </c>
      <c r="D7" s="7" t="n">
        <v>30895000</v>
      </c>
      <c r="E7" s="7" t="n">
        <v>24526000</v>
      </c>
    </row>
    <row r="8" spans="1:6">
      <c r="A8" s="4" t="s">
        <v>371</v>
      </c>
      <c r="B8" s="4" t="s">
        <v>372</v>
      </c>
      <c r="C8" s="4" t="s">
        <v>373</v>
      </c>
      <c r="D8" s="4" t="s">
        <v>372</v>
      </c>
      <c r="E8" s="4" t="s">
        <v>373</v>
      </c>
      <c r="F8" s="4" t="s">
        <v>3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5</v>
      </c>
      <c r="B1" s="2" t="s">
        <v>64</v>
      </c>
      <c r="D1" s="2" t="s">
        <v>1</v>
      </c>
    </row>
    <row r="2" spans="1:5">
      <c r="B2" s="2" t="s">
        <v>2</v>
      </c>
      <c r="C2" s="2" t="s">
        <v>65</v>
      </c>
      <c r="D2" s="2" t="s">
        <v>2</v>
      </c>
      <c r="E2" s="2" t="s">
        <v>65</v>
      </c>
    </row>
    <row r="3" spans="1:5">
      <c r="A3" s="3" t="s">
        <v>241</v>
      </c>
    </row>
    <row r="4" spans="1:5">
      <c r="A4" s="4" t="s">
        <v>376</v>
      </c>
      <c r="B4" s="7" t="n">
        <v>687389000</v>
      </c>
      <c r="C4" s="7" t="n">
        <v>545397000</v>
      </c>
      <c r="D4" s="7" t="n">
        <v>650527000</v>
      </c>
      <c r="E4" s="7" t="n">
        <v>511192000</v>
      </c>
    </row>
    <row r="5" spans="1:5">
      <c r="A5" s="4" t="s">
        <v>377</v>
      </c>
      <c r="B5" s="5" t="n">
        <v>30249000</v>
      </c>
      <c r="C5" s="5" t="n">
        <v>19432000</v>
      </c>
      <c r="D5" s="5" t="n">
        <v>55549000</v>
      </c>
      <c r="E5" s="5" t="n">
        <v>42122000</v>
      </c>
    </row>
    <row r="6" spans="1:5">
      <c r="A6" s="4" t="s">
        <v>378</v>
      </c>
      <c r="B6" s="5" t="n">
        <v>-6148000</v>
      </c>
      <c r="C6" s="5" t="n">
        <v>-3015000</v>
      </c>
      <c r="D6" s="5" t="n">
        <v>-11232000</v>
      </c>
      <c r="E6" s="5" t="n">
        <v>-5384000</v>
      </c>
    </row>
    <row r="7" spans="1:5">
      <c r="A7" s="4" t="s">
        <v>379</v>
      </c>
      <c r="B7" s="5" t="n">
        <v>14573000</v>
      </c>
      <c r="C7" s="5" t="n">
        <v>15236000</v>
      </c>
      <c r="D7" s="5" t="n">
        <v>31219000</v>
      </c>
      <c r="E7" s="5" t="n">
        <v>29120000</v>
      </c>
    </row>
    <row r="8" spans="1:5">
      <c r="A8" s="4" t="s">
        <v>380</v>
      </c>
      <c r="B8" s="7" t="n">
        <v>726063000</v>
      </c>
      <c r="C8" s="7" t="n">
        <v>577050000</v>
      </c>
      <c r="D8" s="7" t="n">
        <v>726063000</v>
      </c>
      <c r="E8" s="7" t="n">
        <v>5770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6"/>
  </cols>
  <sheetData>
    <row r="1" spans="1:4">
      <c r="A1" s="1" t="s">
        <v>381</v>
      </c>
      <c r="C1" s="2" t="s">
        <v>1</v>
      </c>
      <c r="D1" s="2" t="s">
        <v>382</v>
      </c>
    </row>
    <row r="2" spans="1:4">
      <c r="C2" s="2" t="s">
        <v>2</v>
      </c>
      <c r="D2" s="2" t="s">
        <v>25</v>
      </c>
    </row>
    <row r="3" spans="1:4">
      <c r="A3" s="3" t="s">
        <v>383</v>
      </c>
    </row>
    <row r="4" spans="1:4">
      <c r="A4" s="4" t="s">
        <v>384</v>
      </c>
      <c r="B4" s="4" t="s">
        <v>297</v>
      </c>
      <c r="C4" s="4" t="s">
        <v>296</v>
      </c>
      <c r="D4" s="4" t="s">
        <v>385</v>
      </c>
    </row>
    <row r="5" spans="1:4">
      <c r="A5" s="4" t="s">
        <v>386</v>
      </c>
      <c r="B5" s="4" t="s">
        <v>297</v>
      </c>
      <c r="C5" s="4" t="s">
        <v>387</v>
      </c>
      <c r="D5" s="4" t="s">
        <v>388</v>
      </c>
    </row>
    <row r="6" spans="1:4">
      <c r="A6" s="4" t="s">
        <v>389</v>
      </c>
      <c r="C6" s="7" t="n">
        <v>1831000</v>
      </c>
      <c r="D6" s="7" t="n">
        <v>1867000</v>
      </c>
    </row>
    <row r="7" spans="1:4">
      <c r="A7" s="4" t="s">
        <v>390</v>
      </c>
      <c r="C7" s="4" t="s">
        <v>372</v>
      </c>
      <c r="D7" s="4" t="s">
        <v>372</v>
      </c>
    </row>
    <row r="8" spans="1:4"/>
    <row r="9" spans="1:4">
      <c r="A9" s="4" t="s">
        <v>297</v>
      </c>
      <c r="B9" s="4" t="s">
        <v>391</v>
      </c>
    </row>
  </sheetData>
  <mergeCells count="3">
    <mergeCell ref="A1:B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25</v>
      </c>
    </row>
    <row r="2" spans="1:3">
      <c r="A2" s="4" t="s">
        <v>393</v>
      </c>
    </row>
    <row r="3" spans="1:3">
      <c r="A3" s="3" t="s">
        <v>394</v>
      </c>
    </row>
    <row r="4" spans="1:3">
      <c r="A4" s="4" t="s">
        <v>395</v>
      </c>
      <c r="B4" s="7" t="n">
        <v>96387000</v>
      </c>
      <c r="C4" s="7" t="n">
        <v>86391000</v>
      </c>
    </row>
    <row r="5" spans="1:3">
      <c r="A5" s="4" t="s">
        <v>396</v>
      </c>
    </row>
    <row r="6" spans="1:3">
      <c r="A6" s="3" t="s">
        <v>394</v>
      </c>
    </row>
    <row r="7" spans="1:3">
      <c r="A7" s="4" t="s">
        <v>395</v>
      </c>
      <c r="B7" s="5" t="n">
        <v>47837000</v>
      </c>
      <c r="C7" s="5" t="n">
        <v>42886000</v>
      </c>
    </row>
    <row r="8" spans="1:3">
      <c r="A8" s="4" t="s">
        <v>397</v>
      </c>
    </row>
    <row r="9" spans="1:3">
      <c r="A9" s="3" t="s">
        <v>394</v>
      </c>
    </row>
    <row r="10" spans="1:3">
      <c r="A10" s="4" t="s">
        <v>395</v>
      </c>
      <c r="B10" s="5" t="n">
        <v>-47457000</v>
      </c>
      <c r="C10" s="5" t="n">
        <v>-42481000</v>
      </c>
    </row>
    <row r="11" spans="1:3">
      <c r="A11" s="4" t="s">
        <v>398</v>
      </c>
    </row>
    <row r="12" spans="1:3">
      <c r="A12" s="3" t="s">
        <v>394</v>
      </c>
    </row>
    <row r="13" spans="1:3">
      <c r="A13" s="4" t="s">
        <v>395</v>
      </c>
      <c r="B13" s="5" t="n">
        <v>-94194000</v>
      </c>
      <c r="C13" s="5" t="n">
        <v>-84238000</v>
      </c>
    </row>
    <row r="14" spans="1:3">
      <c r="A14" s="4" t="s">
        <v>399</v>
      </c>
    </row>
    <row r="15" spans="1:3">
      <c r="A15" s="3" t="s">
        <v>394</v>
      </c>
    </row>
    <row r="16" spans="1:3">
      <c r="A16" s="4" t="s">
        <v>395</v>
      </c>
      <c r="B16" s="5" t="n">
        <v>75047000</v>
      </c>
      <c r="C16" s="5" t="n">
        <v>68117000</v>
      </c>
    </row>
    <row r="17" spans="1:3">
      <c r="A17" s="4" t="s">
        <v>400</v>
      </c>
    </row>
    <row r="18" spans="1:3">
      <c r="A18" s="3" t="s">
        <v>394</v>
      </c>
    </row>
    <row r="19" spans="1:3">
      <c r="A19" s="4" t="s">
        <v>395</v>
      </c>
      <c r="B19" s="5" t="n">
        <v>35898000</v>
      </c>
      <c r="C19" s="5" t="n">
        <v>32587000</v>
      </c>
    </row>
    <row r="20" spans="1:3">
      <c r="A20" s="4" t="s">
        <v>401</v>
      </c>
    </row>
    <row r="21" spans="1:3">
      <c r="A21" s="3" t="s">
        <v>394</v>
      </c>
    </row>
    <row r="22" spans="1:3">
      <c r="A22" s="4" t="s">
        <v>395</v>
      </c>
      <c r="B22" s="5" t="n">
        <v>-33001000</v>
      </c>
      <c r="C22" s="5" t="n">
        <v>-29964000</v>
      </c>
    </row>
    <row r="23" spans="1:3">
      <c r="A23" s="4" t="s">
        <v>402</v>
      </c>
    </row>
    <row r="24" spans="1:3">
      <c r="A24" s="3" t="s">
        <v>394</v>
      </c>
    </row>
    <row r="25" spans="1:3">
      <c r="A25" s="4" t="s">
        <v>395</v>
      </c>
      <c r="B25" s="7" t="n">
        <v>-63412000</v>
      </c>
      <c r="C25" s="7" t="n">
        <v>-5758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30"/>
  </cols>
  <sheetData>
    <row r="1" spans="1:2">
      <c r="A1" s="1" t="s">
        <v>403</v>
      </c>
      <c r="B1" s="2" t="s">
        <v>1</v>
      </c>
    </row>
    <row r="2" spans="1:2">
      <c r="B2" s="2" t="s">
        <v>404</v>
      </c>
    </row>
    <row r="3" spans="1:2">
      <c r="A3" s="3" t="s">
        <v>405</v>
      </c>
    </row>
    <row r="4" spans="1:2">
      <c r="A4" s="4" t="s">
        <v>406</v>
      </c>
      <c r="B4" s="5" t="n">
        <v>16000</v>
      </c>
    </row>
    <row r="5" spans="1:2">
      <c r="A5" s="4" t="s">
        <v>407</v>
      </c>
    </row>
    <row r="6" spans="1:2">
      <c r="A6" s="3" t="s">
        <v>405</v>
      </c>
    </row>
    <row r="7" spans="1:2">
      <c r="A7" s="4" t="s">
        <v>408</v>
      </c>
      <c r="B7" s="4" t="s">
        <v>409</v>
      </c>
    </row>
    <row r="8" spans="1:2">
      <c r="A8" s="4" t="s">
        <v>406</v>
      </c>
      <c r="B8" s="5" t="n">
        <v>16000</v>
      </c>
    </row>
    <row r="9" spans="1:2">
      <c r="A9" s="4" t="s">
        <v>410</v>
      </c>
      <c r="B9" s="9" t="n">
        <v>1.26</v>
      </c>
    </row>
    <row r="10" spans="1:2">
      <c r="A10" s="4" t="s">
        <v>411</v>
      </c>
      <c r="B10" s="4" t="s">
        <v>412</v>
      </c>
    </row>
    <row r="11" spans="1:2">
      <c r="A11" s="4" t="s">
        <v>413</v>
      </c>
      <c r="B11" s="4" t="s">
        <v>414</v>
      </c>
    </row>
    <row r="12" spans="1:2">
      <c r="A12" s="4" t="s">
        <v>415</v>
      </c>
      <c r="B12"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417</v>
      </c>
      <c r="B1" s="2" t="s">
        <v>1</v>
      </c>
    </row>
    <row r="2" spans="1:3">
      <c r="B2" s="2" t="s">
        <v>2</v>
      </c>
      <c r="C2" s="2" t="s">
        <v>25</v>
      </c>
    </row>
    <row r="3" spans="1:3">
      <c r="A3" s="3" t="s">
        <v>418</v>
      </c>
    </row>
    <row r="4" spans="1:3">
      <c r="A4" s="4" t="s">
        <v>419</v>
      </c>
      <c r="B4" s="4" t="s">
        <v>420</v>
      </c>
    </row>
    <row r="5" spans="1:3">
      <c r="A5" s="4" t="s">
        <v>421</v>
      </c>
      <c r="B5" s="7" t="n">
        <v>534302000</v>
      </c>
    </row>
    <row r="6" spans="1:3">
      <c r="A6" s="4" t="s">
        <v>422</v>
      </c>
      <c r="B6" s="7" t="n">
        <v>541680000</v>
      </c>
    </row>
    <row r="7" spans="1:3">
      <c r="A7" s="4" t="s">
        <v>423</v>
      </c>
      <c r="B7" s="4" t="s">
        <v>424</v>
      </c>
    </row>
    <row r="8" spans="1:3">
      <c r="A8" s="4" t="s">
        <v>425</v>
      </c>
      <c r="B8" s="7" t="n">
        <v>1914000</v>
      </c>
    </row>
    <row r="9" spans="1:3">
      <c r="A9" s="4" t="s">
        <v>426</v>
      </c>
      <c r="B9" s="7" t="n">
        <v>1908000</v>
      </c>
    </row>
    <row r="10" spans="1:3">
      <c r="A10" s="4" t="s">
        <v>427</v>
      </c>
      <c r="B10" s="4" t="s">
        <v>428</v>
      </c>
    </row>
    <row r="11" spans="1:3">
      <c r="A11" s="4" t="s">
        <v>429</v>
      </c>
      <c r="B11" s="7" t="n">
        <v>1345000</v>
      </c>
      <c r="C11" s="7" t="n">
        <v>1662000</v>
      </c>
    </row>
    <row r="12" spans="1:3">
      <c r="A12" s="4" t="s">
        <v>430</v>
      </c>
      <c r="B12"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4</v>
      </c>
      <c r="D1" s="2" t="s">
        <v>1</v>
      </c>
    </row>
    <row r="2" spans="1:5">
      <c r="B2" s="2" t="s">
        <v>2</v>
      </c>
      <c r="C2" s="2" t="s">
        <v>65</v>
      </c>
      <c r="D2" s="2" t="s">
        <v>2</v>
      </c>
      <c r="E2" s="2" t="s">
        <v>65</v>
      </c>
    </row>
    <row r="3" spans="1:5">
      <c r="A3" s="3" t="s">
        <v>86</v>
      </c>
    </row>
    <row r="4" spans="1:5">
      <c r="A4" s="4" t="s">
        <v>87</v>
      </c>
      <c r="B4" s="7" t="n">
        <v>-57106</v>
      </c>
      <c r="C4" s="7" t="n">
        <v>-5694251</v>
      </c>
      <c r="D4" s="7" t="n">
        <v>-9235646</v>
      </c>
      <c r="E4" s="7" t="n">
        <v>-5739353</v>
      </c>
    </row>
    <row r="5" spans="1:5">
      <c r="A5" s="3" t="s">
        <v>88</v>
      </c>
    </row>
    <row r="6" spans="1:5">
      <c r="A6" s="4" t="s">
        <v>89</v>
      </c>
      <c r="B6" s="5" t="n">
        <v>-14573175</v>
      </c>
      <c r="C6" s="5" t="n">
        <v>-15235502</v>
      </c>
      <c r="D6" s="5" t="n">
        <v>-31218769</v>
      </c>
      <c r="E6" s="5" t="n">
        <v>-29119335</v>
      </c>
    </row>
    <row r="7" spans="1:5">
      <c r="A7" s="4" t="s">
        <v>90</v>
      </c>
      <c r="B7" s="5" t="n">
        <v>2402773</v>
      </c>
      <c r="C7" s="5" t="n">
        <v>1497948</v>
      </c>
      <c r="D7" s="5" t="n">
        <v>4665961</v>
      </c>
      <c r="E7" s="5" t="n">
        <v>4164151</v>
      </c>
    </row>
    <row r="8" spans="1:5">
      <c r="A8" s="4" t="s">
        <v>91</v>
      </c>
      <c r="B8" s="4" t="s">
        <v>45</v>
      </c>
      <c r="C8" s="5" t="n">
        <v>-3717174</v>
      </c>
      <c r="D8" s="4" t="s">
        <v>45</v>
      </c>
      <c r="E8" s="5" t="n">
        <v>-3717674</v>
      </c>
    </row>
    <row r="9" spans="1:5">
      <c r="A9" s="3" t="s">
        <v>92</v>
      </c>
    </row>
    <row r="10" spans="1:5">
      <c r="A10" s="4" t="s">
        <v>30</v>
      </c>
      <c r="B10" s="5" t="n">
        <v>-14732270</v>
      </c>
      <c r="C10" s="5" t="n">
        <v>2005000</v>
      </c>
      <c r="D10" s="5" t="n">
        <v>-10376239</v>
      </c>
      <c r="E10" s="5" t="n">
        <v>-1625000</v>
      </c>
    </row>
    <row r="11" spans="1:5">
      <c r="A11" s="4" t="s">
        <v>31</v>
      </c>
      <c r="B11" s="5" t="n">
        <v>-1732765</v>
      </c>
      <c r="C11" s="5" t="n">
        <v>55656</v>
      </c>
      <c r="D11" s="5" t="n">
        <v>-1809206</v>
      </c>
      <c r="E11" s="5" t="n">
        <v>2252361</v>
      </c>
    </row>
    <row r="12" spans="1:5">
      <c r="A12" s="3" t="s">
        <v>93</v>
      </c>
    </row>
    <row r="13" spans="1:5">
      <c r="A13" s="4" t="s">
        <v>94</v>
      </c>
      <c r="B13" s="5" t="n">
        <v>542090</v>
      </c>
      <c r="C13" s="5" t="n">
        <v>1400844</v>
      </c>
      <c r="D13" s="5" t="n">
        <v>-1003118</v>
      </c>
      <c r="E13" s="5" t="n">
        <v>2947050</v>
      </c>
    </row>
    <row r="14" spans="1:5">
      <c r="A14" s="4" t="s">
        <v>95</v>
      </c>
      <c r="B14" s="5" t="n">
        <v>-28150453</v>
      </c>
      <c r="C14" s="5" t="n">
        <v>-19687479</v>
      </c>
      <c r="D14" s="5" t="n">
        <v>-48977017</v>
      </c>
      <c r="E14" s="5" t="n">
        <v>-30837800</v>
      </c>
    </row>
    <row r="15" spans="1:5">
      <c r="A15" s="3" t="s">
        <v>96</v>
      </c>
    </row>
    <row r="16" spans="1:5">
      <c r="A16" s="4" t="s">
        <v>97</v>
      </c>
      <c r="B16" s="5" t="n">
        <v>-30248939</v>
      </c>
      <c r="C16" s="5" t="n">
        <v>-19432338</v>
      </c>
      <c r="D16" s="5" t="n">
        <v>-55548764</v>
      </c>
      <c r="E16" s="5" t="n">
        <v>-42121671</v>
      </c>
    </row>
    <row r="17" spans="1:5">
      <c r="A17" s="4" t="s">
        <v>98</v>
      </c>
      <c r="B17" s="5" t="n">
        <v>6148349</v>
      </c>
      <c r="C17" s="5" t="n">
        <v>3014834</v>
      </c>
      <c r="D17" s="5" t="n">
        <v>11231643</v>
      </c>
      <c r="E17" s="5" t="n">
        <v>5383808</v>
      </c>
    </row>
    <row r="18" spans="1:5">
      <c r="A18" s="4" t="s">
        <v>99</v>
      </c>
      <c r="B18" s="5" t="n">
        <v>-24100590</v>
      </c>
      <c r="C18" s="5" t="n">
        <v>-16417504</v>
      </c>
      <c r="D18" s="5" t="n">
        <v>-44317121</v>
      </c>
      <c r="E18" s="5" t="n">
        <v>-36737863</v>
      </c>
    </row>
    <row r="19" spans="1:5">
      <c r="A19" s="3" t="s">
        <v>100</v>
      </c>
    </row>
    <row r="20" spans="1:5">
      <c r="A20" s="4" t="s">
        <v>101</v>
      </c>
      <c r="B20" s="5" t="n">
        <v>-29080815</v>
      </c>
      <c r="C20" s="5" t="n">
        <v>-3845037</v>
      </c>
      <c r="D20" s="5" t="n">
        <v>-32135150</v>
      </c>
      <c r="E20" s="5" t="n">
        <v>-7099537</v>
      </c>
    </row>
    <row r="21" spans="1:5">
      <c r="A21" s="4" t="s">
        <v>102</v>
      </c>
      <c r="B21" s="4" t="s">
        <v>45</v>
      </c>
      <c r="C21" s="5" t="n">
        <v>-1076118</v>
      </c>
      <c r="D21" s="4" t="s">
        <v>45</v>
      </c>
      <c r="E21" s="5" t="n">
        <v>-1190412</v>
      </c>
    </row>
    <row r="22" spans="1:5">
      <c r="A22" s="4" t="s">
        <v>103</v>
      </c>
      <c r="B22" s="4" t="s">
        <v>45</v>
      </c>
      <c r="C22" s="5" t="n">
        <v>-4348372</v>
      </c>
      <c r="E22" s="5" t="n">
        <v>-9798261</v>
      </c>
    </row>
    <row r="23" spans="1:5">
      <c r="A23" s="4" t="s">
        <v>104</v>
      </c>
      <c r="B23" s="5" t="n">
        <v>60536446</v>
      </c>
      <c r="C23" s="5" t="n">
        <v>31875811</v>
      </c>
      <c r="D23" s="5" t="n">
        <v>97197545</v>
      </c>
      <c r="E23" s="5" t="n">
        <v>56744470</v>
      </c>
    </row>
    <row r="24" spans="1:5">
      <c r="A24" s="4" t="s">
        <v>105</v>
      </c>
      <c r="B24" s="5" t="n">
        <v>-13710821</v>
      </c>
      <c r="C24" s="5" t="n">
        <v>-15025566</v>
      </c>
      <c r="D24" s="5" t="n">
        <v>-25956269</v>
      </c>
      <c r="E24" s="5" t="n">
        <v>-39197163</v>
      </c>
    </row>
    <row r="25" spans="1:5">
      <c r="A25" s="4" t="s">
        <v>106</v>
      </c>
      <c r="B25" s="4" t="s">
        <v>45</v>
      </c>
      <c r="C25" s="5" t="n">
        <v>4</v>
      </c>
      <c r="D25" s="4" t="s">
        <v>45</v>
      </c>
      <c r="E25" s="5" t="n">
        <v>-1603556</v>
      </c>
    </row>
    <row r="26" spans="1:5">
      <c r="A26" s="4" t="s">
        <v>107</v>
      </c>
      <c r="B26" s="5" t="n">
        <v>14372959</v>
      </c>
      <c r="C26" s="5" t="n">
        <v>34301747</v>
      </c>
      <c r="D26" s="5" t="n">
        <v>56238128</v>
      </c>
      <c r="E26" s="5" t="n">
        <v>61480941</v>
      </c>
    </row>
    <row r="27" spans="1:5">
      <c r="A27" s="4" t="s">
        <v>108</v>
      </c>
      <c r="B27" s="5" t="n">
        <v>-984599</v>
      </c>
      <c r="C27" s="5" t="n">
        <v>-1945618</v>
      </c>
      <c r="D27" s="5" t="n">
        <v>-4142294</v>
      </c>
      <c r="E27" s="5" t="n">
        <v>-3963105</v>
      </c>
    </row>
    <row r="28" spans="1:5">
      <c r="A28" s="4" t="s">
        <v>109</v>
      </c>
      <c r="B28" s="5" t="n">
        <v>-1212690</v>
      </c>
      <c r="C28" s="5" t="n">
        <v>-1372593</v>
      </c>
      <c r="D28" s="5" t="n">
        <v>-1539914</v>
      </c>
      <c r="E28" s="5" t="n">
        <v>-1759332</v>
      </c>
    </row>
    <row r="29" spans="1:5">
      <c r="A29" s="4" t="s">
        <v>79</v>
      </c>
      <c r="B29" s="5" t="n">
        <v>-4338487</v>
      </c>
      <c r="C29" s="5" t="n">
        <v>-2031097</v>
      </c>
      <c r="D29" s="5" t="n">
        <v>-8042971</v>
      </c>
      <c r="E29" s="5" t="n">
        <v>-3898857</v>
      </c>
    </row>
    <row r="30" spans="1:5">
      <c r="A30" s="4" t="s">
        <v>110</v>
      </c>
      <c r="B30" s="5" t="n">
        <v>25581993</v>
      </c>
      <c r="C30" s="5" t="n">
        <v>36533161</v>
      </c>
      <c r="D30" s="5" t="n">
        <v>81619075</v>
      </c>
      <c r="E30" s="5" t="n">
        <v>49715188</v>
      </c>
    </row>
    <row r="31" spans="1:5">
      <c r="A31" s="4" t="s">
        <v>111</v>
      </c>
      <c r="B31" s="5" t="n">
        <v>-26669050</v>
      </c>
      <c r="C31" s="5" t="n">
        <v>428178</v>
      </c>
      <c r="D31" s="5" t="n">
        <v>-11675063</v>
      </c>
      <c r="E31" s="5" t="n">
        <v>-17860475</v>
      </c>
    </row>
    <row r="32" spans="1:5">
      <c r="A32" s="3" t="s">
        <v>112</v>
      </c>
    </row>
    <row r="33" spans="1:5">
      <c r="A33" s="4" t="s">
        <v>113</v>
      </c>
      <c r="B33" s="5" t="n">
        <v>157765163</v>
      </c>
      <c r="C33" s="5" t="n">
        <v>98024925</v>
      </c>
      <c r="D33" s="5" t="n">
        <v>114421491</v>
      </c>
      <c r="E33" s="5" t="n">
        <v>116313578</v>
      </c>
    </row>
    <row r="34" spans="1:5">
      <c r="A34" s="4" t="s">
        <v>114</v>
      </c>
      <c r="B34" s="5" t="n">
        <v>124444804</v>
      </c>
      <c r="C34" s="5" t="n">
        <v>98453103</v>
      </c>
      <c r="D34" s="5" t="n">
        <v>124444804</v>
      </c>
      <c r="E34" s="5" t="n">
        <v>98453103</v>
      </c>
    </row>
    <row r="35" spans="1:5">
      <c r="A35" s="3" t="s">
        <v>115</v>
      </c>
    </row>
    <row r="36" spans="1:5">
      <c r="A36" s="4" t="s">
        <v>116</v>
      </c>
      <c r="B36" s="5" t="n">
        <v>13776000</v>
      </c>
      <c r="C36" s="5" t="n">
        <v>14323000</v>
      </c>
      <c r="D36" s="5" t="n">
        <v>27251000</v>
      </c>
      <c r="E36" s="5" t="n">
        <v>26548000</v>
      </c>
    </row>
    <row r="37" spans="1:5">
      <c r="A37" s="4" t="s">
        <v>117</v>
      </c>
      <c r="B37" s="5" t="n">
        <v>12393000</v>
      </c>
      <c r="C37" s="5" t="n">
        <v>11646000</v>
      </c>
      <c r="D37" s="5" t="n">
        <v>24226000</v>
      </c>
      <c r="E37" s="5" t="n">
        <v>22606000</v>
      </c>
    </row>
    <row r="38" spans="1:5">
      <c r="A38" s="4" t="s">
        <v>118</v>
      </c>
      <c r="B38" s="5" t="n">
        <v>47000</v>
      </c>
      <c r="C38" s="5" t="n">
        <v>89000</v>
      </c>
      <c r="D38" s="5" t="n">
        <v>260000</v>
      </c>
      <c r="E38" s="5" t="n">
        <v>406000</v>
      </c>
    </row>
    <row r="39" spans="1:5">
      <c r="A39" s="4" t="s">
        <v>119</v>
      </c>
      <c r="B39" s="4" t="s">
        <v>45</v>
      </c>
      <c r="C39" s="5" t="n">
        <v>100000</v>
      </c>
      <c r="D39" s="5" t="n">
        <v>37000</v>
      </c>
      <c r="E39" s="5" t="n">
        <v>100000</v>
      </c>
    </row>
    <row r="40" spans="1:5">
      <c r="A40" s="3" t="s">
        <v>120</v>
      </c>
    </row>
    <row r="41" spans="1:5">
      <c r="A41" s="4" t="s">
        <v>121</v>
      </c>
      <c r="B41" s="5" t="n">
        <v>164000</v>
      </c>
      <c r="C41" s="5" t="n">
        <v>239000</v>
      </c>
      <c r="D41" s="5" t="n">
        <v>168000</v>
      </c>
      <c r="E41" s="5" t="n">
        <v>264000</v>
      </c>
    </row>
    <row r="42" spans="1:5">
      <c r="A42" s="3" t="s">
        <v>122</v>
      </c>
    </row>
    <row r="43" spans="1:5">
      <c r="A43" s="4" t="s">
        <v>123</v>
      </c>
      <c r="B43" s="5" t="n">
        <v>219000</v>
      </c>
      <c r="C43" s="5" t="n">
        <v>397000</v>
      </c>
      <c r="D43" s="5" t="n">
        <v>562000</v>
      </c>
      <c r="E43" s="5" t="n">
        <v>905000</v>
      </c>
    </row>
    <row r="44" spans="1:5">
      <c r="A44" s="4" t="s">
        <v>124</v>
      </c>
      <c r="B44" s="5" t="n">
        <v>125000</v>
      </c>
      <c r="C44" s="5" t="n">
        <v>657000</v>
      </c>
      <c r="D44" s="5" t="n">
        <v>4546000</v>
      </c>
      <c r="E44" s="5" t="n">
        <v>1788000</v>
      </c>
    </row>
    <row r="45" spans="1:5">
      <c r="A45" s="3" t="s">
        <v>125</v>
      </c>
    </row>
    <row r="46" spans="1:5">
      <c r="A46" s="4" t="s">
        <v>126</v>
      </c>
      <c r="B46" s="4" t="s">
        <v>45</v>
      </c>
      <c r="C46" s="5" t="n">
        <v>166000</v>
      </c>
      <c r="D46" s="4" t="s">
        <v>45</v>
      </c>
      <c r="E46" s="5" t="n">
        <v>337000</v>
      </c>
    </row>
    <row r="47" spans="1:5">
      <c r="A47" s="4" t="s">
        <v>124</v>
      </c>
      <c r="B47" s="5" t="n">
        <v>125000</v>
      </c>
      <c r="C47" s="5" t="n">
        <v>657000</v>
      </c>
      <c r="D47" s="5" t="n">
        <v>4546000</v>
      </c>
      <c r="E47" s="5" t="n">
        <v>1788000</v>
      </c>
    </row>
    <row r="48" spans="1:5">
      <c r="A48" s="4" t="s">
        <v>127</v>
      </c>
      <c r="B48" s="7" t="n">
        <v>990000</v>
      </c>
      <c r="C48" s="7" t="n">
        <v>1296000</v>
      </c>
      <c r="D48" s="7" t="n">
        <v>990000</v>
      </c>
      <c r="E48" s="7" t="n">
        <v>1296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32</v>
      </c>
      <c r="B1" s="2" t="s">
        <v>433</v>
      </c>
    </row>
    <row r="2" spans="1:2">
      <c r="A2" s="3" t="s">
        <v>434</v>
      </c>
    </row>
    <row r="3" spans="1:2">
      <c r="A3" s="4" t="s">
        <v>435</v>
      </c>
      <c r="B3" s="7" t="n">
        <v>1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436</v>
      </c>
      <c r="B1" s="2" t="s">
        <v>437</v>
      </c>
      <c r="C1" s="2" t="s">
        <v>1</v>
      </c>
    </row>
    <row r="2" spans="1:4">
      <c r="B2" s="2" t="s">
        <v>438</v>
      </c>
      <c r="C2" s="2" t="s">
        <v>2</v>
      </c>
      <c r="D2" s="2" t="s">
        <v>25</v>
      </c>
    </row>
    <row r="3" spans="1:4">
      <c r="A3" s="3" t="s">
        <v>439</v>
      </c>
    </row>
    <row r="4" spans="1:4">
      <c r="A4" s="4" t="s">
        <v>435</v>
      </c>
      <c r="B4" s="7" t="n">
        <v>300000000</v>
      </c>
    </row>
    <row r="5" spans="1:4">
      <c r="A5" s="4" t="s">
        <v>440</v>
      </c>
      <c r="B5" s="4" t="s">
        <v>441</v>
      </c>
    </row>
    <row r="6" spans="1:4">
      <c r="A6" s="4" t="s">
        <v>442</v>
      </c>
      <c r="B6" s="4" t="s">
        <v>443</v>
      </c>
    </row>
    <row r="7" spans="1:4">
      <c r="A7" s="4" t="s">
        <v>444</v>
      </c>
      <c r="C7" s="4" t="s">
        <v>445</v>
      </c>
    </row>
    <row r="8" spans="1:4">
      <c r="A8" s="4" t="s">
        <v>446</v>
      </c>
      <c r="C8" s="7" t="n">
        <v>190389000</v>
      </c>
      <c r="D8" s="7" t="n">
        <v>222525000</v>
      </c>
    </row>
    <row r="9" spans="1:4">
      <c r="A9" s="4" t="s">
        <v>447</v>
      </c>
      <c r="C9"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49</v>
      </c>
      <c r="B1" s="2" t="s">
        <v>450</v>
      </c>
    </row>
    <row r="2" spans="1:2">
      <c r="A2" s="3" t="s">
        <v>451</v>
      </c>
    </row>
    <row r="3" spans="1:2">
      <c r="A3" s="4" t="s">
        <v>452</v>
      </c>
      <c r="B3" s="7" t="n">
        <v>68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453</v>
      </c>
      <c r="B1" s="2" t="s">
        <v>359</v>
      </c>
    </row>
    <row r="2" spans="1:2">
      <c r="A2" s="3" t="s">
        <v>454</v>
      </c>
    </row>
    <row r="3" spans="1:2">
      <c r="A3" s="4" t="s">
        <v>362</v>
      </c>
      <c r="B3" s="7" t="n">
        <v>60612000</v>
      </c>
    </row>
    <row r="4" spans="1:2">
      <c r="A4" s="5" t="n">
        <v>2019</v>
      </c>
      <c r="B4" s="5" t="n">
        <v>150617000</v>
      </c>
    </row>
    <row r="5" spans="1:2">
      <c r="A5" s="5" t="n">
        <v>2020</v>
      </c>
      <c r="B5" s="5" t="n">
        <v>114594000</v>
      </c>
    </row>
    <row r="6" spans="1:2">
      <c r="A6" s="5" t="n">
        <v>2021</v>
      </c>
      <c r="B6" s="5" t="n">
        <v>65293000</v>
      </c>
    </row>
    <row r="7" spans="1:2">
      <c r="A7" s="5" t="n">
        <v>2022</v>
      </c>
      <c r="B7" s="5" t="n">
        <v>39713000</v>
      </c>
    </row>
    <row r="8" spans="1:2">
      <c r="A8" s="5" t="n">
        <v>2023</v>
      </c>
      <c r="B8" s="5" t="n">
        <v>36818000</v>
      </c>
    </row>
    <row r="9" spans="1:2">
      <c r="A9" s="4" t="s">
        <v>455</v>
      </c>
      <c r="B9" s="5" t="n">
        <v>66655000</v>
      </c>
    </row>
    <row r="10" spans="1:2">
      <c r="A10" s="4" t="s">
        <v>129</v>
      </c>
      <c r="B10" s="5" t="n">
        <v>534302000</v>
      </c>
    </row>
    <row r="11" spans="1:2">
      <c r="A11" s="3" t="s">
        <v>456</v>
      </c>
    </row>
    <row r="12" spans="1:2">
      <c r="A12" s="4" t="s">
        <v>362</v>
      </c>
      <c r="B12" s="5" t="n">
        <v>312000</v>
      </c>
    </row>
    <row r="13" spans="1:2">
      <c r="A13" s="5" t="n">
        <v>2019</v>
      </c>
      <c r="B13" s="5" t="n">
        <v>3024000</v>
      </c>
    </row>
    <row r="14" spans="1:2">
      <c r="A14" s="5" t="n">
        <v>2020</v>
      </c>
      <c r="B14" s="5" t="n">
        <v>4050000</v>
      </c>
    </row>
    <row r="15" spans="1:2">
      <c r="A15" s="5" t="n">
        <v>2021</v>
      </c>
      <c r="B15" s="5" t="n">
        <v>2860000</v>
      </c>
    </row>
    <row r="16" spans="1:2">
      <c r="A16" s="5" t="n">
        <v>2022</v>
      </c>
      <c r="B16" s="5" t="n">
        <v>1888000</v>
      </c>
    </row>
    <row r="17" spans="1:2">
      <c r="A17" s="5" t="n">
        <v>2023</v>
      </c>
      <c r="B17" s="5" t="n">
        <v>1984000</v>
      </c>
    </row>
    <row r="18" spans="1:2">
      <c r="A18" s="4" t="s">
        <v>455</v>
      </c>
      <c r="B18" s="5" t="n">
        <v>3942000</v>
      </c>
    </row>
    <row r="19" spans="1:2">
      <c r="A19" s="4" t="s">
        <v>129</v>
      </c>
      <c r="B19" s="7" t="n">
        <v>180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 customWidth="1" max="7" min="7" width="15"/>
    <col customWidth="1" max="8" min="8" width="15"/>
  </cols>
  <sheetData>
    <row r="1" spans="1:8">
      <c r="A1" s="1" t="s">
        <v>457</v>
      </c>
      <c r="B1" s="2" t="s">
        <v>64</v>
      </c>
      <c r="D1" s="2" t="s">
        <v>1</v>
      </c>
    </row>
    <row r="2" spans="1:8">
      <c r="B2" s="2" t="s">
        <v>2</v>
      </c>
      <c r="C2" s="2" t="s">
        <v>65</v>
      </c>
      <c r="D2" s="2" t="s">
        <v>2</v>
      </c>
      <c r="E2" s="2" t="s">
        <v>65</v>
      </c>
      <c r="F2" s="2" t="s">
        <v>25</v>
      </c>
      <c r="G2" s="2" t="s">
        <v>458</v>
      </c>
      <c r="H2" s="2" t="s">
        <v>459</v>
      </c>
    </row>
    <row r="3" spans="1:8">
      <c r="A3" s="3" t="s">
        <v>460</v>
      </c>
    </row>
    <row r="4" spans="1:8">
      <c r="A4" s="4" t="s">
        <v>461</v>
      </c>
      <c r="B4" s="7" t="n">
        <v>541680000</v>
      </c>
      <c r="D4" s="7" t="n">
        <v>541680000</v>
      </c>
    </row>
    <row r="5" spans="1:8">
      <c r="A5" s="4" t="s">
        <v>423</v>
      </c>
      <c r="B5" s="4" t="s">
        <v>424</v>
      </c>
      <c r="D5" s="4" t="s">
        <v>424</v>
      </c>
    </row>
    <row r="6" spans="1:8">
      <c r="A6" s="4" t="s">
        <v>462</v>
      </c>
    </row>
    <row r="7" spans="1:8">
      <c r="A7" s="3" t="s">
        <v>460</v>
      </c>
    </row>
    <row r="8" spans="1:8">
      <c r="A8" s="4" t="s">
        <v>461</v>
      </c>
      <c r="G8" s="7" t="n">
        <v>1000000000</v>
      </c>
      <c r="H8" s="7" t="n">
        <v>1000000000</v>
      </c>
    </row>
    <row r="9" spans="1:8">
      <c r="A9" s="4" t="s">
        <v>463</v>
      </c>
      <c r="D9" s="4" t="s">
        <v>464</v>
      </c>
    </row>
    <row r="10" spans="1:8">
      <c r="A10" s="4" t="s">
        <v>423</v>
      </c>
      <c r="B10" s="4" t="s">
        <v>465</v>
      </c>
      <c r="D10" s="4" t="s">
        <v>465</v>
      </c>
      <c r="F10" s="4" t="s">
        <v>466</v>
      </c>
    </row>
    <row r="11" spans="1:8">
      <c r="A11" s="4" t="s">
        <v>467</v>
      </c>
      <c r="B11" s="7" t="n">
        <v>534302000</v>
      </c>
      <c r="D11" s="7" t="n">
        <v>534302000</v>
      </c>
      <c r="F11" s="7" t="n">
        <v>461427000</v>
      </c>
    </row>
    <row r="12" spans="1:8">
      <c r="A12" s="4" t="s">
        <v>468</v>
      </c>
      <c r="B12" s="7" t="n">
        <v>2139000</v>
      </c>
      <c r="C12" s="7" t="n">
        <v>927000</v>
      </c>
      <c r="D12" s="5" t="n">
        <v>4138000</v>
      </c>
      <c r="E12" s="7" t="n">
        <v>2856000</v>
      </c>
    </row>
    <row r="13" spans="1:8">
      <c r="A13" s="4" t="s">
        <v>469</v>
      </c>
      <c r="D13" s="7" t="n">
        <v>18060000</v>
      </c>
    </row>
    <row r="14" spans="1:8">
      <c r="A14" s="4" t="s">
        <v>470</v>
      </c>
      <c r="D14" s="4" t="s">
        <v>4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73</v>
      </c>
      <c r="C1" s="2" t="s">
        <v>474</v>
      </c>
      <c r="D1" s="2" t="s">
        <v>2</v>
      </c>
    </row>
    <row r="2" spans="1:4">
      <c r="A2" s="3" t="s">
        <v>475</v>
      </c>
    </row>
    <row r="3" spans="1:4">
      <c r="A3" s="4" t="s">
        <v>476</v>
      </c>
      <c r="C3" s="9" t="n">
        <v>7.5</v>
      </c>
    </row>
    <row r="4" spans="1:4">
      <c r="A4" s="4" t="s">
        <v>477</v>
      </c>
      <c r="C4" s="5" t="n">
        <v>3278000</v>
      </c>
    </row>
    <row r="5" spans="1:4">
      <c r="A5" s="4" t="s">
        <v>478</v>
      </c>
      <c r="C5" s="7" t="n">
        <v>24582000</v>
      </c>
    </row>
    <row r="6" spans="1:4">
      <c r="A6" s="4" t="s">
        <v>479</v>
      </c>
      <c r="C6" s="4" t="s">
        <v>480</v>
      </c>
    </row>
    <row r="7" spans="1:4">
      <c r="A7" s="4" t="s">
        <v>481</v>
      </c>
      <c r="D7" s="5" t="n">
        <v>416000</v>
      </c>
    </row>
    <row r="8" spans="1:4">
      <c r="A8" s="4" t="s">
        <v>482</v>
      </c>
      <c r="D8" s="9" t="n">
        <v>12.5</v>
      </c>
    </row>
    <row r="9" spans="1:4">
      <c r="A9" s="4" t="s">
        <v>483</v>
      </c>
      <c r="B9" s="9" t="n">
        <v>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7"/>
    <col customWidth="1" max="3" min="3" width="41"/>
  </cols>
  <sheetData>
    <row r="1" spans="1:3">
      <c r="A1" s="1" t="s">
        <v>484</v>
      </c>
      <c r="B1" s="2" t="s">
        <v>485</v>
      </c>
      <c r="C1" s="2" t="s">
        <v>486</v>
      </c>
    </row>
    <row r="2" spans="1:3">
      <c r="A2" s="3" t="s">
        <v>487</v>
      </c>
    </row>
    <row r="3" spans="1:3">
      <c r="A3" s="4" t="s">
        <v>488</v>
      </c>
      <c r="C3" s="5" t="n">
        <v>100000</v>
      </c>
    </row>
    <row r="4" spans="1:3">
      <c r="A4" s="4" t="s">
        <v>489</v>
      </c>
      <c r="C4" s="7" t="n">
        <v>1000</v>
      </c>
    </row>
    <row r="5" spans="1:3">
      <c r="A5" s="4" t="s">
        <v>490</v>
      </c>
      <c r="C5" s="4" t="s">
        <v>491</v>
      </c>
    </row>
    <row r="6" spans="1:3">
      <c r="A6" s="4" t="s">
        <v>492</v>
      </c>
      <c r="C6" s="7" t="n">
        <v>1000</v>
      </c>
    </row>
    <row r="7" spans="1:3">
      <c r="A7" s="4" t="s">
        <v>493</v>
      </c>
      <c r="C7" s="5" t="n">
        <v>20</v>
      </c>
    </row>
    <row r="8" spans="1:3">
      <c r="A8" s="4" t="s">
        <v>494</v>
      </c>
      <c r="C8" s="7" t="n">
        <v>15</v>
      </c>
    </row>
    <row r="9" spans="1:3">
      <c r="A9" s="4" t="s">
        <v>495</v>
      </c>
      <c r="C9" s="4" t="s">
        <v>496</v>
      </c>
    </row>
    <row r="10" spans="1:3">
      <c r="A10" s="4" t="s">
        <v>497</v>
      </c>
      <c r="B10" s="5" t="n">
        <v>99127</v>
      </c>
    </row>
    <row r="11" spans="1:3">
      <c r="A11" s="4" t="s">
        <v>498</v>
      </c>
      <c r="B11" s="7" t="n">
        <v>99127000</v>
      </c>
    </row>
    <row r="12" spans="1:3">
      <c r="A12" s="4" t="s">
        <v>499</v>
      </c>
      <c r="B12" s="7" t="n">
        <v>701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500</v>
      </c>
      <c r="B1" s="2" t="s">
        <v>501</v>
      </c>
      <c r="C1" s="2" t="s">
        <v>502</v>
      </c>
    </row>
    <row r="2" spans="1:3">
      <c r="A2" s="3" t="s">
        <v>503</v>
      </c>
    </row>
    <row r="3" spans="1:3">
      <c r="A3" s="4" t="s">
        <v>504</v>
      </c>
      <c r="B3" s="5" t="n">
        <v>150000</v>
      </c>
    </row>
    <row r="4" spans="1:3">
      <c r="A4" s="4" t="s">
        <v>505</v>
      </c>
      <c r="B4" s="7" t="n">
        <v>1000</v>
      </c>
    </row>
    <row r="5" spans="1:3">
      <c r="A5" s="4" t="s">
        <v>506</v>
      </c>
      <c r="B5" s="4" t="s">
        <v>491</v>
      </c>
    </row>
    <row r="6" spans="1:3">
      <c r="A6" s="4" t="s">
        <v>507</v>
      </c>
      <c r="B6" s="7" t="n">
        <v>1000</v>
      </c>
    </row>
    <row r="7" spans="1:3">
      <c r="A7" s="4" t="s">
        <v>493</v>
      </c>
      <c r="B7" s="5" t="n">
        <v>20</v>
      </c>
    </row>
    <row r="8" spans="1:3">
      <c r="A8" s="4" t="s">
        <v>494</v>
      </c>
      <c r="B8" s="9" t="n">
        <v>12.75</v>
      </c>
    </row>
    <row r="9" spans="1:3">
      <c r="A9" s="4" t="s">
        <v>495</v>
      </c>
      <c r="B9" s="4" t="s">
        <v>480</v>
      </c>
    </row>
    <row r="10" spans="1:3">
      <c r="A10" s="4" t="s">
        <v>508</v>
      </c>
      <c r="B10" s="4" t="s">
        <v>509</v>
      </c>
    </row>
    <row r="11" spans="1:3">
      <c r="A11" s="4" t="s">
        <v>510</v>
      </c>
      <c r="C11" s="5" t="n">
        <v>149979</v>
      </c>
    </row>
    <row r="12" spans="1:3">
      <c r="A12" s="4" t="s">
        <v>498</v>
      </c>
      <c r="C12" s="7" t="n">
        <v>149979000</v>
      </c>
    </row>
    <row r="13" spans="1:3">
      <c r="A13" s="4" t="s">
        <v>499</v>
      </c>
      <c r="C13" s="7" t="n">
        <v>1028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1</v>
      </c>
      <c r="B1" s="2" t="s">
        <v>64</v>
      </c>
      <c r="D1" s="2" t="s">
        <v>1</v>
      </c>
    </row>
    <row r="2" spans="1:5">
      <c r="B2" s="2" t="s">
        <v>2</v>
      </c>
      <c r="C2" s="2" t="s">
        <v>65</v>
      </c>
      <c r="D2" s="2" t="s">
        <v>2</v>
      </c>
      <c r="E2" s="2" t="s">
        <v>65</v>
      </c>
    </row>
    <row r="3" spans="1:5">
      <c r="A3" s="3" t="s">
        <v>185</v>
      </c>
    </row>
    <row r="4" spans="1:5">
      <c r="A4" s="4" t="s">
        <v>512</v>
      </c>
      <c r="B4" s="7" t="n">
        <v>-12000</v>
      </c>
      <c r="C4" s="7" t="n">
        <v>-3200000</v>
      </c>
      <c r="D4" s="7" t="n">
        <v>-1939000</v>
      </c>
      <c r="E4" s="7" t="n">
        <v>-3215000</v>
      </c>
    </row>
    <row r="5" spans="1:5">
      <c r="A5" s="4" t="s">
        <v>513</v>
      </c>
      <c r="B5" s="5" t="n">
        <v>10000</v>
      </c>
      <c r="C5" s="5" t="n">
        <v>-607000</v>
      </c>
      <c r="D5" s="5" t="n">
        <v>-692000</v>
      </c>
      <c r="E5" s="5" t="n">
        <v>-609000</v>
      </c>
    </row>
    <row r="6" spans="1:5">
      <c r="A6" s="4" t="s">
        <v>514</v>
      </c>
      <c r="B6" s="5" t="n">
        <v>-36000</v>
      </c>
      <c r="C6" s="4" t="s">
        <v>45</v>
      </c>
      <c r="D6" s="5" t="n">
        <v>2568000</v>
      </c>
      <c r="E6" s="4" t="s">
        <v>45</v>
      </c>
    </row>
    <row r="7" spans="1:5">
      <c r="A7" s="4" t="s">
        <v>515</v>
      </c>
      <c r="B7" s="5" t="n">
        <v>38000</v>
      </c>
      <c r="C7" s="5" t="n">
        <v>90000</v>
      </c>
      <c r="D7" s="5" t="n">
        <v>63000</v>
      </c>
      <c r="E7" s="5" t="n">
        <v>106000</v>
      </c>
    </row>
    <row r="8" spans="1:5">
      <c r="A8" s="4" t="s">
        <v>516</v>
      </c>
      <c r="B8" s="4" t="s">
        <v>45</v>
      </c>
      <c r="C8" s="7" t="n">
        <v>-3717174</v>
      </c>
      <c r="D8" s="4" t="s">
        <v>45</v>
      </c>
      <c r="E8" s="7" t="n">
        <v>-37176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17</v>
      </c>
      <c r="B1" s="2" t="s">
        <v>2</v>
      </c>
      <c r="C1" s="2" t="s">
        <v>25</v>
      </c>
    </row>
    <row r="2" spans="1:3">
      <c r="A2" s="3" t="s">
        <v>518</v>
      </c>
    </row>
    <row r="3" spans="1:3">
      <c r="A3" s="4" t="s">
        <v>519</v>
      </c>
      <c r="B3" s="7" t="n">
        <v>1437000</v>
      </c>
      <c r="C3" s="7" t="n">
        <v>1437000</v>
      </c>
    </row>
    <row r="4" spans="1:3">
      <c r="A4" s="4" t="s">
        <v>520</v>
      </c>
      <c r="B4" s="5" t="n">
        <v>9787000</v>
      </c>
      <c r="C4" s="5" t="n">
        <v>9995000</v>
      </c>
    </row>
    <row r="5" spans="1:3">
      <c r="A5" s="4" t="s">
        <v>31</v>
      </c>
      <c r="B5" s="5" t="n">
        <v>1487000</v>
      </c>
      <c r="C5" s="5" t="n">
        <v>1724000</v>
      </c>
    </row>
    <row r="6" spans="1:3">
      <c r="A6" s="4" t="s">
        <v>521</v>
      </c>
      <c r="B6" s="5" t="n">
        <v>12711000</v>
      </c>
      <c r="C6" s="5" t="n">
        <v>13156000</v>
      </c>
    </row>
    <row r="7" spans="1:3">
      <c r="A7" s="4" t="s">
        <v>522</v>
      </c>
      <c r="B7" s="5" t="n">
        <v>-8954000</v>
      </c>
      <c r="C7" s="5" t="n">
        <v>-6386000</v>
      </c>
    </row>
    <row r="8" spans="1:3">
      <c r="A8" s="4" t="s">
        <v>523</v>
      </c>
      <c r="B8" s="5" t="n">
        <v>3757000</v>
      </c>
      <c r="C8" s="5" t="n">
        <v>6770000</v>
      </c>
    </row>
    <row r="9" spans="1:3">
      <c r="A9" s="3" t="s">
        <v>524</v>
      </c>
    </row>
    <row r="10" spans="1:3">
      <c r="A10" s="4" t="s">
        <v>97</v>
      </c>
      <c r="B10" s="5" t="n">
        <v>-3651000</v>
      </c>
      <c r="C10" s="5" t="n">
        <v>-6630000</v>
      </c>
    </row>
    <row r="11" spans="1:3">
      <c r="A11" s="4" t="s">
        <v>525</v>
      </c>
      <c r="B11" s="5" t="n">
        <v>-106000</v>
      </c>
      <c r="C11" s="5" t="n">
        <v>-140000</v>
      </c>
    </row>
    <row r="12" spans="1:3">
      <c r="A12" s="4" t="s">
        <v>526</v>
      </c>
      <c r="B12" s="4" t="s">
        <v>45</v>
      </c>
      <c r="C12"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0"/>
  </cols>
  <sheetData>
    <row r="1" spans="1:6">
      <c r="A1" s="1" t="s">
        <v>128</v>
      </c>
      <c r="B1" s="2" t="s">
        <v>129</v>
      </c>
      <c r="C1" s="2" t="s">
        <v>130</v>
      </c>
      <c r="D1" s="2" t="s">
        <v>131</v>
      </c>
      <c r="E1" s="2" t="s">
        <v>132</v>
      </c>
      <c r="F1" s="2" t="s">
        <v>133</v>
      </c>
    </row>
    <row r="2" spans="1:6">
      <c r="A2" s="4" t="s">
        <v>134</v>
      </c>
      <c r="B2" s="7" t="n">
        <v>67298498</v>
      </c>
      <c r="C2" s="7" t="n">
        <v>78726297</v>
      </c>
      <c r="D2" s="7" t="n">
        <v>5980</v>
      </c>
      <c r="E2" s="7" t="n">
        <v>7383515</v>
      </c>
      <c r="F2" s="7" t="n">
        <v>-18817294</v>
      </c>
    </row>
    <row r="3" spans="1:6">
      <c r="A3" s="4" t="s">
        <v>135</v>
      </c>
      <c r="C3" s="5" t="n">
        <v>2699704</v>
      </c>
      <c r="D3" s="5" t="n">
        <v>5980190</v>
      </c>
    </row>
    <row r="4" spans="1:6">
      <c r="A4" s="4" t="s">
        <v>87</v>
      </c>
      <c r="B4" s="5" t="n">
        <v>-20632223</v>
      </c>
      <c r="C4" s="4" t="s">
        <v>45</v>
      </c>
      <c r="D4" s="4" t="s">
        <v>45</v>
      </c>
      <c r="E4" s="4" t="s">
        <v>45</v>
      </c>
      <c r="F4" s="5" t="n">
        <v>-20632223</v>
      </c>
    </row>
    <row r="5" spans="1:6">
      <c r="A5" s="4" t="s">
        <v>136</v>
      </c>
      <c r="B5" s="5" t="n">
        <v>321003</v>
      </c>
      <c r="C5" s="4" t="s">
        <v>45</v>
      </c>
      <c r="D5" s="7" t="n">
        <v>33</v>
      </c>
      <c r="E5" s="5" t="n">
        <v>320970</v>
      </c>
      <c r="F5" s="4" t="s">
        <v>45</v>
      </c>
    </row>
    <row r="6" spans="1:6">
      <c r="A6" s="4" t="s">
        <v>137</v>
      </c>
      <c r="D6" s="5" t="n">
        <v>33810</v>
      </c>
    </row>
    <row r="7" spans="1:6">
      <c r="A7" s="4" t="s">
        <v>138</v>
      </c>
      <c r="B7" s="5" t="n">
        <v>-1603560</v>
      </c>
      <c r="C7" s="4" t="s">
        <v>45</v>
      </c>
      <c r="D7" s="7" t="n">
        <v>-200</v>
      </c>
      <c r="E7" s="5" t="n">
        <v>-1603360</v>
      </c>
      <c r="F7" s="4" t="s">
        <v>45</v>
      </c>
    </row>
    <row r="8" spans="1:6">
      <c r="A8" s="4" t="s">
        <v>139</v>
      </c>
      <c r="D8" s="5" t="n">
        <v>-200445</v>
      </c>
    </row>
    <row r="9" spans="1:6">
      <c r="A9" s="4" t="s">
        <v>140</v>
      </c>
      <c r="B9" s="5" t="n">
        <v>498659</v>
      </c>
      <c r="C9" s="7" t="n">
        <v>498659</v>
      </c>
      <c r="D9" s="4" t="s">
        <v>45</v>
      </c>
      <c r="E9" s="4" t="s">
        <v>45</v>
      </c>
      <c r="F9" s="4" t="s">
        <v>45</v>
      </c>
    </row>
    <row r="10" spans="1:6">
      <c r="A10" s="4" t="s">
        <v>141</v>
      </c>
      <c r="C10" s="5" t="n">
        <v>71237</v>
      </c>
    </row>
    <row r="11" spans="1:6">
      <c r="A11" s="4" t="s">
        <v>142</v>
      </c>
      <c r="B11" s="5" t="n">
        <v>-20199792</v>
      </c>
      <c r="C11" s="7" t="n">
        <v>-20199792</v>
      </c>
      <c r="D11" s="4" t="s">
        <v>45</v>
      </c>
      <c r="E11" s="4" t="s">
        <v>45</v>
      </c>
      <c r="F11" s="4" t="s">
        <v>45</v>
      </c>
    </row>
    <row r="12" spans="1:6">
      <c r="A12" s="4" t="s">
        <v>143</v>
      </c>
      <c r="C12" s="5" t="n">
        <v>-2711916</v>
      </c>
    </row>
    <row r="13" spans="1:6">
      <c r="A13" s="4" t="s">
        <v>144</v>
      </c>
      <c r="B13" s="5" t="n">
        <v>120594649</v>
      </c>
      <c r="C13" s="7" t="n">
        <v>122933106</v>
      </c>
      <c r="D13" s="4" t="s">
        <v>45</v>
      </c>
      <c r="E13" s="5" t="n">
        <v>-2338457</v>
      </c>
      <c r="F13" s="4" t="s">
        <v>45</v>
      </c>
    </row>
    <row r="14" spans="1:6">
      <c r="A14" s="4" t="s">
        <v>145</v>
      </c>
      <c r="C14" s="5" t="n">
        <v>129622</v>
      </c>
    </row>
    <row r="15" spans="1:6">
      <c r="A15" s="4" t="s">
        <v>146</v>
      </c>
      <c r="B15" s="5" t="n">
        <v>-1327776</v>
      </c>
      <c r="C15" s="7" t="n">
        <v>-1327776</v>
      </c>
      <c r="D15" s="4" t="s">
        <v>45</v>
      </c>
      <c r="E15" s="4" t="s">
        <v>45</v>
      </c>
      <c r="F15" s="4" t="s">
        <v>45</v>
      </c>
    </row>
    <row r="16" spans="1:6">
      <c r="A16" s="4" t="s">
        <v>147</v>
      </c>
      <c r="C16" s="5" t="n">
        <v>-1328</v>
      </c>
    </row>
    <row r="17" spans="1:6">
      <c r="A17" s="4" t="s">
        <v>79</v>
      </c>
      <c r="B17" s="5" t="n">
        <v>-12702341</v>
      </c>
      <c r="C17" s="7" t="n">
        <v>-8925807</v>
      </c>
      <c r="D17" s="4" t="s">
        <v>45</v>
      </c>
      <c r="E17" s="5" t="n">
        <v>-3776534</v>
      </c>
      <c r="F17" s="4" t="s">
        <v>45</v>
      </c>
    </row>
    <row r="18" spans="1:6">
      <c r="A18" s="4" t="s">
        <v>118</v>
      </c>
      <c r="B18" s="5" t="n">
        <v>1424626</v>
      </c>
      <c r="C18" s="5" t="n">
        <v>1410760</v>
      </c>
      <c r="D18" s="4" t="s">
        <v>45</v>
      </c>
      <c r="E18" s="5" t="n">
        <v>13866</v>
      </c>
      <c r="F18" s="4" t="s">
        <v>45</v>
      </c>
    </row>
    <row r="19" spans="1:6">
      <c r="A19" s="4" t="s">
        <v>148</v>
      </c>
      <c r="B19" s="5" t="n">
        <v>133671743</v>
      </c>
      <c r="C19" s="7" t="n">
        <v>173115447</v>
      </c>
      <c r="D19" s="7" t="n">
        <v>5813</v>
      </c>
      <c r="E19" s="4" t="s">
        <v>45</v>
      </c>
      <c r="F19" s="5" t="n">
        <v>-39449517</v>
      </c>
    </row>
    <row r="20" spans="1:6">
      <c r="A20" s="4" t="s">
        <v>149</v>
      </c>
      <c r="C20" s="5" t="n">
        <v>187319</v>
      </c>
      <c r="D20" s="5" t="n">
        <v>5813555</v>
      </c>
    </row>
    <row r="21" spans="1:6">
      <c r="A21" s="4" t="s">
        <v>87</v>
      </c>
      <c r="B21" s="5" t="n">
        <v>-9235646</v>
      </c>
      <c r="F21" s="5" t="n">
        <v>-9235646</v>
      </c>
    </row>
    <row r="22" spans="1:6">
      <c r="A22" s="4" t="s">
        <v>144</v>
      </c>
      <c r="B22" s="5" t="n">
        <v>56878238</v>
      </c>
      <c r="C22" s="7" t="n">
        <v>56878238</v>
      </c>
      <c r="D22" s="4" t="s">
        <v>45</v>
      </c>
      <c r="E22" s="4" t="s">
        <v>45</v>
      </c>
      <c r="F22" s="4" t="s">
        <v>45</v>
      </c>
    </row>
    <row r="23" spans="1:6">
      <c r="A23" s="4" t="s">
        <v>145</v>
      </c>
      <c r="C23" s="5" t="n">
        <v>61021</v>
      </c>
    </row>
    <row r="24" spans="1:6">
      <c r="A24" s="4" t="s">
        <v>146</v>
      </c>
      <c r="B24" s="5" t="n">
        <v>-1539914</v>
      </c>
      <c r="C24" s="7" t="n">
        <v>-1539914</v>
      </c>
      <c r="D24" s="4" t="s">
        <v>45</v>
      </c>
      <c r="E24" s="4" t="s">
        <v>45</v>
      </c>
      <c r="F24" s="4" t="s">
        <v>45</v>
      </c>
    </row>
    <row r="25" spans="1:6">
      <c r="A25" s="4" t="s">
        <v>147</v>
      </c>
      <c r="C25" s="5" t="n">
        <v>-1540</v>
      </c>
    </row>
    <row r="26" spans="1:6">
      <c r="A26" s="4" t="s">
        <v>79</v>
      </c>
      <c r="B26" s="5" t="n">
        <v>-8042971</v>
      </c>
      <c r="C26" s="7" t="n">
        <v>-8042971</v>
      </c>
      <c r="D26" s="4" t="s">
        <v>45</v>
      </c>
      <c r="E26" s="4" t="s">
        <v>45</v>
      </c>
      <c r="F26" s="4" t="s">
        <v>45</v>
      </c>
    </row>
    <row r="27" spans="1:6">
      <c r="A27" s="4" t="s">
        <v>118</v>
      </c>
      <c r="B27" s="5" t="n">
        <v>290901</v>
      </c>
      <c r="C27" s="5" t="n">
        <v>290901</v>
      </c>
      <c r="D27" s="4" t="s">
        <v>45</v>
      </c>
      <c r="E27" s="4" t="s">
        <v>45</v>
      </c>
      <c r="F27" s="4" t="s">
        <v>45</v>
      </c>
    </row>
    <row r="28" spans="1:6">
      <c r="A28" s="4" t="s">
        <v>150</v>
      </c>
      <c r="B28" s="7" t="n">
        <v>172022351</v>
      </c>
      <c r="C28" s="7" t="n">
        <v>220701701</v>
      </c>
      <c r="D28" s="7" t="n">
        <v>5813</v>
      </c>
      <c r="E28" s="4" t="s">
        <v>45</v>
      </c>
      <c r="F28" s="7" t="n">
        <v>-48685163</v>
      </c>
    </row>
    <row r="29" spans="1:6">
      <c r="A29" s="4" t="s">
        <v>151</v>
      </c>
      <c r="C29" s="5" t="n">
        <v>246800</v>
      </c>
      <c r="D29" s="5" t="n">
        <v>5813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16"/>
  </cols>
  <sheetData>
    <row r="1" spans="1:3">
      <c r="A1" s="1" t="s">
        <v>527</v>
      </c>
      <c r="B1" s="2" t="s">
        <v>1</v>
      </c>
      <c r="C1" s="2" t="s">
        <v>382</v>
      </c>
    </row>
    <row r="2" spans="1:3">
      <c r="B2" s="2" t="s">
        <v>2</v>
      </c>
      <c r="C2" s="2" t="s">
        <v>25</v>
      </c>
    </row>
    <row r="3" spans="1:3">
      <c r="A3" s="3" t="s">
        <v>528</v>
      </c>
    </row>
    <row r="4" spans="1:3">
      <c r="A4" s="4" t="s">
        <v>529</v>
      </c>
      <c r="B4" s="7" t="n">
        <v>0</v>
      </c>
      <c r="C4" s="7" t="n">
        <v>0</v>
      </c>
    </row>
    <row r="5" spans="1:3">
      <c r="A5" s="4" t="s">
        <v>522</v>
      </c>
      <c r="B5" s="5" t="n">
        <v>8954000</v>
      </c>
      <c r="C5" s="5" t="n">
        <v>6386000</v>
      </c>
    </row>
    <row r="6" spans="1:3">
      <c r="A6" s="4" t="s">
        <v>530</v>
      </c>
      <c r="B6" s="7" t="n">
        <v>34052000</v>
      </c>
      <c r="C6" s="7" t="n">
        <v>34775000</v>
      </c>
    </row>
    <row r="7" spans="1:3">
      <c r="A7" s="4" t="s">
        <v>531</v>
      </c>
      <c r="B7" s="4" t="s">
        <v>532</v>
      </c>
    </row>
    <row r="8" spans="1:3">
      <c r="A8" s="4" t="s">
        <v>533</v>
      </c>
      <c r="B8"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535</v>
      </c>
      <c r="B1" s="2" t="s">
        <v>437</v>
      </c>
      <c r="C1" s="2" t="s">
        <v>1</v>
      </c>
    </row>
    <row r="2" spans="1:3">
      <c r="B2" s="2" t="s">
        <v>536</v>
      </c>
      <c r="C2" s="2" t="s">
        <v>2</v>
      </c>
    </row>
    <row r="3" spans="1:3">
      <c r="A3" s="3" t="s">
        <v>537</v>
      </c>
    </row>
    <row r="4" spans="1:3">
      <c r="A4" s="4" t="s">
        <v>137</v>
      </c>
      <c r="B4" s="5" t="n">
        <v>800000</v>
      </c>
    </row>
    <row r="5" spans="1:3">
      <c r="A5" s="4" t="s">
        <v>59</v>
      </c>
      <c r="B5" s="9" t="n">
        <v>12.5</v>
      </c>
    </row>
    <row r="6" spans="1:3">
      <c r="A6" s="4" t="s">
        <v>538</v>
      </c>
      <c r="B6" s="10" t="n">
        <v>8.6</v>
      </c>
    </row>
    <row r="7" spans="1:3">
      <c r="A7" s="4" t="s">
        <v>482</v>
      </c>
      <c r="C7" s="9" t="n">
        <v>15.63</v>
      </c>
    </row>
    <row r="8" spans="1:3">
      <c r="A8" s="4" t="s">
        <v>406</v>
      </c>
      <c r="C8" s="5" t="n">
        <v>16000</v>
      </c>
    </row>
    <row r="9" spans="1:3">
      <c r="A9" s="4" t="s">
        <v>539</v>
      </c>
      <c r="C9"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541</v>
      </c>
      <c r="B1" s="2" t="s">
        <v>1</v>
      </c>
      <c r="C1" s="2" t="s">
        <v>382</v>
      </c>
    </row>
    <row r="2" spans="1:3">
      <c r="B2" s="2" t="s">
        <v>2</v>
      </c>
      <c r="C2" s="2" t="s">
        <v>25</v>
      </c>
    </row>
    <row r="3" spans="1:3">
      <c r="A3" s="4" t="s">
        <v>542</v>
      </c>
    </row>
    <row r="4" spans="1:3">
      <c r="A4" s="3" t="s">
        <v>543</v>
      </c>
    </row>
    <row r="5" spans="1:3">
      <c r="A5" s="4" t="s">
        <v>544</v>
      </c>
      <c r="B5" s="5" t="n">
        <v>1636948</v>
      </c>
      <c r="C5" s="5" t="n">
        <v>1582399</v>
      </c>
    </row>
    <row r="6" spans="1:3">
      <c r="A6" s="4" t="s">
        <v>545</v>
      </c>
      <c r="B6" s="5" t="n">
        <v>104050</v>
      </c>
      <c r="C6" s="5" t="n">
        <v>428599</v>
      </c>
    </row>
    <row r="7" spans="1:3">
      <c r="A7" s="4" t="s">
        <v>546</v>
      </c>
      <c r="B7" s="4" t="s">
        <v>45</v>
      </c>
      <c r="C7" s="4" t="s">
        <v>45</v>
      </c>
    </row>
    <row r="8" spans="1:3">
      <c r="A8" s="4" t="s">
        <v>547</v>
      </c>
      <c r="B8" s="5" t="n">
        <v>-23834</v>
      </c>
      <c r="C8" s="5" t="n">
        <v>-126498</v>
      </c>
    </row>
    <row r="9" spans="1:3">
      <c r="A9" s="4" t="s">
        <v>548</v>
      </c>
      <c r="B9" s="5" t="n">
        <v>-38083</v>
      </c>
      <c r="C9" s="5" t="n">
        <v>-247552</v>
      </c>
    </row>
    <row r="10" spans="1:3">
      <c r="A10" s="4" t="s">
        <v>549</v>
      </c>
      <c r="B10" s="5" t="n">
        <v>1679081</v>
      </c>
      <c r="C10" s="5" t="n">
        <v>1636948</v>
      </c>
    </row>
    <row r="11" spans="1:3">
      <c r="A11" s="4" t="s">
        <v>550</v>
      </c>
    </row>
    <row r="12" spans="1:3">
      <c r="A12" s="3" t="s">
        <v>543</v>
      </c>
    </row>
    <row r="13" spans="1:3">
      <c r="A13" s="4" t="s">
        <v>544</v>
      </c>
      <c r="B13" s="5" t="n">
        <v>857192</v>
      </c>
      <c r="C13" s="5" t="n">
        <v>738065</v>
      </c>
    </row>
    <row r="14" spans="1:3">
      <c r="A14" s="4" t="s">
        <v>545</v>
      </c>
      <c r="B14" s="5" t="n">
        <v>4850</v>
      </c>
      <c r="C14" s="5" t="n">
        <v>61099</v>
      </c>
    </row>
    <row r="15" spans="1:3">
      <c r="A15" s="4" t="s">
        <v>546</v>
      </c>
      <c r="B15" s="5" t="n">
        <v>235424</v>
      </c>
      <c r="C15" s="5" t="n">
        <v>327061</v>
      </c>
    </row>
    <row r="16" spans="1:3">
      <c r="A16" s="4" t="s">
        <v>547</v>
      </c>
      <c r="B16" s="5" t="n">
        <v>-23834</v>
      </c>
      <c r="C16" s="5" t="n">
        <v>-126498</v>
      </c>
    </row>
    <row r="17" spans="1:3">
      <c r="A17" s="4" t="s">
        <v>548</v>
      </c>
      <c r="B17" s="5" t="n">
        <v>-12582</v>
      </c>
      <c r="C17" s="5" t="n">
        <v>-142535</v>
      </c>
    </row>
    <row r="18" spans="1:3">
      <c r="A18" s="4" t="s">
        <v>549</v>
      </c>
      <c r="B18" s="5" t="n">
        <v>1061050</v>
      </c>
      <c r="C18" s="5" t="n">
        <v>857192</v>
      </c>
    </row>
    <row r="19" spans="1:3">
      <c r="A19" s="4" t="s">
        <v>551</v>
      </c>
    </row>
    <row r="20" spans="1:3">
      <c r="A20" s="3" t="s">
        <v>543</v>
      </c>
    </row>
    <row r="21" spans="1:3">
      <c r="A21" s="4" t="s">
        <v>544</v>
      </c>
      <c r="B21" s="5" t="n">
        <v>779756</v>
      </c>
      <c r="C21" s="5" t="n">
        <v>844334</v>
      </c>
    </row>
    <row r="22" spans="1:3">
      <c r="A22" s="4" t="s">
        <v>545</v>
      </c>
      <c r="B22" s="5" t="n">
        <v>99200</v>
      </c>
      <c r="C22" s="5" t="n">
        <v>367500</v>
      </c>
    </row>
    <row r="23" spans="1:3">
      <c r="A23" s="4" t="s">
        <v>546</v>
      </c>
      <c r="B23" s="5" t="n">
        <v>-235424</v>
      </c>
      <c r="C23" s="5" t="n">
        <v>-327061</v>
      </c>
    </row>
    <row r="24" spans="1:3">
      <c r="A24" s="4" t="s">
        <v>547</v>
      </c>
      <c r="B24" s="4" t="s">
        <v>45</v>
      </c>
      <c r="C24" s="4" t="s">
        <v>45</v>
      </c>
    </row>
    <row r="25" spans="1:3">
      <c r="A25" s="4" t="s">
        <v>548</v>
      </c>
      <c r="B25" s="5" t="n">
        <v>-25501</v>
      </c>
      <c r="C25" s="5" t="n">
        <v>-105017</v>
      </c>
    </row>
    <row r="26" spans="1:3">
      <c r="A26" s="4" t="s">
        <v>549</v>
      </c>
      <c r="B26" s="5" t="n">
        <v>618031</v>
      </c>
      <c r="C26" s="5" t="n">
        <v>7797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2</v>
      </c>
      <c r="B1" s="2" t="s">
        <v>1</v>
      </c>
      <c r="C1" s="2" t="s">
        <v>382</v>
      </c>
    </row>
    <row r="2" spans="1:3">
      <c r="B2" s="2" t="s">
        <v>2</v>
      </c>
      <c r="C2" s="2" t="s">
        <v>25</v>
      </c>
    </row>
    <row r="3" spans="1:3">
      <c r="A3" s="3" t="s">
        <v>553</v>
      </c>
    </row>
    <row r="4" spans="1:3">
      <c r="A4" s="4" t="s">
        <v>544</v>
      </c>
      <c r="B4" s="5" t="n">
        <v>342972</v>
      </c>
      <c r="C4" s="5" t="n">
        <v>239735</v>
      </c>
    </row>
    <row r="5" spans="1:3">
      <c r="A5" s="4" t="s">
        <v>545</v>
      </c>
      <c r="B5" s="5" t="n">
        <v>64050</v>
      </c>
      <c r="C5" s="5" t="n">
        <v>104987</v>
      </c>
    </row>
    <row r="6" spans="1:3">
      <c r="A6" s="4" t="s">
        <v>554</v>
      </c>
      <c r="B6" s="4" t="s">
        <v>45</v>
      </c>
      <c r="C6" s="4" t="s">
        <v>45</v>
      </c>
    </row>
    <row r="7" spans="1:3">
      <c r="A7" s="4" t="s">
        <v>548</v>
      </c>
      <c r="B7" s="4" t="s">
        <v>45</v>
      </c>
      <c r="C7" s="5" t="n">
        <v>-1750</v>
      </c>
    </row>
    <row r="8" spans="1:3">
      <c r="A8" s="4" t="s">
        <v>549</v>
      </c>
      <c r="B8" s="5" t="n">
        <v>407022</v>
      </c>
      <c r="C8" s="5" t="n">
        <v>342972</v>
      </c>
    </row>
    <row r="9" spans="1:3">
      <c r="A9" s="4" t="s">
        <v>555</v>
      </c>
    </row>
    <row r="10" spans="1:3">
      <c r="A10" s="3" t="s">
        <v>553</v>
      </c>
    </row>
    <row r="11" spans="1:3">
      <c r="A11" s="4" t="s">
        <v>544</v>
      </c>
      <c r="B11" s="5" t="n">
        <v>189053</v>
      </c>
      <c r="C11" s="5" t="n">
        <v>106608</v>
      </c>
    </row>
    <row r="12" spans="1:3">
      <c r="A12" s="4" t="s">
        <v>545</v>
      </c>
      <c r="B12" s="4" t="s">
        <v>45</v>
      </c>
      <c r="C12" s="5" t="n">
        <v>13001</v>
      </c>
    </row>
    <row r="13" spans="1:3">
      <c r="A13" s="4" t="s">
        <v>554</v>
      </c>
      <c r="B13" s="5" t="n">
        <v>25699</v>
      </c>
      <c r="C13" s="5" t="n">
        <v>69444</v>
      </c>
    </row>
    <row r="14" spans="1:3">
      <c r="A14" s="4" t="s">
        <v>548</v>
      </c>
      <c r="B14" s="4" t="s">
        <v>45</v>
      </c>
      <c r="C14" s="4" t="s">
        <v>45</v>
      </c>
    </row>
    <row r="15" spans="1:3">
      <c r="A15" s="4" t="s">
        <v>549</v>
      </c>
      <c r="B15" s="5" t="n">
        <v>214752</v>
      </c>
      <c r="C15" s="5" t="n">
        <v>189053</v>
      </c>
    </row>
    <row r="16" spans="1:3">
      <c r="A16" s="4" t="s">
        <v>551</v>
      </c>
    </row>
    <row r="17" spans="1:3">
      <c r="A17" s="3" t="s">
        <v>553</v>
      </c>
    </row>
    <row r="18" spans="1:3">
      <c r="A18" s="4" t="s">
        <v>544</v>
      </c>
      <c r="B18" s="5" t="n">
        <v>153919</v>
      </c>
      <c r="C18" s="5" t="n">
        <v>133127</v>
      </c>
    </row>
    <row r="19" spans="1:3">
      <c r="A19" s="4" t="s">
        <v>545</v>
      </c>
      <c r="B19" s="5" t="n">
        <v>64050</v>
      </c>
      <c r="C19" s="5" t="n">
        <v>91986</v>
      </c>
    </row>
    <row r="20" spans="1:3">
      <c r="A20" s="4" t="s">
        <v>554</v>
      </c>
      <c r="B20" s="5" t="n">
        <v>-25699</v>
      </c>
      <c r="C20" s="5" t="n">
        <v>-69444</v>
      </c>
    </row>
    <row r="21" spans="1:3">
      <c r="A21" s="4" t="s">
        <v>548</v>
      </c>
      <c r="B21" s="4" t="s">
        <v>45</v>
      </c>
      <c r="C21" s="5" t="n">
        <v>-1750</v>
      </c>
    </row>
    <row r="22" spans="1:3">
      <c r="A22" s="4" t="s">
        <v>549</v>
      </c>
      <c r="B22" s="5" t="n">
        <v>192270</v>
      </c>
      <c r="C22" s="5" t="n">
        <v>1539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556</v>
      </c>
      <c r="B1" s="2" t="s">
        <v>1</v>
      </c>
      <c r="C1" s="2" t="s">
        <v>382</v>
      </c>
    </row>
    <row r="2" spans="1:3">
      <c r="B2" s="2" t="s">
        <v>2</v>
      </c>
      <c r="C2" s="2" t="s">
        <v>25</v>
      </c>
    </row>
    <row r="3" spans="1:3">
      <c r="A3" s="4" t="s">
        <v>557</v>
      </c>
    </row>
    <row r="4" spans="1:3">
      <c r="A4" s="3" t="s">
        <v>558</v>
      </c>
    </row>
    <row r="5" spans="1:3">
      <c r="A5" s="4" t="s">
        <v>559</v>
      </c>
      <c r="B5" s="5" t="n">
        <v>214752</v>
      </c>
      <c r="C5" s="5" t="n">
        <v>189053</v>
      </c>
    </row>
    <row r="6" spans="1:3">
      <c r="A6" s="4" t="s">
        <v>560</v>
      </c>
      <c r="B6" s="9" t="n">
        <v>8.609999999999999</v>
      </c>
      <c r="C6" s="9" t="n">
        <v>8.539999999999999</v>
      </c>
    </row>
    <row r="7" spans="1:3">
      <c r="A7" s="4" t="s">
        <v>561</v>
      </c>
      <c r="B7" s="4" t="s">
        <v>562</v>
      </c>
      <c r="C7" s="4" t="s">
        <v>563</v>
      </c>
    </row>
    <row r="8" spans="1:3">
      <c r="A8" s="4" t="s">
        <v>564</v>
      </c>
      <c r="B8" s="9" t="n">
        <v>1.89</v>
      </c>
      <c r="C8" s="9" t="n">
        <v>1.9</v>
      </c>
    </row>
    <row r="9" spans="1:3">
      <c r="A9" s="4" t="s">
        <v>565</v>
      </c>
    </row>
    <row r="10" spans="1:3">
      <c r="A10" s="3" t="s">
        <v>558</v>
      </c>
    </row>
    <row r="11" spans="1:3">
      <c r="A11" s="4" t="s">
        <v>559</v>
      </c>
      <c r="B11" s="5" t="n">
        <v>1275802</v>
      </c>
      <c r="C11" s="5" t="n">
        <v>1046245</v>
      </c>
    </row>
    <row r="12" spans="1:3">
      <c r="A12" s="4" t="s">
        <v>560</v>
      </c>
      <c r="B12" s="9" t="n">
        <v>8.279999999999999</v>
      </c>
      <c r="C12" s="9" t="n">
        <v>8.140000000000001</v>
      </c>
    </row>
    <row r="13" spans="1:3">
      <c r="A13" s="4" t="s">
        <v>561</v>
      </c>
      <c r="B13" s="4" t="s">
        <v>566</v>
      </c>
      <c r="C13" s="4" t="s">
        <v>567</v>
      </c>
    </row>
    <row r="14" spans="1:3">
      <c r="A14" s="4" t="s">
        <v>564</v>
      </c>
      <c r="B14" s="9" t="n">
        <v>1.83</v>
      </c>
      <c r="C14" s="9" t="n">
        <v>1.78</v>
      </c>
    </row>
    <row r="15" spans="1:3">
      <c r="A15" s="4" t="s">
        <v>568</v>
      </c>
    </row>
    <row r="16" spans="1:3">
      <c r="A16" s="3" t="s">
        <v>558</v>
      </c>
    </row>
    <row r="17" spans="1:3">
      <c r="A17" s="4" t="s">
        <v>559</v>
      </c>
      <c r="B17" s="5" t="n">
        <v>1061050</v>
      </c>
      <c r="C17" s="5" t="n">
        <v>857192</v>
      </c>
    </row>
    <row r="18" spans="1:3">
      <c r="A18" s="4" t="s">
        <v>560</v>
      </c>
      <c r="B18" s="9" t="n">
        <v>8.210000000000001</v>
      </c>
      <c r="C18" s="9" t="n">
        <v>8.050000000000001</v>
      </c>
    </row>
    <row r="19" spans="1:3">
      <c r="A19" s="4" t="s">
        <v>561</v>
      </c>
      <c r="B19" s="4" t="s">
        <v>569</v>
      </c>
      <c r="C19" s="4" t="s">
        <v>570</v>
      </c>
    </row>
    <row r="20" spans="1:3">
      <c r="A20" s="4" t="s">
        <v>564</v>
      </c>
      <c r="B20" s="9" t="n">
        <v>1.82</v>
      </c>
      <c r="C20" s="9" t="n">
        <v>1.76</v>
      </c>
    </row>
    <row r="21" spans="1:3">
      <c r="A21" s="4" t="s">
        <v>571</v>
      </c>
    </row>
    <row r="22" spans="1:3">
      <c r="A22" s="3" t="s">
        <v>558</v>
      </c>
    </row>
    <row r="23" spans="1:3">
      <c r="A23" s="4" t="s">
        <v>559</v>
      </c>
      <c r="B23" s="5" t="n">
        <v>810301</v>
      </c>
      <c r="C23" s="5" t="n">
        <v>933675</v>
      </c>
    </row>
    <row r="24" spans="1:3">
      <c r="A24" s="4" t="s">
        <v>560</v>
      </c>
      <c r="B24" s="9" t="n">
        <v>9.16</v>
      </c>
      <c r="C24" s="9" t="n">
        <v>9.210000000000001</v>
      </c>
    </row>
    <row r="25" spans="1:3">
      <c r="A25" s="4" t="s">
        <v>561</v>
      </c>
      <c r="B25" s="4" t="s">
        <v>572</v>
      </c>
      <c r="C25" s="4" t="s">
        <v>573</v>
      </c>
    </row>
    <row r="26" spans="1:3">
      <c r="A26" s="4" t="s">
        <v>564</v>
      </c>
      <c r="B26" s="9" t="n">
        <v>2.18</v>
      </c>
      <c r="C26" s="9" t="n">
        <v>2.15</v>
      </c>
    </row>
    <row r="27" spans="1:3">
      <c r="A27" s="4" t="s">
        <v>574</v>
      </c>
    </row>
    <row r="28" spans="1:3">
      <c r="A28" s="3" t="s">
        <v>558</v>
      </c>
    </row>
    <row r="29" spans="1:3">
      <c r="A29" s="4" t="s">
        <v>559</v>
      </c>
      <c r="B29" s="5" t="n">
        <v>192270</v>
      </c>
      <c r="C29" s="5" t="n">
        <v>153919</v>
      </c>
    </row>
    <row r="30" spans="1:3">
      <c r="A30" s="4" t="s">
        <v>560</v>
      </c>
      <c r="B30" s="9" t="n">
        <v>8.93</v>
      </c>
      <c r="C30" s="9" t="n">
        <v>9.16</v>
      </c>
    </row>
    <row r="31" spans="1:3">
      <c r="A31" s="4" t="s">
        <v>561</v>
      </c>
      <c r="B31" s="4" t="s">
        <v>567</v>
      </c>
      <c r="C31" s="4" t="s">
        <v>575</v>
      </c>
    </row>
    <row r="32" spans="1:3">
      <c r="A32" s="4" t="s">
        <v>564</v>
      </c>
      <c r="B32" s="9" t="n">
        <v>2.1</v>
      </c>
      <c r="C32" s="9" t="n">
        <v>2.02</v>
      </c>
    </row>
    <row r="33" spans="1:3">
      <c r="A33" s="4" t="s">
        <v>576</v>
      </c>
    </row>
    <row r="34" spans="1:3">
      <c r="A34" s="3" t="s">
        <v>558</v>
      </c>
    </row>
    <row r="35" spans="1:3">
      <c r="A35" s="4" t="s">
        <v>559</v>
      </c>
      <c r="B35" s="5" t="n">
        <v>618031</v>
      </c>
      <c r="C35" s="5" t="n">
        <v>779756</v>
      </c>
    </row>
    <row r="36" spans="1:3">
      <c r="A36" s="4" t="s">
        <v>560</v>
      </c>
      <c r="B36" s="9" t="n">
        <v>9.220000000000001</v>
      </c>
      <c r="C36" s="9" t="n">
        <v>9.210000000000001</v>
      </c>
    </row>
    <row r="37" spans="1:3">
      <c r="A37" s="4" t="s">
        <v>561</v>
      </c>
      <c r="B37" s="4" t="s">
        <v>577</v>
      </c>
      <c r="C37" s="4" t="s">
        <v>578</v>
      </c>
    </row>
    <row r="38" spans="1:3">
      <c r="A38" s="4" t="s">
        <v>564</v>
      </c>
      <c r="B38" s="9" t="n">
        <v>2.21</v>
      </c>
      <c r="C38" s="9" t="n">
        <v>2.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80"/>
    <col customWidth="1" max="5" min="5" width="21"/>
    <col customWidth="1" max="6" min="6" width="21"/>
  </cols>
  <sheetData>
    <row r="1" spans="1:6">
      <c r="A1" s="1" t="s">
        <v>579</v>
      </c>
      <c r="B1" s="2" t="s">
        <v>64</v>
      </c>
      <c r="D1" s="2" t="s">
        <v>1</v>
      </c>
    </row>
    <row r="2" spans="1:6">
      <c r="B2" s="2" t="s">
        <v>580</v>
      </c>
      <c r="C2" s="2" t="s">
        <v>581</v>
      </c>
      <c r="D2" s="2" t="s">
        <v>580</v>
      </c>
      <c r="E2" s="2" t="s">
        <v>581</v>
      </c>
      <c r="F2" s="2" t="s">
        <v>582</v>
      </c>
    </row>
    <row r="3" spans="1:6">
      <c r="A3" s="4" t="s">
        <v>583</v>
      </c>
    </row>
    <row r="4" spans="1:6">
      <c r="A4" s="3" t="s">
        <v>584</v>
      </c>
    </row>
    <row r="5" spans="1:6">
      <c r="A5" s="4" t="s">
        <v>585</v>
      </c>
      <c r="B5" s="5" t="n">
        <v>1679000</v>
      </c>
      <c r="D5" s="5" t="n">
        <v>1679000</v>
      </c>
    </row>
    <row r="6" spans="1:6">
      <c r="A6" s="4" t="s">
        <v>586</v>
      </c>
      <c r="D6" s="5" t="n">
        <v>1061000</v>
      </c>
    </row>
    <row r="7" spans="1:6">
      <c r="A7" s="4" t="s">
        <v>587</v>
      </c>
      <c r="D7" s="4" t="s">
        <v>588</v>
      </c>
    </row>
    <row r="8" spans="1:6">
      <c r="A8" s="4" t="s">
        <v>589</v>
      </c>
      <c r="D8" s="4" t="s">
        <v>590</v>
      </c>
    </row>
    <row r="9" spans="1:6">
      <c r="A9" s="4" t="s">
        <v>591</v>
      </c>
      <c r="D9" s="5" t="n">
        <v>723000</v>
      </c>
    </row>
    <row r="10" spans="1:6">
      <c r="A10" s="4" t="s">
        <v>547</v>
      </c>
      <c r="D10" s="5" t="n">
        <v>178000</v>
      </c>
    </row>
    <row r="11" spans="1:6">
      <c r="A11" s="4" t="s">
        <v>592</v>
      </c>
      <c r="B11" s="7" t="n">
        <v>933000</v>
      </c>
      <c r="D11" s="7" t="n">
        <v>933000</v>
      </c>
    </row>
    <row r="12" spans="1:6">
      <c r="A12" s="4" t="s">
        <v>593</v>
      </c>
      <c r="D12" s="4" t="s">
        <v>594</v>
      </c>
    </row>
    <row r="13" spans="1:6">
      <c r="A13" s="4" t="s">
        <v>595</v>
      </c>
      <c r="D13" s="7" t="n">
        <v>304000</v>
      </c>
    </row>
    <row r="14" spans="1:6">
      <c r="A14" s="4" t="s">
        <v>596</v>
      </c>
      <c r="D14" s="5" t="n">
        <v>426000</v>
      </c>
    </row>
    <row r="15" spans="1:6">
      <c r="A15" s="4" t="s">
        <v>597</v>
      </c>
      <c r="D15" s="5" t="n">
        <v>183000</v>
      </c>
    </row>
    <row r="16" spans="1:6">
      <c r="A16" s="4" t="s">
        <v>598</v>
      </c>
      <c r="D16" s="7" t="n">
        <v>20000</v>
      </c>
    </row>
    <row r="17" spans="1:6">
      <c r="A17" s="4" t="s">
        <v>599</v>
      </c>
      <c r="D17" s="4" t="s">
        <v>600</v>
      </c>
    </row>
    <row r="18" spans="1:6">
      <c r="A18" s="4" t="s">
        <v>601</v>
      </c>
    </row>
    <row r="19" spans="1:6">
      <c r="A19" s="3" t="s">
        <v>584</v>
      </c>
    </row>
    <row r="20" spans="1:6">
      <c r="A20" s="4" t="s">
        <v>602</v>
      </c>
      <c r="B20" s="5" t="n">
        <v>6000000</v>
      </c>
      <c r="D20" s="5" t="n">
        <v>6000000</v>
      </c>
    </row>
    <row r="21" spans="1:6">
      <c r="A21" s="4" t="s">
        <v>603</v>
      </c>
      <c r="B21" s="5" t="n">
        <v>3735564</v>
      </c>
      <c r="D21" s="5" t="n">
        <v>3735564</v>
      </c>
    </row>
    <row r="22" spans="1:6">
      <c r="A22" s="4" t="s">
        <v>604</v>
      </c>
    </row>
    <row r="23" spans="1:6">
      <c r="A23" s="3" t="s">
        <v>584</v>
      </c>
    </row>
    <row r="24" spans="1:6">
      <c r="A24" s="4" t="s">
        <v>585</v>
      </c>
      <c r="B24" s="5" t="n">
        <v>407000</v>
      </c>
      <c r="D24" s="5" t="n">
        <v>407000</v>
      </c>
    </row>
    <row r="25" spans="1:6">
      <c r="A25" s="4" t="s">
        <v>586</v>
      </c>
      <c r="D25" s="5" t="n">
        <v>215000</v>
      </c>
    </row>
    <row r="26" spans="1:6">
      <c r="A26" s="4" t="s">
        <v>587</v>
      </c>
      <c r="D26" s="4" t="s">
        <v>605</v>
      </c>
    </row>
    <row r="27" spans="1:6">
      <c r="A27" s="4" t="s">
        <v>606</v>
      </c>
      <c r="B27" s="11" t="n">
        <v>7.68</v>
      </c>
      <c r="D27" s="11" t="n">
        <v>7.68</v>
      </c>
    </row>
    <row r="28" spans="1:6">
      <c r="A28" s="4" t="s">
        <v>607</v>
      </c>
      <c r="B28" s="7" t="n">
        <v>483000</v>
      </c>
      <c r="D28" s="7" t="n">
        <v>483000</v>
      </c>
      <c r="F28" s="7" t="n">
        <v>551000</v>
      </c>
    </row>
    <row r="29" spans="1:6">
      <c r="A29" s="4" t="s">
        <v>608</v>
      </c>
      <c r="B29" s="7" t="n">
        <v>-118000</v>
      </c>
      <c r="C29" s="7" t="n">
        <v>23000</v>
      </c>
      <c r="D29" s="7" t="n">
        <v>-68000</v>
      </c>
      <c r="E29" s="7" t="n">
        <v>312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609</v>
      </c>
      <c r="B1" s="2" t="s">
        <v>64</v>
      </c>
      <c r="D1" s="2" t="s">
        <v>1</v>
      </c>
    </row>
    <row r="2" spans="1:5">
      <c r="B2" s="2" t="s">
        <v>2</v>
      </c>
      <c r="C2" s="2" t="s">
        <v>65</v>
      </c>
      <c r="D2" s="2" t="s">
        <v>2</v>
      </c>
      <c r="E2" s="2" t="s">
        <v>65</v>
      </c>
    </row>
    <row r="3" spans="1:5">
      <c r="A3" s="3" t="s">
        <v>193</v>
      </c>
    </row>
    <row r="4" spans="1:5">
      <c r="A4" s="4" t="s">
        <v>610</v>
      </c>
      <c r="B4" s="7" t="n">
        <v>305000</v>
      </c>
      <c r="C4" s="7" t="n">
        <v>87000</v>
      </c>
      <c r="D4" s="7" t="n">
        <v>605000</v>
      </c>
      <c r="E4" s="7" t="n">
        <v>181000</v>
      </c>
    </row>
    <row r="5" spans="1:5">
      <c r="A5" s="4" t="s">
        <v>611</v>
      </c>
      <c r="B5" s="5" t="n">
        <v>509000</v>
      </c>
      <c r="C5" s="5" t="n">
        <v>649000</v>
      </c>
      <c r="D5" s="5" t="n">
        <v>930000</v>
      </c>
      <c r="E5" s="5" t="n">
        <v>1201000</v>
      </c>
    </row>
    <row r="6" spans="1:5">
      <c r="A6" s="4" t="s">
        <v>612</v>
      </c>
      <c r="B6" s="5" t="n">
        <v>366000</v>
      </c>
      <c r="C6" s="5" t="n">
        <v>351000</v>
      </c>
      <c r="D6" s="5" t="n">
        <v>866000</v>
      </c>
      <c r="E6" s="5" t="n">
        <v>682000</v>
      </c>
    </row>
    <row r="7" spans="1:5">
      <c r="A7" s="4" t="s">
        <v>613</v>
      </c>
      <c r="B7" s="5" t="n">
        <v>468000</v>
      </c>
      <c r="C7" s="5" t="n">
        <v>405000</v>
      </c>
      <c r="D7" s="5" t="n">
        <v>862000</v>
      </c>
      <c r="E7" s="5" t="n">
        <v>686000</v>
      </c>
    </row>
    <row r="8" spans="1:5">
      <c r="A8" s="4" t="s">
        <v>614</v>
      </c>
      <c r="B8" s="5" t="n">
        <v>230000</v>
      </c>
      <c r="C8" s="5" t="n">
        <v>283000</v>
      </c>
      <c r="D8" s="5" t="n">
        <v>446000</v>
      </c>
      <c r="E8" s="5" t="n">
        <v>518000</v>
      </c>
    </row>
    <row r="9" spans="1:5">
      <c r="A9" s="4" t="s">
        <v>615</v>
      </c>
      <c r="B9" s="5" t="n">
        <v>352000</v>
      </c>
      <c r="C9" s="5" t="n">
        <v>393000</v>
      </c>
      <c r="D9" s="5" t="n">
        <v>719000</v>
      </c>
      <c r="E9" s="5" t="n">
        <v>718000</v>
      </c>
    </row>
    <row r="10" spans="1:5">
      <c r="A10" s="4" t="s">
        <v>616</v>
      </c>
      <c r="B10" s="4" t="s">
        <v>45</v>
      </c>
      <c r="C10" s="5" t="n">
        <v>89000</v>
      </c>
      <c r="D10" s="4" t="s">
        <v>45</v>
      </c>
      <c r="E10" s="5" t="n">
        <v>420000</v>
      </c>
    </row>
    <row r="11" spans="1:5">
      <c r="A11" s="4" t="s">
        <v>617</v>
      </c>
      <c r="B11" s="5" t="n">
        <v>94000</v>
      </c>
      <c r="C11" s="5" t="n">
        <v>878000</v>
      </c>
      <c r="D11" s="5" t="n">
        <v>94000</v>
      </c>
      <c r="E11" s="5" t="n">
        <v>878000</v>
      </c>
    </row>
    <row r="12" spans="1:5">
      <c r="A12" s="4" t="s">
        <v>618</v>
      </c>
      <c r="B12" s="5" t="n">
        <v>509000</v>
      </c>
      <c r="C12" s="5" t="n">
        <v>626000</v>
      </c>
      <c r="D12" s="5" t="n">
        <v>1051000</v>
      </c>
      <c r="E12" s="5" t="n">
        <v>1257000</v>
      </c>
    </row>
    <row r="13" spans="1:5">
      <c r="A13" s="4" t="s">
        <v>619</v>
      </c>
      <c r="B13" s="7" t="n">
        <v>2832777</v>
      </c>
      <c r="C13" s="7" t="n">
        <v>3761098</v>
      </c>
      <c r="D13" s="7" t="n">
        <v>5573354</v>
      </c>
      <c r="E13" s="7" t="n">
        <v>65414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620</v>
      </c>
      <c r="B1" s="2" t="s">
        <v>359</v>
      </c>
    </row>
    <row r="2" spans="1:2">
      <c r="A2" s="3" t="s">
        <v>621</v>
      </c>
    </row>
    <row r="3" spans="1:2">
      <c r="A3" s="4" t="s">
        <v>362</v>
      </c>
      <c r="B3" s="7" t="n">
        <v>133000</v>
      </c>
    </row>
    <row r="4" spans="1:2">
      <c r="A4" s="5" t="n">
        <v>2019</v>
      </c>
      <c r="B4" s="5" t="n">
        <v>275000</v>
      </c>
    </row>
    <row r="5" spans="1:2">
      <c r="A5" s="5" t="n">
        <v>2020</v>
      </c>
      <c r="B5" s="5" t="n">
        <v>284000</v>
      </c>
    </row>
    <row r="6" spans="1:2">
      <c r="A6" s="5" t="n">
        <v>2021</v>
      </c>
      <c r="B6" s="5" t="n">
        <v>293000</v>
      </c>
    </row>
    <row r="7" spans="1:2">
      <c r="A7" s="5" t="n">
        <v>2022</v>
      </c>
      <c r="B7" s="5" t="n">
        <v>302000</v>
      </c>
    </row>
    <row r="8" spans="1:2">
      <c r="A8" s="5" t="n">
        <v>2023</v>
      </c>
      <c r="B8" s="5" t="n">
        <v>311000</v>
      </c>
    </row>
    <row r="9" spans="1:2">
      <c r="A9" s="4" t="s">
        <v>455</v>
      </c>
      <c r="B9" s="5" t="n">
        <v>593000</v>
      </c>
    </row>
    <row r="10" spans="1:2">
      <c r="A10" s="4" t="s">
        <v>129</v>
      </c>
      <c r="B10" s="7" t="n">
        <v>219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 customWidth="1" max="5" min="5" width="21"/>
    <col customWidth="1" max="6" min="6" width="21"/>
  </cols>
  <sheetData>
    <row r="1" spans="1:6">
      <c r="A1" s="1" t="s">
        <v>622</v>
      </c>
      <c r="B1" s="2" t="s">
        <v>623</v>
      </c>
      <c r="C1" s="2" t="s">
        <v>359</v>
      </c>
      <c r="D1" s="2" t="s">
        <v>581</v>
      </c>
      <c r="E1" s="2" t="s">
        <v>359</v>
      </c>
      <c r="F1" s="2" t="s">
        <v>581</v>
      </c>
    </row>
    <row r="2" spans="1:6">
      <c r="A2" s="3" t="s">
        <v>624</v>
      </c>
    </row>
    <row r="3" spans="1:6">
      <c r="A3" s="4" t="s">
        <v>625</v>
      </c>
      <c r="B3" s="4" t="s">
        <v>626</v>
      </c>
    </row>
    <row r="4" spans="1:6">
      <c r="A4" s="4" t="s">
        <v>627</v>
      </c>
      <c r="B4" s="5" t="n">
        <v>17687</v>
      </c>
    </row>
    <row r="5" spans="1:6">
      <c r="A5" s="4" t="s">
        <v>628</v>
      </c>
      <c r="B5" s="4" t="s">
        <v>629</v>
      </c>
    </row>
    <row r="6" spans="1:6">
      <c r="A6" s="4" t="s">
        <v>630</v>
      </c>
      <c r="C6" s="7" t="n">
        <v>110000</v>
      </c>
      <c r="D6" s="7" t="n">
        <v>110000</v>
      </c>
      <c r="E6" s="7" t="n">
        <v>215000</v>
      </c>
      <c r="F6" s="7" t="n">
        <v>22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31</v>
      </c>
      <c r="B1" s="2" t="s">
        <v>2</v>
      </c>
      <c r="C1" s="2" t="s">
        <v>632</v>
      </c>
      <c r="D1" s="2" t="s">
        <v>25</v>
      </c>
      <c r="E1" s="2" t="s">
        <v>65</v>
      </c>
      <c r="F1" s="2" t="s">
        <v>633</v>
      </c>
      <c r="G1" s="2" t="s">
        <v>634</v>
      </c>
    </row>
    <row r="2" spans="1:7">
      <c r="A2" s="3" t="s">
        <v>26</v>
      </c>
    </row>
    <row r="3" spans="1:7">
      <c r="A3" s="4" t="s">
        <v>27</v>
      </c>
      <c r="B3" s="7" t="n">
        <v>124444804</v>
      </c>
      <c r="C3" s="7" t="n">
        <v>157765163</v>
      </c>
      <c r="D3" s="7" t="n">
        <v>114421491</v>
      </c>
      <c r="E3" s="7" t="n">
        <v>98453103</v>
      </c>
      <c r="F3" s="7" t="n">
        <v>98024925</v>
      </c>
      <c r="G3" s="7" t="n">
        <v>116313578</v>
      </c>
    </row>
    <row r="4" spans="1:7">
      <c r="A4" s="4" t="s">
        <v>28</v>
      </c>
      <c r="B4" s="5" t="n">
        <v>6651309</v>
      </c>
      <c r="D4" s="5" t="n">
        <v>28349685</v>
      </c>
    </row>
    <row r="5" spans="1:7">
      <c r="A5" s="4" t="s">
        <v>29</v>
      </c>
      <c r="B5" s="5" t="n">
        <v>726063244</v>
      </c>
      <c r="D5" s="5" t="n">
        <v>650527353</v>
      </c>
    </row>
    <row r="6" spans="1:7">
      <c r="A6" s="4" t="s">
        <v>30</v>
      </c>
      <c r="B6" s="5" t="n">
        <v>27035000</v>
      </c>
      <c r="D6" s="5" t="n">
        <v>16658761</v>
      </c>
    </row>
    <row r="7" spans="1:7">
      <c r="A7" s="4" t="s">
        <v>31</v>
      </c>
      <c r="B7" s="5" t="n">
        <v>10841567</v>
      </c>
      <c r="D7" s="5" t="n">
        <v>8898884</v>
      </c>
    </row>
    <row r="8" spans="1:7">
      <c r="A8" s="4" t="s">
        <v>635</v>
      </c>
      <c r="B8" s="4" t="s">
        <v>45</v>
      </c>
      <c r="D8" s="4" t="s">
        <v>45</v>
      </c>
    </row>
    <row r="9" spans="1:7">
      <c r="A9" s="4" t="s">
        <v>32</v>
      </c>
      <c r="B9" s="5" t="n">
        <v>895035924</v>
      </c>
      <c r="D9" s="5" t="n">
        <v>818856174</v>
      </c>
    </row>
    <row r="10" spans="1:7">
      <c r="A10" s="3" t="s">
        <v>33</v>
      </c>
    </row>
    <row r="11" spans="1:7">
      <c r="A11" s="4" t="s">
        <v>34</v>
      </c>
      <c r="B11" s="5" t="n">
        <v>180630553</v>
      </c>
      <c r="D11" s="5" t="n">
        <v>212238192</v>
      </c>
    </row>
    <row r="12" spans="1:7">
      <c r="A12" s="4" t="s">
        <v>35</v>
      </c>
      <c r="B12" s="5" t="n">
        <v>518788942</v>
      </c>
      <c r="D12" s="5" t="n">
        <v>447393568</v>
      </c>
    </row>
    <row r="13" spans="1:7">
      <c r="A13" s="4" t="s">
        <v>36</v>
      </c>
      <c r="B13" s="5" t="n">
        <v>2626283</v>
      </c>
      <c r="D13" s="5" t="n">
        <v>6394439</v>
      </c>
    </row>
    <row r="14" spans="1:7">
      <c r="A14" s="4" t="s">
        <v>37</v>
      </c>
      <c r="B14" s="5" t="n">
        <v>16936725</v>
      </c>
      <c r="D14" s="5" t="n">
        <v>15427509</v>
      </c>
    </row>
    <row r="15" spans="1:7">
      <c r="A15" s="4" t="s">
        <v>38</v>
      </c>
      <c r="B15" s="5" t="n">
        <v>4031070</v>
      </c>
      <c r="D15" s="5" t="n">
        <v>3730723</v>
      </c>
    </row>
    <row r="16" spans="1:7">
      <c r="A16" s="4" t="s">
        <v>39</v>
      </c>
      <c r="B16" s="5" t="n">
        <v>723013573</v>
      </c>
      <c r="D16" s="5" t="n">
        <v>685184431</v>
      </c>
    </row>
    <row r="17" spans="1:7">
      <c r="A17" s="3" t="s">
        <v>40</v>
      </c>
    </row>
    <row r="18" spans="1:7">
      <c r="A18" s="4" t="s">
        <v>636</v>
      </c>
      <c r="B18" s="4" t="s">
        <v>45</v>
      </c>
      <c r="D18" s="4" t="s">
        <v>45</v>
      </c>
    </row>
    <row r="19" spans="1:7">
      <c r="A19" s="4" t="s">
        <v>637</v>
      </c>
      <c r="B19" s="5" t="n">
        <v>88997278</v>
      </c>
      <c r="D19" s="5" t="n">
        <v>92840243</v>
      </c>
    </row>
    <row r="20" spans="1:7">
      <c r="A20" s="4" t="s">
        <v>638</v>
      </c>
      <c r="B20" s="5" t="n">
        <v>5813</v>
      </c>
      <c r="D20" s="5" t="n">
        <v>5813</v>
      </c>
    </row>
    <row r="21" spans="1:7">
      <c r="A21" s="4" t="s">
        <v>46</v>
      </c>
      <c r="B21" s="5" t="n">
        <v>-48685163</v>
      </c>
      <c r="D21" s="5" t="n">
        <v>-39449517</v>
      </c>
    </row>
    <row r="22" spans="1:7">
      <c r="A22" s="4" t="s">
        <v>47</v>
      </c>
      <c r="B22" s="5" t="n">
        <v>172022351</v>
      </c>
      <c r="D22" s="5" t="n">
        <v>133671743</v>
      </c>
      <c r="G22" s="7" t="n">
        <v>67298498</v>
      </c>
    </row>
    <row r="23" spans="1:7">
      <c r="A23" s="4" t="s">
        <v>639</v>
      </c>
      <c r="B23" s="5" t="n">
        <v>895035924</v>
      </c>
      <c r="D23" s="5" t="n">
        <v>818856174</v>
      </c>
    </row>
    <row r="24" spans="1:7">
      <c r="A24" s="4" t="s">
        <v>640</v>
      </c>
    </row>
    <row r="25" spans="1:7">
      <c r="A25" s="3" t="s">
        <v>26</v>
      </c>
    </row>
    <row r="26" spans="1:7">
      <c r="A26" s="4" t="s">
        <v>27</v>
      </c>
      <c r="B26" s="5" t="n">
        <v>123017408</v>
      </c>
      <c r="D26" s="5" t="n">
        <v>111952829</v>
      </c>
    </row>
    <row r="27" spans="1:7">
      <c r="A27" s="4" t="s">
        <v>28</v>
      </c>
      <c r="B27" s="4" t="s">
        <v>45</v>
      </c>
      <c r="D27" s="4" t="s">
        <v>45</v>
      </c>
    </row>
    <row r="28" spans="1:7">
      <c r="A28" s="4" t="s">
        <v>29</v>
      </c>
      <c r="B28" s="4" t="s">
        <v>45</v>
      </c>
      <c r="D28" s="4" t="s">
        <v>45</v>
      </c>
    </row>
    <row r="29" spans="1:7">
      <c r="A29" s="4" t="s">
        <v>30</v>
      </c>
      <c r="B29" s="4" t="s">
        <v>45</v>
      </c>
      <c r="D29" s="4" t="s">
        <v>45</v>
      </c>
    </row>
    <row r="30" spans="1:7">
      <c r="A30" s="4" t="s">
        <v>31</v>
      </c>
      <c r="B30" s="5" t="n">
        <v>4307833</v>
      </c>
      <c r="D30" s="5" t="n">
        <v>1912203</v>
      </c>
    </row>
    <row r="31" spans="1:7">
      <c r="A31" s="4" t="s">
        <v>635</v>
      </c>
      <c r="B31" s="5" t="n">
        <v>577018061</v>
      </c>
      <c r="D31" s="5" t="n">
        <v>480659789</v>
      </c>
    </row>
    <row r="32" spans="1:7">
      <c r="A32" s="4" t="s">
        <v>32</v>
      </c>
      <c r="B32" s="5" t="n">
        <v>704343302</v>
      </c>
      <c r="D32" s="5" t="n">
        <v>594524821</v>
      </c>
    </row>
    <row r="33" spans="1:7">
      <c r="A33" s="3" t="s">
        <v>33</v>
      </c>
    </row>
    <row r="34" spans="1:7">
      <c r="A34" s="4" t="s">
        <v>34</v>
      </c>
      <c r="B34" s="4" t="s">
        <v>45</v>
      </c>
      <c r="D34" s="4" t="s">
        <v>45</v>
      </c>
    </row>
    <row r="35" spans="1:7">
      <c r="A35" s="4" t="s">
        <v>35</v>
      </c>
      <c r="B35" s="5" t="n">
        <v>518788942</v>
      </c>
      <c r="D35" s="5" t="n">
        <v>447393568</v>
      </c>
    </row>
    <row r="36" spans="1:7">
      <c r="A36" s="4" t="s">
        <v>36</v>
      </c>
      <c r="B36" s="5" t="n">
        <v>580162</v>
      </c>
      <c r="D36" s="5" t="n">
        <v>1434623</v>
      </c>
    </row>
    <row r="37" spans="1:7">
      <c r="A37" s="4" t="s">
        <v>37</v>
      </c>
      <c r="B37" s="5" t="n">
        <v>11449184</v>
      </c>
      <c r="D37" s="5" t="n">
        <v>10296584</v>
      </c>
    </row>
    <row r="38" spans="1:7">
      <c r="A38" s="4" t="s">
        <v>38</v>
      </c>
      <c r="B38" s="5" t="n">
        <v>1502663</v>
      </c>
      <c r="D38" s="5" t="n">
        <v>1728303</v>
      </c>
    </row>
    <row r="39" spans="1:7">
      <c r="A39" s="4" t="s">
        <v>39</v>
      </c>
      <c r="B39" s="5" t="n">
        <v>532320951</v>
      </c>
      <c r="D39" s="5" t="n">
        <v>460853078</v>
      </c>
    </row>
    <row r="40" spans="1:7">
      <c r="A40" s="3" t="s">
        <v>40</v>
      </c>
    </row>
    <row r="41" spans="1:7">
      <c r="A41" s="4" t="s">
        <v>636</v>
      </c>
      <c r="B41" s="4" t="s">
        <v>45</v>
      </c>
      <c r="D41" s="4" t="s">
        <v>45</v>
      </c>
    </row>
    <row r="42" spans="1:7">
      <c r="A42" s="4" t="s">
        <v>637</v>
      </c>
      <c r="B42" s="5" t="n">
        <v>220701701</v>
      </c>
      <c r="D42" s="5" t="n">
        <v>173115447</v>
      </c>
    </row>
    <row r="43" spans="1:7">
      <c r="A43" s="4" t="s">
        <v>638</v>
      </c>
      <c r="B43" s="5" t="n">
        <v>5813</v>
      </c>
      <c r="D43" s="5" t="n">
        <v>5813</v>
      </c>
    </row>
    <row r="44" spans="1:7">
      <c r="A44" s="4" t="s">
        <v>46</v>
      </c>
      <c r="B44" s="5" t="n">
        <v>-48685163</v>
      </c>
      <c r="D44" s="5" t="n">
        <v>-39449517</v>
      </c>
    </row>
    <row r="45" spans="1:7">
      <c r="A45" s="4" t="s">
        <v>47</v>
      </c>
      <c r="B45" s="5" t="n">
        <v>172022351</v>
      </c>
      <c r="D45" s="5" t="n">
        <v>133671743</v>
      </c>
    </row>
    <row r="46" spans="1:7">
      <c r="A46" s="4" t="s">
        <v>639</v>
      </c>
      <c r="B46" s="5" t="n">
        <v>704343302</v>
      </c>
      <c r="D46" s="5" t="n">
        <v>594524821</v>
      </c>
    </row>
    <row r="47" spans="1:7">
      <c r="A47" s="4" t="s">
        <v>641</v>
      </c>
    </row>
    <row r="48" spans="1:7">
      <c r="A48" s="3" t="s">
        <v>26</v>
      </c>
    </row>
    <row r="49" spans="1:7">
      <c r="A49" s="4" t="s">
        <v>27</v>
      </c>
      <c r="B49" s="4" t="s">
        <v>45</v>
      </c>
      <c r="D49" s="4" t="s">
        <v>45</v>
      </c>
    </row>
    <row r="50" spans="1:7">
      <c r="A50" s="4" t="s">
        <v>28</v>
      </c>
      <c r="B50" s="4" t="s">
        <v>45</v>
      </c>
      <c r="D50" s="4" t="s">
        <v>45</v>
      </c>
    </row>
    <row r="51" spans="1:7">
      <c r="A51" s="4" t="s">
        <v>29</v>
      </c>
      <c r="B51" s="4" t="s">
        <v>45</v>
      </c>
      <c r="D51" s="4" t="s">
        <v>45</v>
      </c>
    </row>
    <row r="52" spans="1:7">
      <c r="A52" s="4" t="s">
        <v>30</v>
      </c>
      <c r="B52" s="4" t="s">
        <v>45</v>
      </c>
      <c r="D52" s="4" t="s">
        <v>45</v>
      </c>
    </row>
    <row r="53" spans="1:7">
      <c r="A53" s="4" t="s">
        <v>31</v>
      </c>
      <c r="B53" s="4" t="s">
        <v>45</v>
      </c>
      <c r="D53" s="4" t="s">
        <v>45</v>
      </c>
    </row>
    <row r="54" spans="1:7">
      <c r="A54" s="4" t="s">
        <v>635</v>
      </c>
      <c r="B54" s="5" t="n">
        <v>-1075242171</v>
      </c>
      <c r="D54" s="5" t="n">
        <v>-895895001</v>
      </c>
    </row>
    <row r="55" spans="1:7">
      <c r="A55" s="4" t="s">
        <v>32</v>
      </c>
      <c r="B55" s="5" t="n">
        <v>-1075242171</v>
      </c>
      <c r="D55" s="5" t="n">
        <v>-895895001</v>
      </c>
    </row>
    <row r="56" spans="1:7">
      <c r="A56" s="3" t="s">
        <v>33</v>
      </c>
    </row>
    <row r="57" spans="1:7">
      <c r="A57" s="4" t="s">
        <v>34</v>
      </c>
      <c r="B57" s="4" t="s">
        <v>45</v>
      </c>
      <c r="D57" s="4" t="s">
        <v>45</v>
      </c>
    </row>
    <row r="58" spans="1:7">
      <c r="A58" s="4" t="s">
        <v>35</v>
      </c>
      <c r="B58" s="4" t="s">
        <v>45</v>
      </c>
      <c r="D58" s="4" t="s">
        <v>45</v>
      </c>
    </row>
    <row r="59" spans="1:7">
      <c r="A59" s="4" t="s">
        <v>36</v>
      </c>
      <c r="B59" s="4" t="s">
        <v>45</v>
      </c>
      <c r="D59" s="4" t="s">
        <v>45</v>
      </c>
    </row>
    <row r="60" spans="1:7">
      <c r="A60" s="4" t="s">
        <v>37</v>
      </c>
      <c r="B60" s="4" t="s">
        <v>45</v>
      </c>
      <c r="D60" s="4" t="s">
        <v>45</v>
      </c>
    </row>
    <row r="61" spans="1:7">
      <c r="A61" s="4" t="s">
        <v>38</v>
      </c>
      <c r="B61" s="4" t="s">
        <v>45</v>
      </c>
      <c r="D61" s="4" t="s">
        <v>45</v>
      </c>
    </row>
    <row r="62" spans="1:7">
      <c r="A62" s="4" t="s">
        <v>39</v>
      </c>
      <c r="B62" s="4" t="s">
        <v>45</v>
      </c>
      <c r="D62" s="4" t="s">
        <v>45</v>
      </c>
    </row>
    <row r="63" spans="1:7">
      <c r="A63" s="3" t="s">
        <v>40</v>
      </c>
    </row>
    <row r="64" spans="1:7">
      <c r="A64" s="4" t="s">
        <v>636</v>
      </c>
      <c r="B64" s="5" t="n">
        <v>-1075242171</v>
      </c>
      <c r="D64" s="5" t="n">
        <v>-895895001</v>
      </c>
    </row>
    <row r="65" spans="1:7">
      <c r="A65" s="4" t="s">
        <v>637</v>
      </c>
      <c r="B65" s="4" t="s">
        <v>45</v>
      </c>
      <c r="D65" s="4" t="s">
        <v>45</v>
      </c>
    </row>
    <row r="66" spans="1:7">
      <c r="A66" s="4" t="s">
        <v>638</v>
      </c>
      <c r="B66" s="4" t="s">
        <v>45</v>
      </c>
      <c r="D66" s="4" t="s">
        <v>45</v>
      </c>
    </row>
    <row r="67" spans="1:7">
      <c r="A67" s="4" t="s">
        <v>46</v>
      </c>
      <c r="B67" s="4" t="s">
        <v>45</v>
      </c>
      <c r="D67" s="4" t="s">
        <v>45</v>
      </c>
    </row>
    <row r="68" spans="1:7">
      <c r="A68" s="4" t="s">
        <v>47</v>
      </c>
      <c r="B68" s="5" t="n">
        <v>-951224170</v>
      </c>
      <c r="D68" s="5" t="n">
        <v>-895895001</v>
      </c>
    </row>
    <row r="69" spans="1:7">
      <c r="A69" s="4" t="s">
        <v>639</v>
      </c>
      <c r="B69" s="5" t="n">
        <v>-1075242171</v>
      </c>
      <c r="D69" s="5" t="n">
        <v>-895895001</v>
      </c>
    </row>
    <row r="70" spans="1:7">
      <c r="A70" s="4" t="s">
        <v>642</v>
      </c>
    </row>
    <row r="71" spans="1:7">
      <c r="A71" s="3" t="s">
        <v>26</v>
      </c>
    </row>
    <row r="72" spans="1:7">
      <c r="A72" s="4" t="s">
        <v>27</v>
      </c>
      <c r="B72" s="5" t="n">
        <v>546177</v>
      </c>
      <c r="D72" s="5" t="n">
        <v>1486623</v>
      </c>
    </row>
    <row r="73" spans="1:7">
      <c r="A73" s="4" t="s">
        <v>28</v>
      </c>
      <c r="B73" s="5" t="n">
        <v>5648925</v>
      </c>
      <c r="D73" s="5" t="n">
        <v>9367410</v>
      </c>
    </row>
    <row r="74" spans="1:7">
      <c r="A74" s="4" t="s">
        <v>29</v>
      </c>
      <c r="B74" s="5" t="n">
        <v>70892773</v>
      </c>
      <c r="D74" s="5" t="n">
        <v>51093362</v>
      </c>
    </row>
    <row r="75" spans="1:7">
      <c r="A75" s="4" t="s">
        <v>30</v>
      </c>
      <c r="B75" s="5" t="n">
        <v>800000</v>
      </c>
      <c r="D75" s="5" t="n">
        <v>1500000</v>
      </c>
    </row>
    <row r="76" spans="1:7">
      <c r="A76" s="4" t="s">
        <v>31</v>
      </c>
      <c r="B76" s="5" t="n">
        <v>1921184</v>
      </c>
      <c r="D76" s="5" t="n">
        <v>1986312</v>
      </c>
    </row>
    <row r="77" spans="1:7">
      <c r="A77" s="4" t="s">
        <v>635</v>
      </c>
      <c r="B77" s="5" t="n">
        <v>498224110</v>
      </c>
      <c r="D77" s="5" t="n">
        <v>415235212</v>
      </c>
    </row>
    <row r="78" spans="1:7">
      <c r="A78" s="4" t="s">
        <v>32</v>
      </c>
      <c r="B78" s="5" t="n">
        <v>578033169</v>
      </c>
      <c r="D78" s="5" t="n">
        <v>480668919</v>
      </c>
    </row>
    <row r="79" spans="1:7">
      <c r="A79" s="3" t="s">
        <v>33</v>
      </c>
    </row>
    <row r="80" spans="1:7">
      <c r="A80" s="4" t="s">
        <v>34</v>
      </c>
      <c r="B80" s="4" t="s">
        <v>45</v>
      </c>
      <c r="D80" s="4" t="s">
        <v>45</v>
      </c>
    </row>
    <row r="81" spans="1:7">
      <c r="A81" s="4" t="s">
        <v>35</v>
      </c>
      <c r="B81" s="4" t="s">
        <v>45</v>
      </c>
      <c r="D81" s="4" t="s">
        <v>45</v>
      </c>
    </row>
    <row r="82" spans="1:7">
      <c r="A82" s="4" t="s">
        <v>36</v>
      </c>
      <c r="B82" s="5" t="n">
        <v>738894</v>
      </c>
      <c r="D82" s="5" t="n">
        <v>844899</v>
      </c>
    </row>
    <row r="83" spans="1:7">
      <c r="A83" s="4" t="s">
        <v>37</v>
      </c>
      <c r="B83" s="4" t="s">
        <v>45</v>
      </c>
      <c r="D83" s="4" t="s">
        <v>45</v>
      </c>
    </row>
    <row r="84" spans="1:7">
      <c r="A84" s="4" t="s">
        <v>38</v>
      </c>
      <c r="B84" s="5" t="n">
        <v>1736033</v>
      </c>
      <c r="D84" s="5" t="n">
        <v>1610773</v>
      </c>
    </row>
    <row r="85" spans="1:7">
      <c r="A85" s="4" t="s">
        <v>39</v>
      </c>
      <c r="B85" s="5" t="n">
        <v>2474927</v>
      </c>
      <c r="D85" s="5" t="n">
        <v>2455672</v>
      </c>
    </row>
    <row r="86" spans="1:7">
      <c r="A86" s="3" t="s">
        <v>40</v>
      </c>
    </row>
    <row r="87" spans="1:7">
      <c r="A87" s="4" t="s">
        <v>636</v>
      </c>
      <c r="B87" s="5" t="n">
        <v>575558242</v>
      </c>
      <c r="D87" s="5" t="n">
        <v>478213247</v>
      </c>
    </row>
    <row r="88" spans="1:7">
      <c r="A88" s="4" t="s">
        <v>637</v>
      </c>
      <c r="B88" s="4" t="s">
        <v>45</v>
      </c>
      <c r="D88" s="4" t="s">
        <v>45</v>
      </c>
    </row>
    <row r="89" spans="1:7">
      <c r="A89" s="4" t="s">
        <v>638</v>
      </c>
      <c r="B89" s="4" t="s">
        <v>45</v>
      </c>
      <c r="D89" s="4" t="s">
        <v>45</v>
      </c>
    </row>
    <row r="90" spans="1:7">
      <c r="A90" s="4" t="s">
        <v>46</v>
      </c>
      <c r="B90" s="4" t="s">
        <v>45</v>
      </c>
      <c r="D90" s="4" t="s">
        <v>45</v>
      </c>
    </row>
    <row r="91" spans="1:7">
      <c r="A91" s="4" t="s">
        <v>47</v>
      </c>
      <c r="B91" s="5" t="n">
        <v>575558242</v>
      </c>
      <c r="D91" s="5" t="n">
        <v>478213247</v>
      </c>
    </row>
    <row r="92" spans="1:7">
      <c r="A92" s="4" t="s">
        <v>639</v>
      </c>
      <c r="B92" s="5" t="n">
        <v>578033169</v>
      </c>
      <c r="D92" s="5" t="n">
        <v>480668919</v>
      </c>
    </row>
    <row r="93" spans="1:7">
      <c r="A93" s="4" t="s">
        <v>643</v>
      </c>
    </row>
    <row r="94" spans="1:7">
      <c r="A94" s="3" t="s">
        <v>26</v>
      </c>
    </row>
    <row r="95" spans="1:7">
      <c r="A95" s="4" t="s">
        <v>27</v>
      </c>
      <c r="B95" s="5" t="n">
        <v>881219</v>
      </c>
      <c r="D95" s="5" t="n">
        <v>982039</v>
      </c>
    </row>
    <row r="96" spans="1:7">
      <c r="A96" s="4" t="s">
        <v>28</v>
      </c>
      <c r="B96" s="5" t="n">
        <v>1002384</v>
      </c>
      <c r="D96" s="5" t="n">
        <v>18982275</v>
      </c>
    </row>
    <row r="97" spans="1:7">
      <c r="A97" s="4" t="s">
        <v>29</v>
      </c>
      <c r="B97" s="5" t="n">
        <v>655170471</v>
      </c>
      <c r="D97" s="5" t="n">
        <v>599433991</v>
      </c>
    </row>
    <row r="98" spans="1:7">
      <c r="A98" s="4" t="s">
        <v>30</v>
      </c>
      <c r="B98" s="5" t="n">
        <v>26235000</v>
      </c>
      <c r="D98" s="5" t="n">
        <v>15158761</v>
      </c>
    </row>
    <row r="99" spans="1:7">
      <c r="A99" s="4" t="s">
        <v>31</v>
      </c>
      <c r="B99" s="5" t="n">
        <v>4612550</v>
      </c>
      <c r="D99" s="5" t="n">
        <v>5000369</v>
      </c>
    </row>
    <row r="100" spans="1:7">
      <c r="A100" s="4" t="s">
        <v>635</v>
      </c>
      <c r="B100" s="4" t="s">
        <v>45</v>
      </c>
      <c r="D100" s="4" t="s">
        <v>45</v>
      </c>
    </row>
    <row r="101" spans="1:7">
      <c r="A101" s="4" t="s">
        <v>32</v>
      </c>
      <c r="B101" s="5" t="n">
        <v>687901624</v>
      </c>
      <c r="D101" s="5" t="n">
        <v>639557435</v>
      </c>
    </row>
    <row r="102" spans="1:7">
      <c r="A102" s="3" t="s">
        <v>33</v>
      </c>
    </row>
    <row r="103" spans="1:7">
      <c r="A103" s="4" t="s">
        <v>34</v>
      </c>
      <c r="B103" s="5" t="n">
        <v>180630553</v>
      </c>
      <c r="D103" s="5" t="n">
        <v>212238192</v>
      </c>
    </row>
    <row r="104" spans="1:7">
      <c r="A104" s="4" t="s">
        <v>35</v>
      </c>
      <c r="B104" s="4" t="s">
        <v>45</v>
      </c>
      <c r="D104" s="4" t="s">
        <v>45</v>
      </c>
    </row>
    <row r="105" spans="1:7">
      <c r="A105" s="4" t="s">
        <v>36</v>
      </c>
      <c r="B105" s="5" t="n">
        <v>1307227</v>
      </c>
      <c r="D105" s="5" t="n">
        <v>4114917</v>
      </c>
    </row>
    <row r="106" spans="1:7">
      <c r="A106" s="4" t="s">
        <v>37</v>
      </c>
      <c r="B106" s="5" t="n">
        <v>5487541</v>
      </c>
      <c r="D106" s="5" t="n">
        <v>5130925</v>
      </c>
    </row>
    <row r="107" spans="1:7">
      <c r="A107" s="4" t="s">
        <v>38</v>
      </c>
      <c r="B107" s="5" t="n">
        <v>792374</v>
      </c>
      <c r="D107" s="5" t="n">
        <v>391647</v>
      </c>
    </row>
    <row r="108" spans="1:7">
      <c r="A108" s="4" t="s">
        <v>39</v>
      </c>
      <c r="B108" s="5" t="n">
        <v>188217695</v>
      </c>
      <c r="D108" s="5" t="n">
        <v>221875681</v>
      </c>
    </row>
    <row r="109" spans="1:7">
      <c r="A109" s="3" t="s">
        <v>40</v>
      </c>
    </row>
    <row r="110" spans="1:7">
      <c r="A110" s="4" t="s">
        <v>636</v>
      </c>
      <c r="B110" s="5" t="n">
        <v>499683929</v>
      </c>
      <c r="D110" s="5" t="n">
        <v>417681754</v>
      </c>
    </row>
    <row r="111" spans="1:7">
      <c r="A111" s="4" t="s">
        <v>637</v>
      </c>
      <c r="B111" s="4" t="s">
        <v>45</v>
      </c>
      <c r="D111" s="4" t="s">
        <v>45</v>
      </c>
    </row>
    <row r="112" spans="1:7">
      <c r="A112" s="4" t="s">
        <v>638</v>
      </c>
      <c r="B112" s="4" t="s">
        <v>45</v>
      </c>
      <c r="D112" s="4" t="s">
        <v>45</v>
      </c>
    </row>
    <row r="113" spans="1:7">
      <c r="A113" s="4" t="s">
        <v>46</v>
      </c>
      <c r="B113" s="4" t="s">
        <v>45</v>
      </c>
      <c r="D113" s="4" t="s">
        <v>45</v>
      </c>
    </row>
    <row r="114" spans="1:7">
      <c r="A114" s="4" t="s">
        <v>47</v>
      </c>
      <c r="B114" s="5" t="n">
        <v>499683929</v>
      </c>
      <c r="D114" s="5" t="n">
        <v>417681754</v>
      </c>
    </row>
    <row r="115" spans="1:7">
      <c r="A115" s="4" t="s">
        <v>639</v>
      </c>
      <c r="B115" s="7" t="n">
        <v>687901624</v>
      </c>
      <c r="D115" s="7" t="n">
        <v>6395574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644</v>
      </c>
      <c r="B1" s="2" t="s">
        <v>64</v>
      </c>
      <c r="D1" s="2" t="s">
        <v>1</v>
      </c>
      <c r="F1" s="2" t="s">
        <v>382</v>
      </c>
    </row>
    <row r="2" spans="1:6">
      <c r="B2" s="2" t="s">
        <v>2</v>
      </c>
      <c r="C2" s="2" t="s">
        <v>65</v>
      </c>
      <c r="D2" s="2" t="s">
        <v>2</v>
      </c>
      <c r="E2" s="2" t="s">
        <v>65</v>
      </c>
      <c r="F2" s="2" t="s">
        <v>25</v>
      </c>
    </row>
    <row r="3" spans="1:6">
      <c r="A3" s="3" t="s">
        <v>66</v>
      </c>
    </row>
    <row r="4" spans="1:6">
      <c r="A4" s="4" t="s">
        <v>67</v>
      </c>
      <c r="B4" s="7" t="n">
        <v>23339750</v>
      </c>
      <c r="C4" s="7" t="n">
        <v>11296266</v>
      </c>
      <c r="D4" s="7" t="n">
        <v>37208495</v>
      </c>
      <c r="E4" s="7" t="n">
        <v>30696086</v>
      </c>
    </row>
    <row r="5" spans="1:6">
      <c r="A5" s="4" t="s">
        <v>68</v>
      </c>
      <c r="B5" s="5" t="n">
        <v>975198</v>
      </c>
      <c r="C5" s="5" t="n">
        <v>371320</v>
      </c>
      <c r="D5" s="5" t="n">
        <v>1648125</v>
      </c>
      <c r="E5" s="5" t="n">
        <v>1059845</v>
      </c>
    </row>
    <row r="6" spans="1:6">
      <c r="A6" s="4" t="s">
        <v>69</v>
      </c>
      <c r="B6" s="5" t="n">
        <v>24314948</v>
      </c>
      <c r="C6" s="5" t="n">
        <v>11667586</v>
      </c>
      <c r="D6" s="5" t="n">
        <v>38856620</v>
      </c>
      <c r="E6" s="5" t="n">
        <v>31755931</v>
      </c>
    </row>
    <row r="7" spans="1:6">
      <c r="A7" s="3" t="s">
        <v>70</v>
      </c>
    </row>
    <row r="8" spans="1:6">
      <c r="A8" s="4" t="s">
        <v>71</v>
      </c>
      <c r="B8" s="5" t="n">
        <v>17147850</v>
      </c>
      <c r="C8" s="5" t="n">
        <v>12246025</v>
      </c>
      <c r="D8" s="5" t="n">
        <v>33211187</v>
      </c>
      <c r="E8" s="5" t="n">
        <v>25490241</v>
      </c>
    </row>
    <row r="9" spans="1:6">
      <c r="A9" s="4" t="s">
        <v>72</v>
      </c>
      <c r="B9" s="5" t="n">
        <v>3235699</v>
      </c>
      <c r="C9" s="5" t="n">
        <v>3741299</v>
      </c>
      <c r="D9" s="5" t="n">
        <v>6978368</v>
      </c>
      <c r="E9" s="5" t="n">
        <v>6904360</v>
      </c>
    </row>
    <row r="10" spans="1:6">
      <c r="A10" s="4" t="s">
        <v>73</v>
      </c>
      <c r="B10" s="5" t="n">
        <v>1155728</v>
      </c>
      <c r="C10" s="5" t="n">
        <v>1330589</v>
      </c>
      <c r="D10" s="5" t="n">
        <v>2329357</v>
      </c>
      <c r="E10" s="5" t="n">
        <v>2276937</v>
      </c>
    </row>
    <row r="11" spans="1:6">
      <c r="A11" s="4" t="s">
        <v>74</v>
      </c>
      <c r="B11" s="5" t="n">
        <v>2832777</v>
      </c>
      <c r="C11" s="5" t="n">
        <v>3761098</v>
      </c>
      <c r="D11" s="5" t="n">
        <v>5573354</v>
      </c>
      <c r="E11" s="5" t="n">
        <v>6541420</v>
      </c>
    </row>
    <row r="12" spans="1:6">
      <c r="A12" s="4" t="s">
        <v>75</v>
      </c>
      <c r="B12" s="5" t="n">
        <v>24372054</v>
      </c>
      <c r="C12" s="5" t="n">
        <v>21079011</v>
      </c>
      <c r="D12" s="5" t="n">
        <v>48092266</v>
      </c>
      <c r="E12" s="5" t="n">
        <v>41212958</v>
      </c>
    </row>
    <row r="13" spans="1:6">
      <c r="A13" s="4" t="s">
        <v>645</v>
      </c>
      <c r="B13" s="5" t="n">
        <v>-57106</v>
      </c>
      <c r="C13" s="5" t="n">
        <v>-9411425</v>
      </c>
      <c r="D13" s="5" t="n">
        <v>-9235646</v>
      </c>
      <c r="E13" s="5" t="n">
        <v>-9457027</v>
      </c>
    </row>
    <row r="14" spans="1:6">
      <c r="A14" s="4" t="s">
        <v>646</v>
      </c>
      <c r="B14" s="4" t="s">
        <v>45</v>
      </c>
      <c r="C14" s="4" t="s">
        <v>45</v>
      </c>
      <c r="D14" s="4" t="s">
        <v>45</v>
      </c>
      <c r="E14" s="4" t="s">
        <v>45</v>
      </c>
    </row>
    <row r="15" spans="1:6">
      <c r="A15" s="4" t="s">
        <v>647</v>
      </c>
      <c r="B15" s="5" t="n">
        <v>-57106</v>
      </c>
      <c r="C15" s="5" t="n">
        <v>-9411425</v>
      </c>
      <c r="D15" s="5" t="n">
        <v>-9235646</v>
      </c>
      <c r="E15" s="5" t="n">
        <v>-9457027</v>
      </c>
    </row>
    <row r="16" spans="1:6">
      <c r="A16" s="4" t="s">
        <v>648</v>
      </c>
      <c r="B16" s="4" t="s">
        <v>45</v>
      </c>
      <c r="C16" s="5" t="n">
        <v>-3717174</v>
      </c>
      <c r="D16" s="4" t="s">
        <v>45</v>
      </c>
      <c r="E16" s="5" t="n">
        <v>-3717674</v>
      </c>
    </row>
    <row r="17" spans="1:6">
      <c r="A17" s="4" t="s">
        <v>78</v>
      </c>
      <c r="B17" s="5" t="n">
        <v>-57106</v>
      </c>
      <c r="C17" s="5" t="n">
        <v>-5694251</v>
      </c>
      <c r="D17" s="5" t="n">
        <v>-9235646</v>
      </c>
      <c r="E17" s="5" t="n">
        <v>-5739353</v>
      </c>
      <c r="F17" s="7" t="n">
        <v>-20632223</v>
      </c>
    </row>
    <row r="18" spans="1:6">
      <c r="A18" s="4" t="s">
        <v>79</v>
      </c>
      <c r="B18" s="5" t="n">
        <v>4338487</v>
      </c>
      <c r="C18" s="5" t="n">
        <v>2031097</v>
      </c>
      <c r="D18" s="5" t="n">
        <v>8042971</v>
      </c>
      <c r="E18" s="5" t="n">
        <v>3898857</v>
      </c>
    </row>
    <row r="19" spans="1:6">
      <c r="A19" s="4" t="s">
        <v>80</v>
      </c>
      <c r="B19" s="5" t="n">
        <v>-4395593</v>
      </c>
      <c r="C19" s="5" t="n">
        <v>-7725348</v>
      </c>
      <c r="D19" s="5" t="n">
        <v>-17278617</v>
      </c>
      <c r="E19" s="5" t="n">
        <v>-9638210</v>
      </c>
    </row>
    <row r="20" spans="1:6">
      <c r="A20" s="4" t="s">
        <v>641</v>
      </c>
    </row>
    <row r="21" spans="1:6">
      <c r="A21" s="3" t="s">
        <v>66</v>
      </c>
    </row>
    <row r="22" spans="1:6">
      <c r="A22" s="4" t="s">
        <v>67</v>
      </c>
      <c r="B22" s="4" t="s">
        <v>45</v>
      </c>
      <c r="C22" s="4" t="s">
        <v>45</v>
      </c>
      <c r="D22" s="4" t="s">
        <v>45</v>
      </c>
      <c r="E22" s="4" t="s">
        <v>45</v>
      </c>
    </row>
    <row r="23" spans="1:6">
      <c r="A23" s="4" t="s">
        <v>68</v>
      </c>
      <c r="B23" s="4" t="s">
        <v>45</v>
      </c>
      <c r="C23" s="5" t="n">
        <v>-159426</v>
      </c>
      <c r="D23" s="4" t="s">
        <v>45</v>
      </c>
      <c r="E23" s="5" t="n">
        <v>-253470</v>
      </c>
    </row>
    <row r="24" spans="1:6">
      <c r="A24" s="4" t="s">
        <v>69</v>
      </c>
      <c r="B24" s="4" t="s">
        <v>45</v>
      </c>
      <c r="C24" s="5" t="n">
        <v>-159426</v>
      </c>
      <c r="D24" s="4" t="s">
        <v>45</v>
      </c>
      <c r="E24" s="5" t="n">
        <v>-253470</v>
      </c>
    </row>
    <row r="25" spans="1:6">
      <c r="A25" s="3" t="s">
        <v>70</v>
      </c>
    </row>
    <row r="26" spans="1:6">
      <c r="A26" s="4" t="s">
        <v>71</v>
      </c>
      <c r="B26" s="4" t="s">
        <v>45</v>
      </c>
      <c r="C26" s="5" t="n">
        <v>-26176</v>
      </c>
      <c r="D26" s="4" t="s">
        <v>45</v>
      </c>
      <c r="E26" s="5" t="n">
        <v>-67195</v>
      </c>
    </row>
    <row r="27" spans="1:6">
      <c r="A27" s="4" t="s">
        <v>72</v>
      </c>
      <c r="B27" s="4" t="s">
        <v>45</v>
      </c>
      <c r="C27" s="4" t="s">
        <v>45</v>
      </c>
      <c r="D27" s="4" t="s">
        <v>45</v>
      </c>
      <c r="E27" s="4" t="s">
        <v>45</v>
      </c>
    </row>
    <row r="28" spans="1:6">
      <c r="A28" s="4" t="s">
        <v>73</v>
      </c>
      <c r="B28" s="4" t="s">
        <v>45</v>
      </c>
      <c r="C28" s="4" t="s">
        <v>45</v>
      </c>
      <c r="D28" s="4" t="s">
        <v>45</v>
      </c>
      <c r="E28" s="4" t="s">
        <v>45</v>
      </c>
    </row>
    <row r="29" spans="1:6">
      <c r="A29" s="4" t="s">
        <v>74</v>
      </c>
      <c r="B29" s="4" t="s">
        <v>45</v>
      </c>
      <c r="C29" s="5" t="n">
        <v>-133250</v>
      </c>
      <c r="D29" s="4" t="s">
        <v>45</v>
      </c>
      <c r="E29" s="5" t="n">
        <v>-186275</v>
      </c>
    </row>
    <row r="30" spans="1:6">
      <c r="A30" s="4" t="s">
        <v>75</v>
      </c>
      <c r="B30" s="4" t="s">
        <v>45</v>
      </c>
      <c r="C30" s="5" t="n">
        <v>-159426</v>
      </c>
      <c r="D30" s="4" t="s">
        <v>45</v>
      </c>
      <c r="E30" s="5" t="n">
        <v>-253470</v>
      </c>
    </row>
    <row r="31" spans="1:6">
      <c r="A31" s="4" t="s">
        <v>645</v>
      </c>
      <c r="B31" s="4" t="s">
        <v>45</v>
      </c>
      <c r="C31" s="4" t="s">
        <v>45</v>
      </c>
      <c r="D31" s="4" t="s">
        <v>45</v>
      </c>
      <c r="E31" s="4" t="s">
        <v>45</v>
      </c>
    </row>
    <row r="32" spans="1:6">
      <c r="A32" s="4" t="s">
        <v>646</v>
      </c>
      <c r="B32" s="5" t="n">
        <v>-24882611</v>
      </c>
      <c r="C32" s="5" t="n">
        <v>-10366471</v>
      </c>
      <c r="D32" s="5" t="n">
        <v>-36863409</v>
      </c>
      <c r="E32" s="5" t="n">
        <v>-37646716</v>
      </c>
    </row>
    <row r="33" spans="1:6">
      <c r="A33" s="4" t="s">
        <v>647</v>
      </c>
      <c r="B33" s="5" t="n">
        <v>-24882611</v>
      </c>
      <c r="C33" s="5" t="n">
        <v>-10366471</v>
      </c>
      <c r="D33" s="5" t="n">
        <v>-36863409</v>
      </c>
      <c r="E33" s="5" t="n">
        <v>-37646716</v>
      </c>
    </row>
    <row r="34" spans="1:6">
      <c r="A34" s="4" t="s">
        <v>648</v>
      </c>
      <c r="B34" s="4" t="s">
        <v>45</v>
      </c>
      <c r="C34" s="4" t="s">
        <v>45</v>
      </c>
      <c r="D34" s="4" t="s">
        <v>45</v>
      </c>
      <c r="E34" s="4" t="s">
        <v>45</v>
      </c>
    </row>
    <row r="35" spans="1:6">
      <c r="A35" s="4" t="s">
        <v>78</v>
      </c>
      <c r="B35" s="5" t="n">
        <v>-24882611</v>
      </c>
      <c r="C35" s="5" t="n">
        <v>-10366471</v>
      </c>
      <c r="D35" s="5" t="n">
        <v>-36863409</v>
      </c>
      <c r="E35" s="5" t="n">
        <v>-37646716</v>
      </c>
    </row>
    <row r="36" spans="1:6">
      <c r="A36" s="4" t="s">
        <v>79</v>
      </c>
      <c r="B36" s="4" t="s">
        <v>45</v>
      </c>
      <c r="C36" s="4" t="s">
        <v>45</v>
      </c>
      <c r="D36" s="4" t="s">
        <v>45</v>
      </c>
      <c r="E36" s="4" t="s">
        <v>45</v>
      </c>
    </row>
    <row r="37" spans="1:6">
      <c r="A37" s="4" t="s">
        <v>80</v>
      </c>
      <c r="B37" s="5" t="n">
        <v>-24882611</v>
      </c>
      <c r="C37" s="5" t="n">
        <v>-10366471</v>
      </c>
      <c r="D37" s="5" t="n">
        <v>-36863409</v>
      </c>
      <c r="E37" s="5" t="n">
        <v>-37646716</v>
      </c>
    </row>
    <row r="38" spans="1:6">
      <c r="A38" s="4" t="s">
        <v>640</v>
      </c>
    </row>
    <row r="39" spans="1:6">
      <c r="A39" s="3" t="s">
        <v>66</v>
      </c>
    </row>
    <row r="40" spans="1:6">
      <c r="A40" s="4" t="s">
        <v>67</v>
      </c>
      <c r="B40" s="4" t="s">
        <v>45</v>
      </c>
      <c r="C40" s="4" t="s">
        <v>45</v>
      </c>
      <c r="D40" s="4" t="s">
        <v>45</v>
      </c>
      <c r="E40" s="4" t="s">
        <v>45</v>
      </c>
    </row>
    <row r="41" spans="1:6">
      <c r="A41" s="4" t="s">
        <v>68</v>
      </c>
      <c r="B41" s="5" t="n">
        <v>661859</v>
      </c>
      <c r="C41" s="5" t="n">
        <v>69221</v>
      </c>
      <c r="D41" s="5" t="n">
        <v>1113898</v>
      </c>
      <c r="E41" s="5" t="n">
        <v>154228</v>
      </c>
    </row>
    <row r="42" spans="1:6">
      <c r="A42" s="4" t="s">
        <v>69</v>
      </c>
      <c r="B42" s="5" t="n">
        <v>661859</v>
      </c>
      <c r="C42" s="5" t="n">
        <v>69221</v>
      </c>
      <c r="D42" s="5" t="n">
        <v>1113898</v>
      </c>
      <c r="E42" s="5" t="n">
        <v>154228</v>
      </c>
    </row>
    <row r="43" spans="1:6">
      <c r="A43" s="3" t="s">
        <v>70</v>
      </c>
    </row>
    <row r="44" spans="1:6">
      <c r="A44" s="4" t="s">
        <v>71</v>
      </c>
      <c r="B44" s="5" t="n">
        <v>11396554</v>
      </c>
      <c r="C44" s="5" t="n">
        <v>8325874</v>
      </c>
      <c r="D44" s="5" t="n">
        <v>22019206</v>
      </c>
      <c r="E44" s="5" t="n">
        <v>17587908</v>
      </c>
    </row>
    <row r="45" spans="1:6">
      <c r="A45" s="4" t="s">
        <v>72</v>
      </c>
      <c r="B45" s="5" t="n">
        <v>1414360</v>
      </c>
      <c r="C45" s="5" t="n">
        <v>2109562</v>
      </c>
      <c r="D45" s="5" t="n">
        <v>3337093</v>
      </c>
      <c r="E45" s="5" t="n">
        <v>4038357</v>
      </c>
    </row>
    <row r="46" spans="1:6">
      <c r="A46" s="4" t="s">
        <v>73</v>
      </c>
      <c r="B46" s="5" t="n">
        <v>399790</v>
      </c>
      <c r="C46" s="5" t="n">
        <v>284756</v>
      </c>
      <c r="D46" s="5" t="n">
        <v>807102</v>
      </c>
      <c r="E46" s="5" t="n">
        <v>777571</v>
      </c>
    </row>
    <row r="47" spans="1:6">
      <c r="A47" s="4" t="s">
        <v>74</v>
      </c>
      <c r="B47" s="5" t="n">
        <v>1697222</v>
      </c>
      <c r="C47" s="5" t="n">
        <v>1885146</v>
      </c>
      <c r="D47" s="5" t="n">
        <v>3491702</v>
      </c>
      <c r="E47" s="5" t="n">
        <v>3548149</v>
      </c>
    </row>
    <row r="48" spans="1:6">
      <c r="A48" s="4" t="s">
        <v>75</v>
      </c>
      <c r="B48" s="5" t="n">
        <v>14907926</v>
      </c>
      <c r="C48" s="5" t="n">
        <v>12605338</v>
      </c>
      <c r="D48" s="5" t="n">
        <v>29655103</v>
      </c>
      <c r="E48" s="5" t="n">
        <v>25951985</v>
      </c>
    </row>
    <row r="49" spans="1:6">
      <c r="A49" s="4" t="s">
        <v>645</v>
      </c>
      <c r="B49" s="5" t="n">
        <v>-14246067</v>
      </c>
      <c r="C49" s="5" t="n">
        <v>-12536117</v>
      </c>
      <c r="D49" s="5" t="n">
        <v>-28541205</v>
      </c>
      <c r="E49" s="5" t="n">
        <v>-25797757</v>
      </c>
    </row>
    <row r="50" spans="1:6">
      <c r="A50" s="4" t="s">
        <v>646</v>
      </c>
      <c r="B50" s="5" t="n">
        <v>14188961</v>
      </c>
      <c r="C50" s="5" t="n">
        <v>3124692</v>
      </c>
      <c r="D50" s="5" t="n">
        <v>19305559</v>
      </c>
      <c r="E50" s="5" t="n">
        <v>16340730</v>
      </c>
    </row>
    <row r="51" spans="1:6">
      <c r="A51" s="4" t="s">
        <v>647</v>
      </c>
      <c r="B51" s="5" t="n">
        <v>-57106</v>
      </c>
      <c r="C51" s="5" t="n">
        <v>-9411425</v>
      </c>
      <c r="D51" s="5" t="n">
        <v>-9235646</v>
      </c>
      <c r="E51" s="5" t="n">
        <v>-9457027</v>
      </c>
    </row>
    <row r="52" spans="1:6">
      <c r="A52" s="4" t="s">
        <v>648</v>
      </c>
      <c r="B52" s="4" t="s">
        <v>45</v>
      </c>
      <c r="C52" s="5" t="n">
        <v>-3717174</v>
      </c>
      <c r="D52" s="4" t="s">
        <v>45</v>
      </c>
      <c r="E52" s="5" t="n">
        <v>-3717674</v>
      </c>
    </row>
    <row r="53" spans="1:6">
      <c r="A53" s="4" t="s">
        <v>78</v>
      </c>
      <c r="B53" s="5" t="n">
        <v>-57106</v>
      </c>
      <c r="C53" s="5" t="n">
        <v>-5694251</v>
      </c>
      <c r="D53" s="5" t="n">
        <v>-9235646</v>
      </c>
      <c r="E53" s="5" t="n">
        <v>-5739353</v>
      </c>
    </row>
    <row r="54" spans="1:6">
      <c r="A54" s="4" t="s">
        <v>79</v>
      </c>
      <c r="B54" s="5" t="n">
        <v>4338487</v>
      </c>
      <c r="C54" s="5" t="n">
        <v>2031097</v>
      </c>
      <c r="D54" s="5" t="n">
        <v>8042971</v>
      </c>
      <c r="E54" s="5" t="n">
        <v>3898857</v>
      </c>
    </row>
    <row r="55" spans="1:6">
      <c r="A55" s="4" t="s">
        <v>80</v>
      </c>
      <c r="B55" s="5" t="n">
        <v>-4395593</v>
      </c>
      <c r="C55" s="5" t="n">
        <v>-7725348</v>
      </c>
      <c r="D55" s="5" t="n">
        <v>-17278617</v>
      </c>
      <c r="E55" s="5" t="n">
        <v>-9638210</v>
      </c>
    </row>
    <row r="56" spans="1:6">
      <c r="A56" s="4" t="s">
        <v>642</v>
      </c>
    </row>
    <row r="57" spans="1:6">
      <c r="A57" s="3" t="s">
        <v>66</v>
      </c>
    </row>
    <row r="58" spans="1:6">
      <c r="A58" s="4" t="s">
        <v>67</v>
      </c>
      <c r="B58" s="5" t="n">
        <v>6620224</v>
      </c>
      <c r="C58" s="5" t="n">
        <v>201685</v>
      </c>
      <c r="D58" s="5" t="n">
        <v>8013679</v>
      </c>
      <c r="E58" s="5" t="n">
        <v>1701012</v>
      </c>
    </row>
    <row r="59" spans="1:6">
      <c r="A59" s="4" t="s">
        <v>68</v>
      </c>
      <c r="B59" s="5" t="n">
        <v>17798</v>
      </c>
      <c r="C59" s="5" t="n">
        <v>163384</v>
      </c>
      <c r="D59" s="5" t="n">
        <v>26524</v>
      </c>
      <c r="E59" s="5" t="n">
        <v>235285</v>
      </c>
    </row>
    <row r="60" spans="1:6">
      <c r="A60" s="4" t="s">
        <v>69</v>
      </c>
      <c r="B60" s="5" t="n">
        <v>6638022</v>
      </c>
      <c r="C60" s="5" t="n">
        <v>365069</v>
      </c>
      <c r="D60" s="5" t="n">
        <v>8040203</v>
      </c>
      <c r="E60" s="5" t="n">
        <v>1936297</v>
      </c>
    </row>
    <row r="61" spans="1:6">
      <c r="A61" s="3" t="s">
        <v>70</v>
      </c>
    </row>
    <row r="62" spans="1:6">
      <c r="A62" s="4" t="s">
        <v>71</v>
      </c>
      <c r="B62" s="4" t="s">
        <v>45</v>
      </c>
      <c r="C62" s="5" t="n">
        <v>391061</v>
      </c>
      <c r="D62" s="4" t="s">
        <v>45</v>
      </c>
      <c r="E62" s="5" t="n">
        <v>677415</v>
      </c>
    </row>
    <row r="63" spans="1:6">
      <c r="A63" s="4" t="s">
        <v>72</v>
      </c>
      <c r="B63" s="5" t="n">
        <v>1318806</v>
      </c>
      <c r="C63" s="5" t="n">
        <v>1529188</v>
      </c>
      <c r="D63" s="5" t="n">
        <v>2794537</v>
      </c>
      <c r="E63" s="5" t="n">
        <v>2750770</v>
      </c>
    </row>
    <row r="64" spans="1:6">
      <c r="A64" s="4" t="s">
        <v>73</v>
      </c>
      <c r="B64" s="5" t="n">
        <v>234740</v>
      </c>
      <c r="C64" s="5" t="n">
        <v>179461</v>
      </c>
      <c r="D64" s="5" t="n">
        <v>466390</v>
      </c>
      <c r="E64" s="5" t="n">
        <v>440549</v>
      </c>
    </row>
    <row r="65" spans="1:6">
      <c r="A65" s="4" t="s">
        <v>74</v>
      </c>
      <c r="B65" s="5" t="n">
        <v>476907</v>
      </c>
      <c r="C65" s="5" t="n">
        <v>650320</v>
      </c>
      <c r="D65" s="5" t="n">
        <v>941514</v>
      </c>
      <c r="E65" s="5" t="n">
        <v>1533051</v>
      </c>
    </row>
    <row r="66" spans="1:6">
      <c r="A66" s="4" t="s">
        <v>75</v>
      </c>
      <c r="B66" s="5" t="n">
        <v>2030453</v>
      </c>
      <c r="C66" s="5" t="n">
        <v>2750030</v>
      </c>
      <c r="D66" s="5" t="n">
        <v>4202441</v>
      </c>
      <c r="E66" s="5" t="n">
        <v>5401785</v>
      </c>
    </row>
    <row r="67" spans="1:6">
      <c r="A67" s="4" t="s">
        <v>645</v>
      </c>
      <c r="B67" s="5" t="n">
        <v>4607569</v>
      </c>
      <c r="C67" s="5" t="n">
        <v>-2384961</v>
      </c>
      <c r="D67" s="5" t="n">
        <v>3837762</v>
      </c>
      <c r="E67" s="5" t="n">
        <v>-3465488</v>
      </c>
    </row>
    <row r="68" spans="1:6">
      <c r="A68" s="4" t="s">
        <v>646</v>
      </c>
      <c r="B68" s="5" t="n">
        <v>10693650</v>
      </c>
      <c r="C68" s="5" t="n">
        <v>7241779</v>
      </c>
      <c r="D68" s="5" t="n">
        <v>17557850</v>
      </c>
      <c r="E68" s="5" t="n">
        <v>21305986</v>
      </c>
    </row>
    <row r="69" spans="1:6">
      <c r="A69" s="4" t="s">
        <v>647</v>
      </c>
      <c r="B69" s="5" t="n">
        <v>15301219</v>
      </c>
      <c r="C69" s="5" t="n">
        <v>4856818</v>
      </c>
      <c r="D69" s="5" t="n">
        <v>21395612</v>
      </c>
      <c r="E69" s="5" t="n">
        <v>17840498</v>
      </c>
    </row>
    <row r="70" spans="1:6">
      <c r="A70" s="4" t="s">
        <v>648</v>
      </c>
      <c r="B70" s="4" t="s">
        <v>45</v>
      </c>
      <c r="C70" s="4" t="s">
        <v>45</v>
      </c>
      <c r="D70" s="4" t="s">
        <v>45</v>
      </c>
      <c r="E70" s="4" t="s">
        <v>45</v>
      </c>
    </row>
    <row r="71" spans="1:6">
      <c r="A71" s="4" t="s">
        <v>78</v>
      </c>
      <c r="B71" s="5" t="n">
        <v>15301219</v>
      </c>
      <c r="C71" s="5" t="n">
        <v>4856818</v>
      </c>
      <c r="D71" s="5" t="n">
        <v>21395612</v>
      </c>
      <c r="E71" s="5" t="n">
        <v>17840498</v>
      </c>
    </row>
    <row r="72" spans="1:6">
      <c r="A72" s="4" t="s">
        <v>79</v>
      </c>
      <c r="B72" s="4" t="s">
        <v>45</v>
      </c>
      <c r="C72" s="4" t="s">
        <v>45</v>
      </c>
      <c r="D72" s="4" t="s">
        <v>45</v>
      </c>
      <c r="E72" s="4" t="s">
        <v>45</v>
      </c>
    </row>
    <row r="73" spans="1:6">
      <c r="A73" s="4" t="s">
        <v>80</v>
      </c>
      <c r="B73" s="5" t="n">
        <v>15301219</v>
      </c>
      <c r="C73" s="5" t="n">
        <v>4856818</v>
      </c>
      <c r="D73" s="5" t="n">
        <v>21395612</v>
      </c>
      <c r="E73" s="5" t="n">
        <v>17840498</v>
      </c>
    </row>
    <row r="74" spans="1:6">
      <c r="A74" s="4" t="s">
        <v>643</v>
      </c>
    </row>
    <row r="75" spans="1:6">
      <c r="A75" s="3" t="s">
        <v>66</v>
      </c>
    </row>
    <row r="76" spans="1:6">
      <c r="A76" s="4" t="s">
        <v>67</v>
      </c>
      <c r="B76" s="5" t="n">
        <v>16719526</v>
      </c>
      <c r="C76" s="5" t="n">
        <v>11094581</v>
      </c>
      <c r="D76" s="5" t="n">
        <v>29194816</v>
      </c>
      <c r="E76" s="5" t="n">
        <v>28995074</v>
      </c>
    </row>
    <row r="77" spans="1:6">
      <c r="A77" s="4" t="s">
        <v>68</v>
      </c>
      <c r="B77" s="5" t="n">
        <v>295541</v>
      </c>
      <c r="C77" s="5" t="n">
        <v>298141</v>
      </c>
      <c r="D77" s="5" t="n">
        <v>507703</v>
      </c>
      <c r="E77" s="5" t="n">
        <v>923802</v>
      </c>
    </row>
    <row r="78" spans="1:6">
      <c r="A78" s="4" t="s">
        <v>69</v>
      </c>
      <c r="B78" s="5" t="n">
        <v>17015067</v>
      </c>
      <c r="C78" s="5" t="n">
        <v>11392722</v>
      </c>
      <c r="D78" s="5" t="n">
        <v>29702519</v>
      </c>
      <c r="E78" s="5" t="n">
        <v>29918876</v>
      </c>
    </row>
    <row r="79" spans="1:6">
      <c r="A79" s="3" t="s">
        <v>70</v>
      </c>
    </row>
    <row r="80" spans="1:6">
      <c r="A80" s="4" t="s">
        <v>71</v>
      </c>
      <c r="B80" s="5" t="n">
        <v>5751296</v>
      </c>
      <c r="C80" s="5" t="n">
        <v>3555266</v>
      </c>
      <c r="D80" s="5" t="n">
        <v>11191981</v>
      </c>
      <c r="E80" s="5" t="n">
        <v>7292113</v>
      </c>
    </row>
    <row r="81" spans="1:6">
      <c r="A81" s="4" t="s">
        <v>72</v>
      </c>
      <c r="B81" s="5" t="n">
        <v>502533</v>
      </c>
      <c r="C81" s="5" t="n">
        <v>102549</v>
      </c>
      <c r="D81" s="5" t="n">
        <v>846738</v>
      </c>
      <c r="E81" s="5" t="n">
        <v>115232</v>
      </c>
    </row>
    <row r="82" spans="1:6">
      <c r="A82" s="4" t="s">
        <v>73</v>
      </c>
      <c r="B82" s="5" t="n">
        <v>521198</v>
      </c>
      <c r="C82" s="5" t="n">
        <v>866372</v>
      </c>
      <c r="D82" s="5" t="n">
        <v>1055865</v>
      </c>
      <c r="E82" s="5" t="n">
        <v>1058817</v>
      </c>
    </row>
    <row r="83" spans="1:6">
      <c r="A83" s="4" t="s">
        <v>74</v>
      </c>
      <c r="B83" s="5" t="n">
        <v>658648</v>
      </c>
      <c r="C83" s="5" t="n">
        <v>1358882</v>
      </c>
      <c r="D83" s="5" t="n">
        <v>1140138</v>
      </c>
      <c r="E83" s="5" t="n">
        <v>1646496</v>
      </c>
    </row>
    <row r="84" spans="1:6">
      <c r="A84" s="4" t="s">
        <v>75</v>
      </c>
      <c r="B84" s="5" t="n">
        <v>7433675</v>
      </c>
      <c r="C84" s="5" t="n">
        <v>5883069</v>
      </c>
      <c r="D84" s="5" t="n">
        <v>14234722</v>
      </c>
      <c r="E84" s="5" t="n">
        <v>10112658</v>
      </c>
    </row>
    <row r="85" spans="1:6">
      <c r="A85" s="4" t="s">
        <v>645</v>
      </c>
      <c r="B85" s="5" t="n">
        <v>9581392</v>
      </c>
      <c r="C85" s="5" t="n">
        <v>5509653</v>
      </c>
      <c r="D85" s="5" t="n">
        <v>15467797</v>
      </c>
      <c r="E85" s="5" t="n">
        <v>19806218</v>
      </c>
    </row>
    <row r="86" spans="1:6">
      <c r="A86" s="4" t="s">
        <v>646</v>
      </c>
      <c r="B86" s="4" t="s">
        <v>45</v>
      </c>
      <c r="C86" s="4" t="s">
        <v>45</v>
      </c>
      <c r="D86" s="4" t="s">
        <v>45</v>
      </c>
      <c r="E86" s="4" t="s">
        <v>45</v>
      </c>
    </row>
    <row r="87" spans="1:6">
      <c r="A87" s="4" t="s">
        <v>647</v>
      </c>
      <c r="B87" s="5" t="n">
        <v>9581392</v>
      </c>
      <c r="C87" s="5" t="n">
        <v>5509653</v>
      </c>
      <c r="D87" s="5" t="n">
        <v>15467797</v>
      </c>
      <c r="E87" s="5" t="n">
        <v>19806218</v>
      </c>
    </row>
    <row r="88" spans="1:6">
      <c r="A88" s="4" t="s">
        <v>648</v>
      </c>
      <c r="B88" s="4" t="s">
        <v>45</v>
      </c>
      <c r="C88" s="4" t="s">
        <v>45</v>
      </c>
      <c r="D88" s="4" t="s">
        <v>45</v>
      </c>
      <c r="E88" s="4" t="s">
        <v>45</v>
      </c>
    </row>
    <row r="89" spans="1:6">
      <c r="A89" s="4" t="s">
        <v>78</v>
      </c>
      <c r="B89" s="5" t="n">
        <v>9581392</v>
      </c>
      <c r="C89" s="5" t="n">
        <v>5509653</v>
      </c>
      <c r="D89" s="5" t="n">
        <v>15467797</v>
      </c>
      <c r="E89" s="5" t="n">
        <v>19806218</v>
      </c>
    </row>
    <row r="90" spans="1:6">
      <c r="A90" s="4" t="s">
        <v>79</v>
      </c>
      <c r="B90" s="4" t="s">
        <v>45</v>
      </c>
      <c r="C90" s="4" t="s">
        <v>45</v>
      </c>
      <c r="D90" s="4" t="s">
        <v>45</v>
      </c>
      <c r="E90" s="4" t="s">
        <v>45</v>
      </c>
    </row>
    <row r="91" spans="1:6">
      <c r="A91" s="4" t="s">
        <v>80</v>
      </c>
      <c r="B91" s="7" t="n">
        <v>9581392</v>
      </c>
      <c r="C91" s="7" t="n">
        <v>5509653</v>
      </c>
      <c r="D91" s="7" t="n">
        <v>15467797</v>
      </c>
      <c r="E91" s="7" t="n">
        <v>198062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49</v>
      </c>
      <c r="B1" s="2" t="s">
        <v>64</v>
      </c>
      <c r="D1" s="2" t="s">
        <v>1</v>
      </c>
      <c r="F1" s="2" t="s">
        <v>382</v>
      </c>
    </row>
    <row r="2" spans="1:9">
      <c r="B2" s="2" t="s">
        <v>2</v>
      </c>
      <c r="C2" s="2" t="s">
        <v>65</v>
      </c>
      <c r="D2" s="2" t="s">
        <v>2</v>
      </c>
      <c r="E2" s="2" t="s">
        <v>65</v>
      </c>
      <c r="F2" s="2" t="s">
        <v>25</v>
      </c>
      <c r="G2" s="2" t="s">
        <v>632</v>
      </c>
      <c r="H2" s="2" t="s">
        <v>633</v>
      </c>
      <c r="I2" s="2" t="s">
        <v>634</v>
      </c>
    </row>
    <row r="3" spans="1:9">
      <c r="A3" s="3" t="s">
        <v>86</v>
      </c>
    </row>
    <row r="4" spans="1:9">
      <c r="A4" s="4" t="s">
        <v>87</v>
      </c>
      <c r="B4" s="7" t="n">
        <v>-57106</v>
      </c>
      <c r="C4" s="7" t="n">
        <v>-5694251</v>
      </c>
      <c r="D4" s="7" t="n">
        <v>-9235646</v>
      </c>
      <c r="E4" s="7" t="n">
        <v>-5739353</v>
      </c>
      <c r="F4" s="7" t="n">
        <v>-20632223</v>
      </c>
    </row>
    <row r="5" spans="1:9">
      <c r="A5" s="3" t="s">
        <v>88</v>
      </c>
    </row>
    <row r="6" spans="1:9">
      <c r="A6" s="4" t="s">
        <v>650</v>
      </c>
      <c r="B6" s="4" t="s">
        <v>45</v>
      </c>
      <c r="C6" s="4" t="s">
        <v>45</v>
      </c>
      <c r="D6" s="4" t="s">
        <v>45</v>
      </c>
      <c r="E6" s="4" t="s">
        <v>45</v>
      </c>
    </row>
    <row r="7" spans="1:9">
      <c r="A7" s="4" t="s">
        <v>651</v>
      </c>
      <c r="B7" s="5" t="n">
        <v>-14573175</v>
      </c>
      <c r="C7" s="5" t="n">
        <v>-15235502</v>
      </c>
      <c r="D7" s="5" t="n">
        <v>-31218769</v>
      </c>
      <c r="E7" s="5" t="n">
        <v>-29119335</v>
      </c>
    </row>
    <row r="8" spans="1:9">
      <c r="A8" s="4" t="s">
        <v>90</v>
      </c>
      <c r="B8" s="5" t="n">
        <v>2402773</v>
      </c>
      <c r="C8" s="5" t="n">
        <v>1497948</v>
      </c>
      <c r="D8" s="5" t="n">
        <v>4665961</v>
      </c>
      <c r="E8" s="5" t="n">
        <v>4164151</v>
      </c>
    </row>
    <row r="9" spans="1:9">
      <c r="A9" s="4" t="s">
        <v>91</v>
      </c>
      <c r="B9" s="4" t="s">
        <v>45</v>
      </c>
      <c r="C9" s="5" t="n">
        <v>-3717174</v>
      </c>
      <c r="D9" s="4" t="s">
        <v>45</v>
      </c>
      <c r="E9" s="5" t="n">
        <v>-3717674</v>
      </c>
    </row>
    <row r="10" spans="1:9">
      <c r="A10" s="3" t="s">
        <v>92</v>
      </c>
    </row>
    <row r="11" spans="1:9">
      <c r="A11" s="4" t="s">
        <v>30</v>
      </c>
      <c r="B11" s="5" t="n">
        <v>-14732270</v>
      </c>
      <c r="C11" s="5" t="n">
        <v>2005000</v>
      </c>
      <c r="D11" s="5" t="n">
        <v>-10376239</v>
      </c>
      <c r="E11" s="5" t="n">
        <v>-1625000</v>
      </c>
    </row>
    <row r="12" spans="1:9">
      <c r="A12" s="4" t="s">
        <v>31</v>
      </c>
      <c r="B12" s="5" t="n">
        <v>-1732765</v>
      </c>
      <c r="C12" s="5" t="n">
        <v>55656</v>
      </c>
      <c r="D12" s="5" t="n">
        <v>-1809206</v>
      </c>
      <c r="E12" s="5" t="n">
        <v>2252361</v>
      </c>
    </row>
    <row r="13" spans="1:9">
      <c r="A13" s="3" t="s">
        <v>93</v>
      </c>
    </row>
    <row r="14" spans="1:9">
      <c r="A14" s="4" t="s">
        <v>94</v>
      </c>
      <c r="B14" s="5" t="n">
        <v>542090</v>
      </c>
      <c r="C14" s="5" t="n">
        <v>1400844</v>
      </c>
      <c r="D14" s="5" t="n">
        <v>-1003118</v>
      </c>
      <c r="E14" s="5" t="n">
        <v>2947050</v>
      </c>
    </row>
    <row r="15" spans="1:9">
      <c r="A15" s="4" t="s">
        <v>95</v>
      </c>
      <c r="B15" s="5" t="n">
        <v>-28150453</v>
      </c>
      <c r="C15" s="5" t="n">
        <v>-19687479</v>
      </c>
      <c r="D15" s="5" t="n">
        <v>-48977017</v>
      </c>
      <c r="E15" s="5" t="n">
        <v>-30837800</v>
      </c>
    </row>
    <row r="16" spans="1:9">
      <c r="A16" s="3" t="s">
        <v>96</v>
      </c>
    </row>
    <row r="17" spans="1:9">
      <c r="A17" s="4" t="s">
        <v>97</v>
      </c>
      <c r="B17" s="5" t="n">
        <v>-30248939</v>
      </c>
      <c r="C17" s="5" t="n">
        <v>-19432338</v>
      </c>
      <c r="D17" s="5" t="n">
        <v>-55548764</v>
      </c>
      <c r="E17" s="5" t="n">
        <v>-42121671</v>
      </c>
    </row>
    <row r="18" spans="1:9">
      <c r="A18" s="4" t="s">
        <v>98</v>
      </c>
      <c r="B18" s="5" t="n">
        <v>6148349</v>
      </c>
      <c r="C18" s="5" t="n">
        <v>3014834</v>
      </c>
      <c r="D18" s="5" t="n">
        <v>11231643</v>
      </c>
      <c r="E18" s="5" t="n">
        <v>5383808</v>
      </c>
    </row>
    <row r="19" spans="1:9">
      <c r="A19" s="4" t="s">
        <v>652</v>
      </c>
      <c r="B19" s="5" t="n">
        <v>-24100590</v>
      </c>
      <c r="C19" s="5" t="n">
        <v>-16417504</v>
      </c>
      <c r="D19" s="5" t="n">
        <v>-44317121</v>
      </c>
      <c r="E19" s="5" t="n">
        <v>-36737863</v>
      </c>
    </row>
    <row r="20" spans="1:9">
      <c r="A20" s="3" t="s">
        <v>100</v>
      </c>
    </row>
    <row r="21" spans="1:9">
      <c r="A21" s="4" t="s">
        <v>101</v>
      </c>
      <c r="B21" s="5" t="n">
        <v>-29080815</v>
      </c>
      <c r="C21" s="5" t="n">
        <v>-3845037</v>
      </c>
      <c r="D21" s="5" t="n">
        <v>-32135150</v>
      </c>
      <c r="E21" s="5" t="n">
        <v>-7099537</v>
      </c>
    </row>
    <row r="22" spans="1:9">
      <c r="A22" s="4" t="s">
        <v>102</v>
      </c>
      <c r="C22" s="5" t="n">
        <v>-1076118</v>
      </c>
      <c r="E22" s="5" t="n">
        <v>-1190412</v>
      </c>
    </row>
    <row r="23" spans="1:9">
      <c r="A23" s="4" t="s">
        <v>103</v>
      </c>
      <c r="B23" s="4" t="s">
        <v>45</v>
      </c>
      <c r="C23" s="5" t="n">
        <v>-4348372</v>
      </c>
      <c r="E23" s="5" t="n">
        <v>-9798261</v>
      </c>
    </row>
    <row r="24" spans="1:9">
      <c r="A24" s="4" t="s">
        <v>104</v>
      </c>
      <c r="B24" s="5" t="n">
        <v>60536446</v>
      </c>
      <c r="C24" s="5" t="n">
        <v>31875811</v>
      </c>
      <c r="D24" s="5" t="n">
        <v>97197545</v>
      </c>
      <c r="E24" s="5" t="n">
        <v>56744470</v>
      </c>
    </row>
    <row r="25" spans="1:9">
      <c r="A25" s="4" t="s">
        <v>653</v>
      </c>
      <c r="B25" s="5" t="n">
        <v>-13710821</v>
      </c>
      <c r="C25" s="5" t="n">
        <v>-15025566</v>
      </c>
      <c r="D25" s="5" t="n">
        <v>-25956269</v>
      </c>
      <c r="E25" s="5" t="n">
        <v>-39197163</v>
      </c>
    </row>
    <row r="26" spans="1:9">
      <c r="A26" s="4" t="s">
        <v>138</v>
      </c>
      <c r="E26" s="5" t="n">
        <v>-1603556</v>
      </c>
    </row>
    <row r="27" spans="1:9">
      <c r="A27" s="4" t="s">
        <v>136</v>
      </c>
      <c r="B27" s="4" t="s">
        <v>45</v>
      </c>
      <c r="C27" s="5" t="n">
        <v>-4</v>
      </c>
      <c r="D27" s="4" t="s">
        <v>45</v>
      </c>
      <c r="E27" s="5" t="n">
        <v>1603556</v>
      </c>
    </row>
    <row r="28" spans="1:9">
      <c r="A28" s="4" t="s">
        <v>107</v>
      </c>
      <c r="B28" s="5" t="n">
        <v>14372959</v>
      </c>
      <c r="C28" s="5" t="n">
        <v>34301747</v>
      </c>
      <c r="D28" s="5" t="n">
        <v>56238128</v>
      </c>
      <c r="E28" s="5" t="n">
        <v>61480941</v>
      </c>
    </row>
    <row r="29" spans="1:9">
      <c r="A29" s="4" t="s">
        <v>108</v>
      </c>
      <c r="B29" s="5" t="n">
        <v>-984599</v>
      </c>
      <c r="C29" s="5" t="n">
        <v>-1945618</v>
      </c>
      <c r="D29" s="5" t="n">
        <v>-4142294</v>
      </c>
      <c r="E29" s="5" t="n">
        <v>-3963105</v>
      </c>
    </row>
    <row r="30" spans="1:9">
      <c r="A30" s="4" t="s">
        <v>109</v>
      </c>
      <c r="B30" s="5" t="n">
        <v>-1212690</v>
      </c>
      <c r="C30" s="5" t="n">
        <v>-1372593</v>
      </c>
      <c r="D30" s="5" t="n">
        <v>-1539914</v>
      </c>
      <c r="E30" s="5" t="n">
        <v>-1759332</v>
      </c>
    </row>
    <row r="31" spans="1:9">
      <c r="A31" s="4" t="s">
        <v>79</v>
      </c>
      <c r="B31" s="5" t="n">
        <v>-4338487</v>
      </c>
      <c r="C31" s="5" t="n">
        <v>-2031097</v>
      </c>
      <c r="D31" s="5" t="n">
        <v>-8042971</v>
      </c>
      <c r="E31" s="5" t="n">
        <v>-3898857</v>
      </c>
    </row>
    <row r="32" spans="1:9">
      <c r="A32" s="4" t="s">
        <v>654</v>
      </c>
      <c r="B32" s="4" t="s">
        <v>45</v>
      </c>
      <c r="C32" s="4" t="s">
        <v>45</v>
      </c>
      <c r="D32" s="4" t="s">
        <v>45</v>
      </c>
      <c r="E32" s="4" t="s">
        <v>45</v>
      </c>
    </row>
    <row r="33" spans="1:9">
      <c r="A33" s="4" t="s">
        <v>110</v>
      </c>
      <c r="B33" s="5" t="n">
        <v>25581993</v>
      </c>
      <c r="C33" s="5" t="n">
        <v>36533161</v>
      </c>
      <c r="D33" s="5" t="n">
        <v>81619075</v>
      </c>
      <c r="E33" s="5" t="n">
        <v>49715188</v>
      </c>
    </row>
    <row r="34" spans="1:9">
      <c r="A34" s="4" t="s">
        <v>111</v>
      </c>
      <c r="B34" s="5" t="n">
        <v>-26669050</v>
      </c>
      <c r="C34" s="5" t="n">
        <v>428178</v>
      </c>
      <c r="D34" s="5" t="n">
        <v>-11675063</v>
      </c>
      <c r="E34" s="5" t="n">
        <v>-17860475</v>
      </c>
    </row>
    <row r="35" spans="1:9">
      <c r="A35" s="3" t="s">
        <v>112</v>
      </c>
    </row>
    <row r="36" spans="1:9">
      <c r="A36" s="4" t="s">
        <v>655</v>
      </c>
      <c r="B36" s="5" t="n">
        <v>124444804</v>
      </c>
      <c r="C36" s="5" t="n">
        <v>98453103</v>
      </c>
      <c r="D36" s="5" t="n">
        <v>124444804</v>
      </c>
      <c r="E36" s="5" t="n">
        <v>98453103</v>
      </c>
      <c r="F36" s="5" t="n">
        <v>114421491</v>
      </c>
      <c r="G36" s="7" t="n">
        <v>157765163</v>
      </c>
      <c r="H36" s="7" t="n">
        <v>98024925</v>
      </c>
      <c r="I36" s="7" t="n">
        <v>116313578</v>
      </c>
    </row>
    <row r="37" spans="1:9">
      <c r="A37" s="4" t="s">
        <v>656</v>
      </c>
      <c r="B37" s="5" t="n">
        <v>124444804</v>
      </c>
      <c r="C37" s="5" t="n">
        <v>98453103</v>
      </c>
      <c r="D37" s="5" t="n">
        <v>124444804</v>
      </c>
      <c r="E37" s="5" t="n">
        <v>98453103</v>
      </c>
      <c r="F37" s="5" t="n">
        <v>114421491</v>
      </c>
      <c r="G37" s="5" t="n">
        <v>157765163</v>
      </c>
      <c r="H37" s="5" t="n">
        <v>98024925</v>
      </c>
      <c r="I37" s="5" t="n">
        <v>116313578</v>
      </c>
    </row>
    <row r="38" spans="1:9">
      <c r="A38" s="4" t="s">
        <v>641</v>
      </c>
    </row>
    <row r="39" spans="1:9">
      <c r="A39" s="3" t="s">
        <v>86</v>
      </c>
    </row>
    <row r="40" spans="1:9">
      <c r="A40" s="4" t="s">
        <v>87</v>
      </c>
      <c r="B40" s="5" t="n">
        <v>-24882611</v>
      </c>
      <c r="C40" s="5" t="n">
        <v>-10366471</v>
      </c>
      <c r="D40" s="5" t="n">
        <v>-36863409</v>
      </c>
      <c r="E40" s="5" t="n">
        <v>-37646716</v>
      </c>
    </row>
    <row r="41" spans="1:9">
      <c r="A41" s="3" t="s">
        <v>88</v>
      </c>
    </row>
    <row r="42" spans="1:9">
      <c r="A42" s="4" t="s">
        <v>650</v>
      </c>
      <c r="B42" s="5" t="n">
        <v>24882611</v>
      </c>
      <c r="C42" s="5" t="n">
        <v>10366471</v>
      </c>
      <c r="D42" s="5" t="n">
        <v>36863409</v>
      </c>
      <c r="E42" s="5" t="n">
        <v>37646716</v>
      </c>
    </row>
    <row r="43" spans="1:9">
      <c r="A43" s="4" t="s">
        <v>651</v>
      </c>
      <c r="B43" s="4" t="s">
        <v>45</v>
      </c>
      <c r="C43" s="4" t="s">
        <v>45</v>
      </c>
      <c r="D43" s="4" t="s">
        <v>45</v>
      </c>
      <c r="E43" s="4" t="s">
        <v>45</v>
      </c>
    </row>
    <row r="44" spans="1:9">
      <c r="A44" s="4" t="s">
        <v>90</v>
      </c>
      <c r="B44" s="4" t="s">
        <v>45</v>
      </c>
      <c r="C44" s="4" t="s">
        <v>45</v>
      </c>
      <c r="D44" s="4" t="s">
        <v>45</v>
      </c>
      <c r="E44" s="4" t="s">
        <v>45</v>
      </c>
    </row>
    <row r="45" spans="1:9">
      <c r="A45" s="4" t="s">
        <v>91</v>
      </c>
      <c r="C45" s="4" t="s">
        <v>45</v>
      </c>
      <c r="E45" s="4" t="s">
        <v>45</v>
      </c>
    </row>
    <row r="46" spans="1:9">
      <c r="A46" s="3" t="s">
        <v>92</v>
      </c>
    </row>
    <row r="47" spans="1:9">
      <c r="A47" s="4" t="s">
        <v>30</v>
      </c>
      <c r="B47" s="4" t="s">
        <v>45</v>
      </c>
      <c r="C47" s="4" t="s">
        <v>45</v>
      </c>
      <c r="D47" s="4" t="s">
        <v>45</v>
      </c>
      <c r="E47" s="4" t="s">
        <v>45</v>
      </c>
    </row>
    <row r="48" spans="1:9">
      <c r="A48" s="4" t="s">
        <v>31</v>
      </c>
      <c r="B48" s="5" t="n">
        <v>99135390</v>
      </c>
      <c r="C48" s="5" t="n">
        <v>55878537</v>
      </c>
      <c r="D48" s="5" t="n">
        <v>142483761</v>
      </c>
      <c r="E48" s="5" t="n">
        <v>83082776</v>
      </c>
    </row>
    <row r="49" spans="1:9">
      <c r="A49" s="3" t="s">
        <v>93</v>
      </c>
    </row>
    <row r="50" spans="1:9">
      <c r="A50" s="4" t="s">
        <v>94</v>
      </c>
      <c r="B50" s="4" t="s">
        <v>45</v>
      </c>
      <c r="C50" s="4" t="s">
        <v>45</v>
      </c>
      <c r="D50" s="4" t="s">
        <v>45</v>
      </c>
      <c r="E50" s="4" t="s">
        <v>45</v>
      </c>
    </row>
    <row r="51" spans="1:9">
      <c r="A51" s="4" t="s">
        <v>95</v>
      </c>
      <c r="B51" s="5" t="n">
        <v>99135390</v>
      </c>
      <c r="C51" s="5" t="n">
        <v>55878537</v>
      </c>
      <c r="D51" s="5" t="n">
        <v>142483761</v>
      </c>
      <c r="E51" s="5" t="n">
        <v>83082776</v>
      </c>
    </row>
    <row r="52" spans="1:9">
      <c r="A52" s="3" t="s">
        <v>96</v>
      </c>
    </row>
    <row r="53" spans="1:9">
      <c r="A53" s="4" t="s">
        <v>97</v>
      </c>
      <c r="B53" s="4" t="s">
        <v>45</v>
      </c>
      <c r="C53" s="4" t="s">
        <v>45</v>
      </c>
      <c r="D53" s="4" t="s">
        <v>45</v>
      </c>
      <c r="E53" s="4" t="s">
        <v>45</v>
      </c>
    </row>
    <row r="54" spans="1:9">
      <c r="A54" s="4" t="s">
        <v>98</v>
      </c>
      <c r="B54" s="4" t="s">
        <v>45</v>
      </c>
      <c r="C54" s="4" t="s">
        <v>45</v>
      </c>
      <c r="D54" s="4" t="s">
        <v>45</v>
      </c>
      <c r="E54" s="4" t="s">
        <v>45</v>
      </c>
    </row>
    <row r="55" spans="1:9">
      <c r="A55" s="4" t="s">
        <v>652</v>
      </c>
      <c r="B55" s="4" t="s">
        <v>45</v>
      </c>
      <c r="C55" s="4" t="s">
        <v>45</v>
      </c>
      <c r="D55" s="4" t="s">
        <v>45</v>
      </c>
      <c r="E55" s="4" t="s">
        <v>45</v>
      </c>
    </row>
    <row r="56" spans="1:9">
      <c r="A56" s="3" t="s">
        <v>100</v>
      </c>
    </row>
    <row r="57" spans="1:9">
      <c r="A57" s="4" t="s">
        <v>101</v>
      </c>
      <c r="B57" s="4" t="s">
        <v>45</v>
      </c>
      <c r="C57" s="4" t="s">
        <v>45</v>
      </c>
      <c r="D57" s="4" t="s">
        <v>45</v>
      </c>
      <c r="E57" s="4" t="s">
        <v>45</v>
      </c>
    </row>
    <row r="58" spans="1:9">
      <c r="A58" s="4" t="s">
        <v>102</v>
      </c>
      <c r="C58" s="4" t="s">
        <v>45</v>
      </c>
      <c r="E58" s="4" t="s">
        <v>45</v>
      </c>
    </row>
    <row r="59" spans="1:9">
      <c r="A59" s="4" t="s">
        <v>103</v>
      </c>
      <c r="C59" s="4" t="s">
        <v>45</v>
      </c>
      <c r="E59" s="4" t="s">
        <v>45</v>
      </c>
    </row>
    <row r="60" spans="1:9">
      <c r="A60" s="4" t="s">
        <v>104</v>
      </c>
      <c r="B60" s="4" t="s">
        <v>45</v>
      </c>
      <c r="C60" s="4" t="s">
        <v>45</v>
      </c>
      <c r="D60" s="4" t="s">
        <v>45</v>
      </c>
      <c r="E60" s="4" t="s">
        <v>45</v>
      </c>
    </row>
    <row r="61" spans="1:9">
      <c r="A61" s="4" t="s">
        <v>653</v>
      </c>
      <c r="B61" s="4" t="s">
        <v>45</v>
      </c>
      <c r="C61" s="4" t="s">
        <v>45</v>
      </c>
      <c r="D61" s="4" t="s">
        <v>45</v>
      </c>
      <c r="E61" s="4" t="s">
        <v>45</v>
      </c>
    </row>
    <row r="62" spans="1:9">
      <c r="A62" s="4" t="s">
        <v>138</v>
      </c>
      <c r="C62" s="4" t="s">
        <v>45</v>
      </c>
      <c r="E62" s="4" t="s">
        <v>45</v>
      </c>
    </row>
    <row r="63" spans="1:9">
      <c r="A63" s="4" t="s">
        <v>136</v>
      </c>
      <c r="C63" s="4" t="s">
        <v>45</v>
      </c>
    </row>
    <row r="64" spans="1:9">
      <c r="A64" s="4" t="s">
        <v>107</v>
      </c>
      <c r="B64" s="4" t="s">
        <v>45</v>
      </c>
      <c r="C64" s="4" t="s">
        <v>45</v>
      </c>
      <c r="E64" s="4" t="s">
        <v>45</v>
      </c>
    </row>
    <row r="65" spans="1:9">
      <c r="A65" s="4" t="s">
        <v>108</v>
      </c>
      <c r="B65" s="4" t="s">
        <v>45</v>
      </c>
      <c r="C65" s="4" t="s">
        <v>45</v>
      </c>
      <c r="E65" s="4" t="s">
        <v>45</v>
      </c>
    </row>
    <row r="66" spans="1:9">
      <c r="A66" s="4" t="s">
        <v>109</v>
      </c>
      <c r="B66" s="4" t="s">
        <v>45</v>
      </c>
      <c r="C66" s="4" t="s">
        <v>45</v>
      </c>
      <c r="E66" s="4" t="s">
        <v>45</v>
      </c>
    </row>
    <row r="67" spans="1:9">
      <c r="A67" s="4" t="s">
        <v>79</v>
      </c>
      <c r="B67" s="4" t="s">
        <v>45</v>
      </c>
      <c r="C67" s="4" t="s">
        <v>45</v>
      </c>
      <c r="E67" s="4" t="s">
        <v>45</v>
      </c>
    </row>
    <row r="68" spans="1:9">
      <c r="A68" s="4" t="s">
        <v>654</v>
      </c>
      <c r="B68" s="5" t="n">
        <v>-99135390</v>
      </c>
      <c r="C68" s="5" t="n">
        <v>-55878537</v>
      </c>
      <c r="D68" s="5" t="n">
        <v>-142483761</v>
      </c>
      <c r="E68" s="5" t="n">
        <v>-83082776</v>
      </c>
    </row>
    <row r="69" spans="1:9">
      <c r="A69" s="4" t="s">
        <v>110</v>
      </c>
      <c r="B69" s="5" t="n">
        <v>-99135390</v>
      </c>
      <c r="C69" s="5" t="n">
        <v>-55878537</v>
      </c>
      <c r="D69" s="5" t="n">
        <v>-142483761</v>
      </c>
      <c r="E69" s="5" t="n">
        <v>-83082776</v>
      </c>
    </row>
    <row r="70" spans="1:9">
      <c r="A70" s="4" t="s">
        <v>111</v>
      </c>
      <c r="B70" s="4" t="s">
        <v>45</v>
      </c>
      <c r="C70" s="4" t="s">
        <v>45</v>
      </c>
      <c r="D70" s="4" t="s">
        <v>45</v>
      </c>
      <c r="E70" s="4" t="s">
        <v>45</v>
      </c>
    </row>
    <row r="71" spans="1:9">
      <c r="A71" s="3" t="s">
        <v>112</v>
      </c>
    </row>
    <row r="72" spans="1:9">
      <c r="A72" s="4" t="s">
        <v>655</v>
      </c>
      <c r="B72" s="4" t="s">
        <v>45</v>
      </c>
      <c r="D72" s="4" t="s">
        <v>45</v>
      </c>
      <c r="F72" s="4" t="s">
        <v>45</v>
      </c>
    </row>
    <row r="73" spans="1:9">
      <c r="A73" s="4" t="s">
        <v>656</v>
      </c>
      <c r="B73" s="4" t="s">
        <v>45</v>
      </c>
      <c r="D73" s="4" t="s">
        <v>45</v>
      </c>
      <c r="F73" s="4" t="s">
        <v>45</v>
      </c>
    </row>
    <row r="74" spans="1:9">
      <c r="A74" s="4" t="s">
        <v>640</v>
      </c>
    </row>
    <row r="75" spans="1:9">
      <c r="A75" s="3" t="s">
        <v>86</v>
      </c>
    </row>
    <row r="76" spans="1:9">
      <c r="A76" s="4" t="s">
        <v>87</v>
      </c>
      <c r="B76" s="5" t="n">
        <v>-57106</v>
      </c>
      <c r="C76" s="5" t="n">
        <v>-5694251</v>
      </c>
      <c r="D76" s="5" t="n">
        <v>-9235646</v>
      </c>
      <c r="E76" s="5" t="n">
        <v>-5739353</v>
      </c>
    </row>
    <row r="77" spans="1:9">
      <c r="A77" s="3" t="s">
        <v>88</v>
      </c>
    </row>
    <row r="78" spans="1:9">
      <c r="A78" s="4" t="s">
        <v>650</v>
      </c>
      <c r="B78" s="5" t="n">
        <v>-14188961</v>
      </c>
      <c r="C78" s="5" t="n">
        <v>-3124692</v>
      </c>
      <c r="D78" s="5" t="n">
        <v>-19305559</v>
      </c>
      <c r="E78" s="5" t="n">
        <v>-16340730</v>
      </c>
    </row>
    <row r="79" spans="1:9">
      <c r="A79" s="4" t="s">
        <v>651</v>
      </c>
      <c r="B79" s="4" t="s">
        <v>45</v>
      </c>
      <c r="C79" s="4" t="s">
        <v>45</v>
      </c>
      <c r="D79" s="4" t="s">
        <v>45</v>
      </c>
      <c r="E79" s="4" t="s">
        <v>45</v>
      </c>
    </row>
    <row r="80" spans="1:9">
      <c r="A80" s="4" t="s">
        <v>90</v>
      </c>
      <c r="B80" s="5" t="n">
        <v>2139018</v>
      </c>
      <c r="C80" s="5" t="n">
        <v>926816</v>
      </c>
      <c r="D80" s="5" t="n">
        <v>4138451</v>
      </c>
      <c r="E80" s="5" t="n">
        <v>2855809</v>
      </c>
    </row>
    <row r="81" spans="1:9">
      <c r="A81" s="4" t="s">
        <v>91</v>
      </c>
      <c r="C81" s="5" t="n">
        <v>-3717174</v>
      </c>
      <c r="E81" s="5" t="n">
        <v>-3717674</v>
      </c>
    </row>
    <row r="82" spans="1:9">
      <c r="A82" s="3" t="s">
        <v>92</v>
      </c>
    </row>
    <row r="83" spans="1:9">
      <c r="A83" s="4" t="s">
        <v>30</v>
      </c>
      <c r="B83" s="4" t="s">
        <v>45</v>
      </c>
      <c r="C83" s="4" t="s">
        <v>45</v>
      </c>
      <c r="D83" s="4" t="s">
        <v>45</v>
      </c>
      <c r="E83" s="4" t="s">
        <v>45</v>
      </c>
    </row>
    <row r="84" spans="1:9">
      <c r="A84" s="4" t="s">
        <v>31</v>
      </c>
      <c r="B84" s="5" t="n">
        <v>-59942967</v>
      </c>
      <c r="C84" s="5" t="n">
        <v>-32646205</v>
      </c>
      <c r="D84" s="5" t="n">
        <v>-79448344</v>
      </c>
      <c r="E84" s="5" t="n">
        <v>-27138260</v>
      </c>
    </row>
    <row r="85" spans="1:9">
      <c r="A85" s="3" t="s">
        <v>93</v>
      </c>
    </row>
    <row r="86" spans="1:9">
      <c r="A86" s="4" t="s">
        <v>94</v>
      </c>
      <c r="B86" s="5" t="n">
        <v>471218</v>
      </c>
      <c r="C86" s="5" t="n">
        <v>1974991</v>
      </c>
      <c r="D86" s="5" t="n">
        <v>1161452</v>
      </c>
      <c r="E86" s="5" t="n">
        <v>3428613</v>
      </c>
    </row>
    <row r="87" spans="1:9">
      <c r="A87" s="4" t="s">
        <v>95</v>
      </c>
      <c r="B87" s="5" t="n">
        <v>-71578798</v>
      </c>
      <c r="C87" s="5" t="n">
        <v>-42280515</v>
      </c>
      <c r="D87" s="5" t="n">
        <v>-102689646</v>
      </c>
      <c r="E87" s="5" t="n">
        <v>-46651595</v>
      </c>
    </row>
    <row r="88" spans="1:9">
      <c r="A88" s="3" t="s">
        <v>96</v>
      </c>
    </row>
    <row r="89" spans="1:9">
      <c r="A89" s="4" t="s">
        <v>97</v>
      </c>
      <c r="B89" s="4" t="s">
        <v>45</v>
      </c>
      <c r="C89" s="4" t="s">
        <v>45</v>
      </c>
      <c r="D89" s="4" t="s">
        <v>45</v>
      </c>
      <c r="E89" s="4" t="s">
        <v>45</v>
      </c>
    </row>
    <row r="90" spans="1:9">
      <c r="A90" s="4" t="s">
        <v>98</v>
      </c>
      <c r="B90" s="4" t="s">
        <v>45</v>
      </c>
      <c r="C90" s="4" t="s">
        <v>45</v>
      </c>
      <c r="D90" s="4" t="s">
        <v>45</v>
      </c>
      <c r="E90" s="4" t="s">
        <v>45</v>
      </c>
    </row>
    <row r="91" spans="1:9">
      <c r="A91" s="4" t="s">
        <v>652</v>
      </c>
      <c r="B91" s="4" t="s">
        <v>45</v>
      </c>
      <c r="C91" s="4" t="s">
        <v>45</v>
      </c>
      <c r="D91" s="4" t="s">
        <v>45</v>
      </c>
      <c r="E91" s="4" t="s">
        <v>45</v>
      </c>
    </row>
    <row r="92" spans="1:9">
      <c r="A92" s="3" t="s">
        <v>100</v>
      </c>
    </row>
    <row r="93" spans="1:9">
      <c r="A93" s="4" t="s">
        <v>101</v>
      </c>
      <c r="B93" s="4" t="s">
        <v>45</v>
      </c>
      <c r="C93" s="4" t="s">
        <v>45</v>
      </c>
      <c r="D93" s="4" t="s">
        <v>45</v>
      </c>
      <c r="E93" s="4" t="s">
        <v>45</v>
      </c>
    </row>
    <row r="94" spans="1:9">
      <c r="A94" s="4" t="s">
        <v>102</v>
      </c>
      <c r="C94" s="4" t="s">
        <v>45</v>
      </c>
      <c r="E94" s="4" t="s">
        <v>45</v>
      </c>
    </row>
    <row r="95" spans="1:9">
      <c r="A95" s="4" t="s">
        <v>103</v>
      </c>
      <c r="C95" s="4" t="s">
        <v>45</v>
      </c>
      <c r="E95" s="4" t="s">
        <v>45</v>
      </c>
    </row>
    <row r="96" spans="1:9">
      <c r="A96" s="4" t="s">
        <v>104</v>
      </c>
      <c r="B96" s="5" t="n">
        <v>60536446</v>
      </c>
      <c r="C96" s="5" t="n">
        <v>31875811</v>
      </c>
      <c r="D96" s="5" t="n">
        <v>97197545</v>
      </c>
      <c r="E96" s="5" t="n">
        <v>56744470</v>
      </c>
    </row>
    <row r="97" spans="1:9">
      <c r="A97" s="4" t="s">
        <v>653</v>
      </c>
      <c r="B97" s="5" t="n">
        <v>-13710821</v>
      </c>
      <c r="C97" s="5" t="n">
        <v>-15025566</v>
      </c>
      <c r="D97" s="5" t="n">
        <v>-25956269</v>
      </c>
      <c r="E97" s="5" t="n">
        <v>-39197163</v>
      </c>
    </row>
    <row r="98" spans="1:9">
      <c r="A98" s="4" t="s">
        <v>138</v>
      </c>
      <c r="E98" s="5" t="n">
        <v>-1603556</v>
      </c>
    </row>
    <row r="99" spans="1:9">
      <c r="A99" s="4" t="s">
        <v>136</v>
      </c>
      <c r="C99" s="5" t="n">
        <v>4</v>
      </c>
    </row>
    <row r="100" spans="1:9">
      <c r="A100" s="4" t="s">
        <v>107</v>
      </c>
      <c r="B100" s="5" t="n">
        <v>14372959</v>
      </c>
      <c r="C100" s="5" t="n">
        <v>34301747</v>
      </c>
      <c r="D100" s="5" t="n">
        <v>56238128</v>
      </c>
      <c r="E100" s="5" t="n">
        <v>61480941</v>
      </c>
    </row>
    <row r="101" spans="1:9">
      <c r="A101" s="4" t="s">
        <v>108</v>
      </c>
      <c r="B101" s="5" t="n">
        <v>-984599</v>
      </c>
      <c r="C101" s="5" t="n">
        <v>-1945618</v>
      </c>
      <c r="D101" s="5" t="n">
        <v>-4142294</v>
      </c>
      <c r="E101" s="5" t="n">
        <v>-3963105</v>
      </c>
    </row>
    <row r="102" spans="1:9">
      <c r="A102" s="4" t="s">
        <v>109</v>
      </c>
      <c r="B102" s="5" t="n">
        <v>-1212690</v>
      </c>
      <c r="C102" s="5" t="n">
        <v>-1372593</v>
      </c>
      <c r="D102" s="5" t="n">
        <v>-1539914</v>
      </c>
      <c r="E102" s="5" t="n">
        <v>-1759332</v>
      </c>
    </row>
    <row r="103" spans="1:9">
      <c r="A103" s="4" t="s">
        <v>79</v>
      </c>
      <c r="B103" s="5" t="n">
        <v>-4338487</v>
      </c>
      <c r="C103" s="5" t="n">
        <v>-2031097</v>
      </c>
      <c r="D103" s="5" t="n">
        <v>-8042971</v>
      </c>
      <c r="E103" s="5" t="n">
        <v>-3898857</v>
      </c>
    </row>
    <row r="104" spans="1:9">
      <c r="A104" s="4" t="s">
        <v>654</v>
      </c>
      <c r="B104" s="4" t="s">
        <v>45</v>
      </c>
      <c r="C104" s="4" t="s">
        <v>45</v>
      </c>
      <c r="D104" s="4" t="s">
        <v>45</v>
      </c>
      <c r="E104" s="4" t="s">
        <v>45</v>
      </c>
    </row>
    <row r="105" spans="1:9">
      <c r="A105" s="4" t="s">
        <v>110</v>
      </c>
      <c r="B105" s="5" t="n">
        <v>54662808</v>
      </c>
      <c r="C105" s="5" t="n">
        <v>45802688</v>
      </c>
      <c r="D105" s="5" t="n">
        <v>113754225</v>
      </c>
      <c r="E105" s="5" t="n">
        <v>67803398</v>
      </c>
    </row>
    <row r="106" spans="1:9">
      <c r="A106" s="4" t="s">
        <v>111</v>
      </c>
      <c r="B106" s="5" t="n">
        <v>-16915990</v>
      </c>
      <c r="C106" s="5" t="n">
        <v>3522173</v>
      </c>
      <c r="D106" s="5" t="n">
        <v>11064579</v>
      </c>
      <c r="E106" s="5" t="n">
        <v>21151803</v>
      </c>
    </row>
    <row r="107" spans="1:9">
      <c r="A107" s="3" t="s">
        <v>112</v>
      </c>
    </row>
    <row r="108" spans="1:9">
      <c r="A108" s="4" t="s">
        <v>655</v>
      </c>
      <c r="B108" s="5" t="n">
        <v>123017408</v>
      </c>
      <c r="C108" s="5" t="n">
        <v>49632850</v>
      </c>
      <c r="D108" s="5" t="n">
        <v>123017408</v>
      </c>
      <c r="E108" s="5" t="n">
        <v>49632850</v>
      </c>
      <c r="F108" s="5" t="n">
        <v>111952829</v>
      </c>
      <c r="G108" s="5" t="n">
        <v>139933398</v>
      </c>
      <c r="H108" s="5" t="n">
        <v>46110677</v>
      </c>
      <c r="I108" s="5" t="n">
        <v>28481047</v>
      </c>
    </row>
    <row r="109" spans="1:9">
      <c r="A109" s="4" t="s">
        <v>656</v>
      </c>
      <c r="B109" s="5" t="n">
        <v>123017408</v>
      </c>
      <c r="C109" s="5" t="n">
        <v>49632850</v>
      </c>
      <c r="D109" s="5" t="n">
        <v>123017408</v>
      </c>
      <c r="E109" s="5" t="n">
        <v>49632850</v>
      </c>
      <c r="F109" s="5" t="n">
        <v>111952829</v>
      </c>
      <c r="G109" s="7" t="n">
        <v>139933398</v>
      </c>
      <c r="H109" s="7" t="n">
        <v>46110677</v>
      </c>
      <c r="I109" s="7" t="n">
        <v>28481047</v>
      </c>
    </row>
    <row r="110" spans="1:9">
      <c r="A110" s="4" t="s">
        <v>642</v>
      </c>
    </row>
    <row r="111" spans="1:9">
      <c r="A111" s="3" t="s">
        <v>86</v>
      </c>
    </row>
    <row r="112" spans="1:9">
      <c r="A112" s="4" t="s">
        <v>87</v>
      </c>
      <c r="B112" s="5" t="n">
        <v>15301219</v>
      </c>
      <c r="C112" s="5" t="n">
        <v>4856818</v>
      </c>
      <c r="D112" s="5" t="n">
        <v>21395612</v>
      </c>
      <c r="E112" s="5" t="n">
        <v>17840498</v>
      </c>
    </row>
    <row r="113" spans="1:9">
      <c r="A113" s="3" t="s">
        <v>88</v>
      </c>
    </row>
    <row r="114" spans="1:9">
      <c r="A114" s="4" t="s">
        <v>650</v>
      </c>
      <c r="B114" s="5" t="n">
        <v>-10693650</v>
      </c>
      <c r="C114" s="5" t="n">
        <v>-7241779</v>
      </c>
      <c r="D114" s="5" t="n">
        <v>-17557850</v>
      </c>
      <c r="E114" s="5" t="n">
        <v>-21305986</v>
      </c>
    </row>
    <row r="115" spans="1:9">
      <c r="A115" s="4" t="s">
        <v>651</v>
      </c>
      <c r="B115" s="5" t="n">
        <v>-4693656</v>
      </c>
      <c r="C115" s="5" t="n">
        <v>-134399</v>
      </c>
      <c r="D115" s="5" t="n">
        <v>-6205841</v>
      </c>
      <c r="E115" s="5" t="n">
        <v>-1193821</v>
      </c>
    </row>
    <row r="116" spans="1:9">
      <c r="A116" s="4" t="s">
        <v>90</v>
      </c>
      <c r="B116" s="4" t="s">
        <v>45</v>
      </c>
      <c r="C116" s="5" t="n">
        <v>28964</v>
      </c>
      <c r="D116" s="4" t="s">
        <v>45</v>
      </c>
      <c r="E116" s="5" t="n">
        <v>74384</v>
      </c>
    </row>
    <row r="117" spans="1:9">
      <c r="A117" s="4" t="s">
        <v>91</v>
      </c>
      <c r="C117" s="4" t="s">
        <v>45</v>
      </c>
      <c r="E117" s="4" t="s">
        <v>45</v>
      </c>
    </row>
    <row r="118" spans="1:9">
      <c r="A118" s="3" t="s">
        <v>92</v>
      </c>
    </row>
    <row r="119" spans="1:9">
      <c r="A119" s="4" t="s">
        <v>30</v>
      </c>
      <c r="B119" s="5" t="n">
        <v>-600000</v>
      </c>
      <c r="C119" s="5" t="n">
        <v>600000</v>
      </c>
      <c r="D119" s="5" t="n">
        <v>700000</v>
      </c>
      <c r="E119" s="4" t="s">
        <v>45</v>
      </c>
    </row>
    <row r="120" spans="1:9">
      <c r="A120" s="4" t="s">
        <v>31</v>
      </c>
      <c r="B120" s="5" t="n">
        <v>-41271719</v>
      </c>
      <c r="C120" s="5" t="n">
        <v>-23493280</v>
      </c>
      <c r="D120" s="5" t="n">
        <v>-65365920</v>
      </c>
      <c r="E120" s="5" t="n">
        <v>-55534365</v>
      </c>
    </row>
    <row r="121" spans="1:9">
      <c r="A121" s="3" t="s">
        <v>93</v>
      </c>
    </row>
    <row r="122" spans="1:9">
      <c r="A122" s="4" t="s">
        <v>94</v>
      </c>
      <c r="B122" s="5" t="n">
        <v>-68313</v>
      </c>
      <c r="C122" s="5" t="n">
        <v>-1405114</v>
      </c>
      <c r="D122" s="5" t="n">
        <v>19255</v>
      </c>
      <c r="E122" s="5" t="n">
        <v>-1563526</v>
      </c>
    </row>
    <row r="123" spans="1:9">
      <c r="A123" s="4" t="s">
        <v>95</v>
      </c>
      <c r="B123" s="5" t="n">
        <v>-42026119</v>
      </c>
      <c r="C123" s="5" t="n">
        <v>-26788790</v>
      </c>
      <c r="D123" s="5" t="n">
        <v>-67014744</v>
      </c>
      <c r="E123" s="5" t="n">
        <v>-61682816</v>
      </c>
    </row>
    <row r="124" spans="1:9">
      <c r="A124" s="3" t="s">
        <v>96</v>
      </c>
    </row>
    <row r="125" spans="1:9">
      <c r="A125" s="4" t="s">
        <v>97</v>
      </c>
      <c r="B125" s="5" t="n">
        <v>-15548000</v>
      </c>
      <c r="C125" s="4" t="s">
        <v>45</v>
      </c>
      <c r="D125" s="5" t="n">
        <v>-15548000</v>
      </c>
      <c r="E125" s="4" t="s">
        <v>45</v>
      </c>
    </row>
    <row r="126" spans="1:9">
      <c r="A126" s="4" t="s">
        <v>98</v>
      </c>
      <c r="B126" s="5" t="n">
        <v>1313885</v>
      </c>
      <c r="C126" s="5" t="n">
        <v>256152</v>
      </c>
      <c r="D126" s="5" t="n">
        <v>1954430</v>
      </c>
      <c r="E126" s="5" t="n">
        <v>751576</v>
      </c>
    </row>
    <row r="127" spans="1:9">
      <c r="A127" s="4" t="s">
        <v>652</v>
      </c>
      <c r="B127" s="5" t="n">
        <v>-14234115</v>
      </c>
      <c r="C127" s="5" t="n">
        <v>256152</v>
      </c>
      <c r="D127" s="5" t="n">
        <v>-13593570</v>
      </c>
      <c r="E127" s="5" t="n">
        <v>751576</v>
      </c>
    </row>
    <row r="128" spans="1:9">
      <c r="A128" s="3" t="s">
        <v>100</v>
      </c>
    </row>
    <row r="129" spans="1:9">
      <c r="A129" s="4" t="s">
        <v>101</v>
      </c>
      <c r="B129" s="4" t="s">
        <v>45</v>
      </c>
      <c r="C129" s="4" t="s">
        <v>45</v>
      </c>
      <c r="D129" s="4" t="s">
        <v>45</v>
      </c>
      <c r="E129" s="4" t="s">
        <v>45</v>
      </c>
    </row>
    <row r="130" spans="1:9">
      <c r="A130" s="4" t="s">
        <v>102</v>
      </c>
      <c r="C130" s="5" t="n">
        <v>-1076118</v>
      </c>
      <c r="E130" s="5" t="n">
        <v>-1076118</v>
      </c>
    </row>
    <row r="131" spans="1:9">
      <c r="A131" s="4" t="s">
        <v>103</v>
      </c>
      <c r="C131" s="5" t="n">
        <v>-4348372</v>
      </c>
      <c r="E131" s="5" t="n">
        <v>-9798261</v>
      </c>
    </row>
    <row r="132" spans="1:9">
      <c r="A132" s="4" t="s">
        <v>104</v>
      </c>
      <c r="B132" s="4" t="s">
        <v>45</v>
      </c>
      <c r="C132" s="4" t="s">
        <v>45</v>
      </c>
      <c r="D132" s="4" t="s">
        <v>45</v>
      </c>
      <c r="E132" s="4" t="s">
        <v>45</v>
      </c>
    </row>
    <row r="133" spans="1:9">
      <c r="A133" s="4" t="s">
        <v>653</v>
      </c>
      <c r="B133" s="4" t="s">
        <v>45</v>
      </c>
      <c r="C133" s="4" t="s">
        <v>45</v>
      </c>
      <c r="D133" s="4" t="s">
        <v>45</v>
      </c>
      <c r="E133" s="4" t="s">
        <v>45</v>
      </c>
    </row>
    <row r="134" spans="1:9">
      <c r="A134" s="4" t="s">
        <v>138</v>
      </c>
      <c r="C134" s="4" t="s">
        <v>45</v>
      </c>
      <c r="E134" s="4" t="s">
        <v>45</v>
      </c>
    </row>
    <row r="135" spans="1:9">
      <c r="A135" s="4" t="s">
        <v>136</v>
      </c>
      <c r="C135" s="4" t="s">
        <v>45</v>
      </c>
    </row>
    <row r="136" spans="1:9">
      <c r="A136" s="4" t="s">
        <v>107</v>
      </c>
      <c r="B136" s="4" t="s">
        <v>45</v>
      </c>
      <c r="C136" s="4" t="s">
        <v>45</v>
      </c>
      <c r="D136" s="4" t="s">
        <v>45</v>
      </c>
      <c r="E136" s="4" t="s">
        <v>45</v>
      </c>
    </row>
    <row r="137" spans="1:9">
      <c r="A137" s="4" t="s">
        <v>108</v>
      </c>
      <c r="B137" s="4" t="s">
        <v>45</v>
      </c>
      <c r="C137" s="4" t="s">
        <v>45</v>
      </c>
      <c r="D137" s="4" t="s">
        <v>45</v>
      </c>
      <c r="E137" s="4" t="s">
        <v>45</v>
      </c>
    </row>
    <row r="138" spans="1:9">
      <c r="A138" s="4" t="s">
        <v>109</v>
      </c>
      <c r="B138" s="4" t="s">
        <v>45</v>
      </c>
      <c r="C138" s="4" t="s">
        <v>45</v>
      </c>
      <c r="D138" s="4" t="s">
        <v>45</v>
      </c>
      <c r="E138" s="4" t="s">
        <v>45</v>
      </c>
    </row>
    <row r="139" spans="1:9">
      <c r="A139" s="4" t="s">
        <v>79</v>
      </c>
      <c r="B139" s="4" t="s">
        <v>45</v>
      </c>
      <c r="C139" s="4" t="s">
        <v>45</v>
      </c>
      <c r="D139" s="4" t="s">
        <v>45</v>
      </c>
      <c r="E139" s="4" t="s">
        <v>45</v>
      </c>
    </row>
    <row r="140" spans="1:9">
      <c r="A140" s="4" t="s">
        <v>654</v>
      </c>
      <c r="B140" s="5" t="n">
        <v>57296366</v>
      </c>
      <c r="C140" s="5" t="n">
        <v>31450843</v>
      </c>
      <c r="D140" s="5" t="n">
        <v>75949383</v>
      </c>
      <c r="E140" s="5" t="n">
        <v>26232504</v>
      </c>
    </row>
    <row r="141" spans="1:9">
      <c r="A141" s="4" t="s">
        <v>110</v>
      </c>
      <c r="B141" s="5" t="n">
        <v>57296366</v>
      </c>
      <c r="C141" s="5" t="n">
        <v>26026353</v>
      </c>
      <c r="D141" s="5" t="n">
        <v>75949383</v>
      </c>
      <c r="E141" s="5" t="n">
        <v>15358125</v>
      </c>
    </row>
    <row r="142" spans="1:9">
      <c r="A142" s="4" t="s">
        <v>111</v>
      </c>
      <c r="B142" s="5" t="n">
        <v>1036132</v>
      </c>
      <c r="C142" s="5" t="n">
        <v>-506285</v>
      </c>
      <c r="D142" s="5" t="n">
        <v>-4658931</v>
      </c>
      <c r="E142" s="5" t="n">
        <v>-45573115</v>
      </c>
    </row>
    <row r="143" spans="1:9">
      <c r="A143" s="3" t="s">
        <v>112</v>
      </c>
    </row>
    <row r="144" spans="1:9">
      <c r="A144" s="4" t="s">
        <v>655</v>
      </c>
      <c r="B144" s="5" t="n">
        <v>546177</v>
      </c>
      <c r="D144" s="5" t="n">
        <v>546177</v>
      </c>
      <c r="F144" s="5" t="n">
        <v>1486623</v>
      </c>
    </row>
    <row r="145" spans="1:9">
      <c r="A145" s="4" t="s">
        <v>656</v>
      </c>
      <c r="B145" s="5" t="n">
        <v>546177</v>
      </c>
      <c r="D145" s="5" t="n">
        <v>546177</v>
      </c>
      <c r="F145" s="5" t="n">
        <v>1486623</v>
      </c>
    </row>
    <row r="146" spans="1:9">
      <c r="A146" s="4" t="s">
        <v>643</v>
      </c>
    </row>
    <row r="147" spans="1:9">
      <c r="A147" s="3" t="s">
        <v>86</v>
      </c>
    </row>
    <row r="148" spans="1:9">
      <c r="A148" s="4" t="s">
        <v>87</v>
      </c>
      <c r="B148" s="5" t="n">
        <v>9581392</v>
      </c>
      <c r="C148" s="5" t="n">
        <v>5509653</v>
      </c>
      <c r="D148" s="5" t="n">
        <v>15467797</v>
      </c>
      <c r="E148" s="5" t="n">
        <v>19806218</v>
      </c>
    </row>
    <row r="149" spans="1:9">
      <c r="A149" s="3" t="s">
        <v>88</v>
      </c>
    </row>
    <row r="150" spans="1:9">
      <c r="A150" s="4" t="s">
        <v>650</v>
      </c>
      <c r="B150" s="4" t="s">
        <v>45</v>
      </c>
      <c r="C150" s="4" t="s">
        <v>45</v>
      </c>
      <c r="D150" s="4" t="s">
        <v>45</v>
      </c>
      <c r="E150" s="4" t="s">
        <v>45</v>
      </c>
    </row>
    <row r="151" spans="1:9">
      <c r="A151" s="4" t="s">
        <v>651</v>
      </c>
      <c r="B151" s="5" t="n">
        <v>-9879519</v>
      </c>
      <c r="C151" s="5" t="n">
        <v>-15101103</v>
      </c>
      <c r="D151" s="5" t="n">
        <v>-25012928</v>
      </c>
      <c r="E151" s="5" t="n">
        <v>-27925514</v>
      </c>
    </row>
    <row r="152" spans="1:9">
      <c r="A152" s="4" t="s">
        <v>90</v>
      </c>
      <c r="B152" s="5" t="n">
        <v>263755</v>
      </c>
      <c r="C152" s="5" t="n">
        <v>542168</v>
      </c>
      <c r="D152" s="5" t="n">
        <v>527510</v>
      </c>
      <c r="E152" s="5" t="n">
        <v>1233958</v>
      </c>
    </row>
    <row r="153" spans="1:9">
      <c r="A153" s="4" t="s">
        <v>91</v>
      </c>
      <c r="C153" s="4" t="s">
        <v>45</v>
      </c>
      <c r="E153" s="4" t="s">
        <v>45</v>
      </c>
    </row>
    <row r="154" spans="1:9">
      <c r="A154" s="3" t="s">
        <v>92</v>
      </c>
    </row>
    <row r="155" spans="1:9">
      <c r="A155" s="4" t="s">
        <v>30</v>
      </c>
      <c r="B155" s="5" t="n">
        <v>-14132270</v>
      </c>
      <c r="C155" s="5" t="n">
        <v>1405000</v>
      </c>
      <c r="D155" s="5" t="n">
        <v>-11076239</v>
      </c>
      <c r="E155" s="5" t="n">
        <v>-1625000</v>
      </c>
    </row>
    <row r="156" spans="1:9">
      <c r="A156" s="4" t="s">
        <v>31</v>
      </c>
      <c r="B156" s="5" t="n">
        <v>346531</v>
      </c>
      <c r="C156" s="5" t="n">
        <v>316604</v>
      </c>
      <c r="D156" s="5" t="n">
        <v>521297</v>
      </c>
      <c r="E156" s="5" t="n">
        <v>1842210</v>
      </c>
    </row>
    <row r="157" spans="1:9">
      <c r="A157" s="3" t="s">
        <v>93</v>
      </c>
    </row>
    <row r="158" spans="1:9">
      <c r="A158" s="4" t="s">
        <v>94</v>
      </c>
      <c r="B158" s="5" t="n">
        <v>139185</v>
      </c>
      <c r="C158" s="5" t="n">
        <v>830967</v>
      </c>
      <c r="D158" s="5" t="n">
        <v>-2183825</v>
      </c>
      <c r="E158" s="5" t="n">
        <v>1081963</v>
      </c>
    </row>
    <row r="159" spans="1:9">
      <c r="A159" s="4" t="s">
        <v>95</v>
      </c>
      <c r="B159" s="5" t="n">
        <v>-13680926</v>
      </c>
      <c r="C159" s="5" t="n">
        <v>-6496711</v>
      </c>
      <c r="D159" s="5" t="n">
        <v>-21756388</v>
      </c>
      <c r="E159" s="5" t="n">
        <v>-5586165</v>
      </c>
    </row>
    <row r="160" spans="1:9">
      <c r="A160" s="3" t="s">
        <v>96</v>
      </c>
    </row>
    <row r="161" spans="1:9">
      <c r="A161" s="4" t="s">
        <v>97</v>
      </c>
      <c r="B161" s="5" t="n">
        <v>-14700939</v>
      </c>
      <c r="C161" s="5" t="n">
        <v>-19432338</v>
      </c>
      <c r="D161" s="5" t="n">
        <v>-40000764</v>
      </c>
      <c r="E161" s="5" t="n">
        <v>-42121671</v>
      </c>
    </row>
    <row r="162" spans="1:9">
      <c r="A162" s="4" t="s">
        <v>98</v>
      </c>
      <c r="B162" s="5" t="n">
        <v>4834464</v>
      </c>
      <c r="C162" s="5" t="n">
        <v>2758682</v>
      </c>
      <c r="D162" s="5" t="n">
        <v>9277213</v>
      </c>
      <c r="E162" s="5" t="n">
        <v>4632232</v>
      </c>
    </row>
    <row r="163" spans="1:9">
      <c r="A163" s="4" t="s">
        <v>652</v>
      </c>
      <c r="B163" s="5" t="n">
        <v>-9866475</v>
      </c>
      <c r="C163" s="5" t="n">
        <v>-16673656</v>
      </c>
      <c r="D163" s="5" t="n">
        <v>-30723551</v>
      </c>
      <c r="E163" s="5" t="n">
        <v>-37489439</v>
      </c>
    </row>
    <row r="164" spans="1:9">
      <c r="A164" s="3" t="s">
        <v>100</v>
      </c>
    </row>
    <row r="165" spans="1:9">
      <c r="A165" s="4" t="s">
        <v>101</v>
      </c>
      <c r="B165" s="5" t="n">
        <v>-29080815</v>
      </c>
      <c r="C165" s="5" t="n">
        <v>-3845037</v>
      </c>
      <c r="D165" s="5" t="n">
        <v>-32135150</v>
      </c>
      <c r="E165" s="5" t="n">
        <v>-7099537</v>
      </c>
    </row>
    <row r="166" spans="1:9">
      <c r="A166" s="4" t="s">
        <v>102</v>
      </c>
      <c r="C166" s="4" t="s">
        <v>45</v>
      </c>
      <c r="E166" s="5" t="n">
        <v>-114294</v>
      </c>
    </row>
    <row r="167" spans="1:9">
      <c r="A167" s="4" t="s">
        <v>103</v>
      </c>
      <c r="C167" s="4" t="s">
        <v>45</v>
      </c>
      <c r="E167" s="4" t="s">
        <v>45</v>
      </c>
    </row>
    <row r="168" spans="1:9">
      <c r="A168" s="4" t="s">
        <v>104</v>
      </c>
      <c r="B168" s="4" t="s">
        <v>45</v>
      </c>
      <c r="C168" s="4" t="s">
        <v>45</v>
      </c>
      <c r="D168" s="4" t="s">
        <v>45</v>
      </c>
      <c r="E168" s="4" t="s">
        <v>45</v>
      </c>
    </row>
    <row r="169" spans="1:9">
      <c r="A169" s="4" t="s">
        <v>653</v>
      </c>
      <c r="B169" s="4" t="s">
        <v>45</v>
      </c>
      <c r="C169" s="4" t="s">
        <v>45</v>
      </c>
      <c r="D169" s="4" t="s">
        <v>45</v>
      </c>
      <c r="E169" s="4" t="s">
        <v>45</v>
      </c>
    </row>
    <row r="170" spans="1:9">
      <c r="A170" s="4" t="s">
        <v>138</v>
      </c>
      <c r="C170" s="4" t="s">
        <v>45</v>
      </c>
      <c r="E170" s="4" t="s">
        <v>45</v>
      </c>
    </row>
    <row r="171" spans="1:9">
      <c r="A171" s="4" t="s">
        <v>136</v>
      </c>
      <c r="C171" s="4" t="s">
        <v>45</v>
      </c>
    </row>
    <row r="172" spans="1:9">
      <c r="A172" s="4" t="s">
        <v>107</v>
      </c>
      <c r="B172" s="4" t="s">
        <v>45</v>
      </c>
      <c r="C172" s="4" t="s">
        <v>45</v>
      </c>
      <c r="D172" s="4" t="s">
        <v>45</v>
      </c>
      <c r="E172" s="4" t="s">
        <v>45</v>
      </c>
    </row>
    <row r="173" spans="1:9">
      <c r="A173" s="4" t="s">
        <v>108</v>
      </c>
      <c r="B173" s="4" t="s">
        <v>45</v>
      </c>
      <c r="C173" s="4" t="s">
        <v>45</v>
      </c>
      <c r="D173" s="4" t="s">
        <v>45</v>
      </c>
      <c r="E173" s="4" t="s">
        <v>45</v>
      </c>
    </row>
    <row r="174" spans="1:9">
      <c r="A174" s="4" t="s">
        <v>109</v>
      </c>
      <c r="B174" s="4" t="s">
        <v>45</v>
      </c>
      <c r="C174" s="4" t="s">
        <v>45</v>
      </c>
      <c r="D174" s="4" t="s">
        <v>45</v>
      </c>
      <c r="E174" s="4" t="s">
        <v>45</v>
      </c>
    </row>
    <row r="175" spans="1:9">
      <c r="A175" s="4" t="s">
        <v>79</v>
      </c>
      <c r="B175" s="4" t="s">
        <v>45</v>
      </c>
      <c r="C175" s="4" t="s">
        <v>45</v>
      </c>
      <c r="D175" s="4" t="s">
        <v>45</v>
      </c>
      <c r="E175" s="4" t="s">
        <v>45</v>
      </c>
    </row>
    <row r="176" spans="1:9">
      <c r="A176" s="4" t="s">
        <v>654</v>
      </c>
      <c r="B176" s="5" t="n">
        <v>41839024</v>
      </c>
      <c r="C176" s="5" t="n">
        <v>24427694</v>
      </c>
      <c r="D176" s="5" t="n">
        <v>66534378</v>
      </c>
      <c r="E176" s="5" t="n">
        <v>56850272</v>
      </c>
    </row>
    <row r="177" spans="1:9">
      <c r="A177" s="4" t="s">
        <v>110</v>
      </c>
      <c r="B177" s="5" t="n">
        <v>12758209</v>
      </c>
      <c r="C177" s="5" t="n">
        <v>20582657</v>
      </c>
      <c r="D177" s="5" t="n">
        <v>34399228</v>
      </c>
      <c r="E177" s="5" t="n">
        <v>49636441</v>
      </c>
    </row>
    <row r="178" spans="1:9">
      <c r="A178" s="4" t="s">
        <v>111</v>
      </c>
      <c r="B178" s="5" t="n">
        <v>-10789192</v>
      </c>
      <c r="C178" s="7" t="n">
        <v>-2587710</v>
      </c>
      <c r="D178" s="5" t="n">
        <v>-18080711</v>
      </c>
      <c r="E178" s="7" t="n">
        <v>6560837</v>
      </c>
    </row>
    <row r="179" spans="1:9">
      <c r="A179" s="3" t="s">
        <v>112</v>
      </c>
    </row>
    <row r="180" spans="1:9">
      <c r="A180" s="4" t="s">
        <v>655</v>
      </c>
      <c r="B180" s="5" t="n">
        <v>881219</v>
      </c>
      <c r="D180" s="5" t="n">
        <v>881219</v>
      </c>
      <c r="F180" s="5" t="n">
        <v>982039</v>
      </c>
    </row>
    <row r="181" spans="1:9">
      <c r="A181" s="4" t="s">
        <v>656</v>
      </c>
      <c r="B181" s="7" t="n">
        <v>881219</v>
      </c>
      <c r="D181" s="7" t="n">
        <v>881219</v>
      </c>
      <c r="F181" s="7" t="n">
        <v>9820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4" t="s">
        <v>658</v>
      </c>
    </row>
    <row r="3" spans="1:3">
      <c r="A3" s="3" t="s">
        <v>659</v>
      </c>
    </row>
    <row r="4" spans="1:3">
      <c r="A4" s="4" t="s">
        <v>660</v>
      </c>
      <c r="B4" s="4" t="s">
        <v>661</v>
      </c>
      <c r="C4" s="4" t="s">
        <v>662</v>
      </c>
    </row>
    <row r="5" spans="1:3">
      <c r="A5" s="4" t="s">
        <v>663</v>
      </c>
    </row>
    <row r="6" spans="1:3">
      <c r="A6" s="3" t="s">
        <v>659</v>
      </c>
    </row>
    <row r="7" spans="1:3">
      <c r="A7" s="4" t="s">
        <v>660</v>
      </c>
      <c r="B7" s="4" t="s">
        <v>664</v>
      </c>
      <c r="C7" s="4" t="s">
        <v>665</v>
      </c>
    </row>
    <row r="8" spans="1:3">
      <c r="A8" s="4" t="s">
        <v>666</v>
      </c>
    </row>
    <row r="9" spans="1:3">
      <c r="A9" s="3" t="s">
        <v>659</v>
      </c>
    </row>
    <row r="10" spans="1:3">
      <c r="A10" s="4" t="s">
        <v>660</v>
      </c>
      <c r="B10" s="4" t="s">
        <v>667</v>
      </c>
      <c r="C10" s="4" t="s">
        <v>6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4" t="s">
        <v>670</v>
      </c>
    </row>
    <row r="3" spans="1:3">
      <c r="A3" s="3" t="s">
        <v>671</v>
      </c>
    </row>
    <row r="4" spans="1:3">
      <c r="A4" s="4" t="s">
        <v>672</v>
      </c>
      <c r="B4" s="4" t="s">
        <v>673</v>
      </c>
      <c r="C4" s="4" t="s">
        <v>674</v>
      </c>
    </row>
    <row r="5" spans="1:3">
      <c r="A5" s="4" t="s">
        <v>675</v>
      </c>
    </row>
    <row r="6" spans="1:3">
      <c r="A6" s="3" t="s">
        <v>671</v>
      </c>
    </row>
    <row r="7" spans="1:3">
      <c r="A7" s="4" t="s">
        <v>672</v>
      </c>
      <c r="B7" s="4" t="s">
        <v>676</v>
      </c>
      <c r="C7" s="4" t="s">
        <v>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678</v>
      </c>
      <c r="B1" s="2" t="s">
        <v>1</v>
      </c>
      <c r="C1" s="2" t="s">
        <v>382</v>
      </c>
    </row>
    <row r="2" spans="1:3">
      <c r="B2" s="2" t="s">
        <v>2</v>
      </c>
      <c r="C2" s="2" t="s">
        <v>25</v>
      </c>
    </row>
    <row r="3" spans="1:3">
      <c r="A3" s="3" t="s">
        <v>679</v>
      </c>
    </row>
    <row r="4" spans="1:3">
      <c r="A4" s="4" t="s">
        <v>680</v>
      </c>
      <c r="B4" s="4" t="s">
        <v>480</v>
      </c>
      <c r="C4" s="4" t="s">
        <v>4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681</v>
      </c>
      <c r="B1" s="2" t="s">
        <v>1</v>
      </c>
    </row>
    <row r="2" spans="1:5">
      <c r="B2" s="2" t="s">
        <v>2</v>
      </c>
      <c r="C2" s="2" t="s">
        <v>3</v>
      </c>
      <c r="D2" s="2" t="s">
        <v>682</v>
      </c>
      <c r="E2" s="2" t="s">
        <v>25</v>
      </c>
    </row>
    <row r="3" spans="1:5">
      <c r="A3" s="3" t="s">
        <v>683</v>
      </c>
    </row>
    <row r="4" spans="1:5">
      <c r="A4" s="4" t="s">
        <v>684</v>
      </c>
      <c r="B4" s="7" t="n">
        <v>400000</v>
      </c>
    </row>
    <row r="5" spans="1:5">
      <c r="A5" s="4" t="s">
        <v>685</v>
      </c>
      <c r="B5" s="5" t="n">
        <v>28462000</v>
      </c>
    </row>
    <row r="6" spans="1:5">
      <c r="A6" s="4" t="s">
        <v>686</v>
      </c>
      <c r="B6" s="4" t="s">
        <v>45</v>
      </c>
    </row>
    <row r="7" spans="1:5">
      <c r="A7" s="4" t="s">
        <v>687</v>
      </c>
      <c r="B7" s="4" t="s">
        <v>45</v>
      </c>
    </row>
    <row r="8" spans="1:5">
      <c r="A8" s="4" t="s">
        <v>688</v>
      </c>
      <c r="B8" s="4" t="s">
        <v>445</v>
      </c>
    </row>
    <row r="9" spans="1:5">
      <c r="A9" s="4" t="s">
        <v>689</v>
      </c>
      <c r="B9" s="8" t="n">
        <v>0.001</v>
      </c>
      <c r="E9" s="8" t="n">
        <v>0.001</v>
      </c>
    </row>
    <row r="10" spans="1:5">
      <c r="A10" s="4" t="s">
        <v>440</v>
      </c>
      <c r="B10" s="4" t="s">
        <v>690</v>
      </c>
    </row>
    <row r="11" spans="1:5">
      <c r="A11" s="4" t="s">
        <v>691</v>
      </c>
    </row>
    <row r="12" spans="1:5">
      <c r="A12" s="3" t="s">
        <v>683</v>
      </c>
    </row>
    <row r="13" spans="1:5">
      <c r="A13" s="4" t="s">
        <v>688</v>
      </c>
      <c r="D13" s="4" t="s">
        <v>692</v>
      </c>
    </row>
    <row r="14" spans="1:5">
      <c r="A14" s="4" t="s">
        <v>693</v>
      </c>
    </row>
    <row r="15" spans="1:5">
      <c r="A15" s="3" t="s">
        <v>683</v>
      </c>
    </row>
    <row r="16" spans="1:5">
      <c r="A16" s="4" t="s">
        <v>689</v>
      </c>
      <c r="C16" s="9" t="n">
        <v>4.3</v>
      </c>
    </row>
    <row r="17" spans="1:5">
      <c r="A17" s="4" t="s">
        <v>694</v>
      </c>
      <c r="C17" s="7" t="n">
        <v>2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0:12Z</dcterms:created>
  <dcterms:modified xmlns:dcterms="http://purl.org/dc/terms/" xmlns:xsi="http://www.w3.org/2001/XMLSchema-instance" xsi:type="dcterms:W3CDTF">2018-08-14T16:30:12Z</dcterms:modified>
</cp:coreProperties>
</file>